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Principal Business Activit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epaid Expens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Share-Based Compensation" sheetId="16" state="visible" r:id="rId16"/>
    <sheet xmlns:r="http://schemas.openxmlformats.org/officeDocument/2006/relationships" name="Ordinary Shares, Preferred Shar"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 Obligations" sheetId="20" state="visible" r:id="rId20"/>
    <sheet xmlns:r="http://schemas.openxmlformats.org/officeDocument/2006/relationships" name="Commitment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Tables)" sheetId="26" state="visible" r:id="rId26"/>
    <sheet xmlns:r="http://schemas.openxmlformats.org/officeDocument/2006/relationships" name="Property, Plant and Equipment_2"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Lease Obligations (Tables)" sheetId="32" state="visible" r:id="rId32"/>
    <sheet xmlns:r="http://schemas.openxmlformats.org/officeDocument/2006/relationships" name="Principal Business Activity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Acquisitions - Additional Infor" sheetId="43" state="visible" r:id="rId43"/>
    <sheet xmlns:r="http://schemas.openxmlformats.org/officeDocument/2006/relationships" name="Prepaid Expenses - Summary of P"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Accrued Expenses - Schedule of " sheetId="47" state="visible" r:id="rId47"/>
    <sheet xmlns:r="http://schemas.openxmlformats.org/officeDocument/2006/relationships" name="Notes Payable - Additional Info"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Share-Based Compensation - Su_2" sheetId="52" state="visible" r:id="rId52"/>
    <sheet xmlns:r="http://schemas.openxmlformats.org/officeDocument/2006/relationships" name="Share-Based Compensation - Sc_2" sheetId="53" state="visible" r:id="rId53"/>
    <sheet xmlns:r="http://schemas.openxmlformats.org/officeDocument/2006/relationships" name="Ordinary Shares, Preferred Sh_2" sheetId="54" state="visible" r:id="rId54"/>
    <sheet xmlns:r="http://schemas.openxmlformats.org/officeDocument/2006/relationships" name="Income Taxes - Additional Infor" sheetId="55" state="visible" r:id="rId55"/>
    <sheet xmlns:r="http://schemas.openxmlformats.org/officeDocument/2006/relationships" name="Income Taxes - Net Operating Lo" sheetId="56" state="visible" r:id="rId56"/>
    <sheet xmlns:r="http://schemas.openxmlformats.org/officeDocument/2006/relationships" name="Income Taxes - Summary of Compa" sheetId="57" state="visible" r:id="rId57"/>
    <sheet xmlns:r="http://schemas.openxmlformats.org/officeDocument/2006/relationships" name="Income Taxes - Summary of Recon" sheetId="58" state="visible" r:id="rId58"/>
    <sheet xmlns:r="http://schemas.openxmlformats.org/officeDocument/2006/relationships" name="Income Taxes - Schedule of Expe" sheetId="59" state="visible" r:id="rId59"/>
    <sheet xmlns:r="http://schemas.openxmlformats.org/officeDocument/2006/relationships" name="Income Taxes - Schedule of Defe" sheetId="60" state="visible" r:id="rId60"/>
    <sheet xmlns:r="http://schemas.openxmlformats.org/officeDocument/2006/relationships" name="Related Party Transactions - Ad" sheetId="61" state="visible" r:id="rId61"/>
    <sheet xmlns:r="http://schemas.openxmlformats.org/officeDocument/2006/relationships" name="Related Party Transactions - Re" sheetId="62" state="visible" r:id="rId62"/>
    <sheet xmlns:r="http://schemas.openxmlformats.org/officeDocument/2006/relationships" name="Related Party Transactions - Sc" sheetId="63" state="visible" r:id="rId63"/>
    <sheet xmlns:r="http://schemas.openxmlformats.org/officeDocument/2006/relationships" name="Related Party Transactions - In" sheetId="64" state="visible" r:id="rId64"/>
    <sheet xmlns:r="http://schemas.openxmlformats.org/officeDocument/2006/relationships" name="Related Party Transactions - Pe" sheetId="65" state="visible" r:id="rId65"/>
    <sheet xmlns:r="http://schemas.openxmlformats.org/officeDocument/2006/relationships" name="Lease Obligations - Additional " sheetId="66" state="visible" r:id="rId66"/>
    <sheet xmlns:r="http://schemas.openxmlformats.org/officeDocument/2006/relationships" name="Lease Obligations - Schedule of" sheetId="67" state="visible" r:id="rId67"/>
    <sheet xmlns:r="http://schemas.openxmlformats.org/officeDocument/2006/relationships" name="Lease Obligations - Schedule _2" sheetId="68" state="visible" r:id="rId68"/>
    <sheet xmlns:r="http://schemas.openxmlformats.org/officeDocument/2006/relationships" name="Lease Obligations - Schedule _3" sheetId="69" state="visible" r:id="rId69"/>
    <sheet xmlns:r="http://schemas.openxmlformats.org/officeDocument/2006/relationships" name="Lease Obligations - Schedule _4" sheetId="70" state="visible" r:id="rId70"/>
    <sheet xmlns:r="http://schemas.openxmlformats.org/officeDocument/2006/relationships" name="Commitments - Additional Inform" sheetId="71" state="visible" r:id="rId71"/>
    <sheet xmlns:r="http://schemas.openxmlformats.org/officeDocument/2006/relationships" name="Employee Benefit Plans - Additi" sheetId="72" state="visible" r:id="rId72"/>
  </sheets>
  <definedNames/>
  <calcPr calcId="124519" fullCalcOnLoad="1"/>
</workbook>
</file>

<file path=xl/sharedStrings.xml><?xml version="1.0" encoding="utf-8"?>
<sst xmlns="http://schemas.openxmlformats.org/spreadsheetml/2006/main" uniqueCount="909">
  <si>
    <t>Document and Entity Information - USD ($) $ in Millions</t>
  </si>
  <si>
    <t>12 Months Ended</t>
  </si>
  <si>
    <t>Dec. 31, 2019</t>
  </si>
  <si>
    <t>Mar. 08,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MGTX</t>
  </si>
  <si>
    <t>Entity Registrant Name</t>
  </si>
  <si>
    <t>MeiraGTx Holdings plc</t>
  </si>
  <si>
    <t>Entity Central Index Key</t>
  </si>
  <si>
    <t>0001735438</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t>
  </si>
  <si>
    <t>Dec. 31, 2018</t>
  </si>
  <si>
    <t>CURRENT ASSETS:</t>
  </si>
  <si>
    <t>Cash and cash equivalents</t>
  </si>
  <si>
    <t>Accounts receivable - related party</t>
  </si>
  <si>
    <t>Prepaid expenses</t>
  </si>
  <si>
    <t>Tax incentive receivable</t>
  </si>
  <si>
    <t>Other current assets</t>
  </si>
  <si>
    <t>Total Current Assets</t>
  </si>
  <si>
    <t>Property and equipment, net</t>
  </si>
  <si>
    <t>Security deposits</t>
  </si>
  <si>
    <t>In process research and development</t>
  </si>
  <si>
    <t>Restricted cash</t>
  </si>
  <si>
    <t>Other assets</t>
  </si>
  <si>
    <t>Right-of-use assets</t>
  </si>
  <si>
    <t>TOTAL ASSETS</t>
  </si>
  <si>
    <t>CURRENT LIABILITIES:</t>
  </si>
  <si>
    <t>Accounts payable</t>
  </si>
  <si>
    <t>Accrued expenses</t>
  </si>
  <si>
    <t>Lease obligations, current</t>
  </si>
  <si>
    <t>Deferred revenue - related party, current</t>
  </si>
  <si>
    <t>Other current liabilities</t>
  </si>
  <si>
    <t>Total Current Liabilities</t>
  </si>
  <si>
    <t>Deferred revenue - related party</t>
  </si>
  <si>
    <t>Lease obligations</t>
  </si>
  <si>
    <t>Asset retirement obligations</t>
  </si>
  <si>
    <t>Deferred rent</t>
  </si>
  <si>
    <t>Deferred income tax liability</t>
  </si>
  <si>
    <t>TOTAL LIABILITIES</t>
  </si>
  <si>
    <t>COMMITMENTS</t>
  </si>
  <si>
    <t xml:space="preserve"> </t>
  </si>
  <si>
    <t>SHAREHOLDERS' EQUITY:</t>
  </si>
  <si>
    <t>Ordinary Shares, $0.00003881 par value, 1,288,327,750 authorized 36,791,906 issued and outstanding at December 31, 2019 27,386,632 issued and outstanding at December 31, 2018</t>
  </si>
  <si>
    <t>Capital in excess of par value</t>
  </si>
  <si>
    <t>Accumulated other comprehensive (loss) income</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License revenue - related party</t>
  </si>
  <si>
    <t>Operating expenses:</t>
  </si>
  <si>
    <t>General and administrative</t>
  </si>
  <si>
    <t>Research and development</t>
  </si>
  <si>
    <t>Total operating expenses</t>
  </si>
  <si>
    <t>Loss from operations</t>
  </si>
  <si>
    <t>Other non-operating income (expense):</t>
  </si>
  <si>
    <t>Foreign currency gain (loss)</t>
  </si>
  <si>
    <t>Change in fair value of warrant liability</t>
  </si>
  <si>
    <t>Other income</t>
  </si>
  <si>
    <t>Interest income</t>
  </si>
  <si>
    <t>Interest expense</t>
  </si>
  <si>
    <t>Loss before income taxes</t>
  </si>
  <si>
    <t>Benefit for income taxes</t>
  </si>
  <si>
    <t>Net loss</t>
  </si>
  <si>
    <t>Other comprehensive (loss) income:</t>
  </si>
  <si>
    <t>Foreign currency translation, net of tax of $0 and $474,391 in 2019 and 2018, respectively</t>
  </si>
  <si>
    <t>Total comprehensive loss</t>
  </si>
  <si>
    <t>Accretion on convertible preferred C shares and warrants</t>
  </si>
  <si>
    <t>Net loss attributable to ordinary shareholders</t>
  </si>
  <si>
    <t>Basic and diluted adjusted net loss per ordinary share</t>
  </si>
  <si>
    <t>Weighted-average number of ordinary shares outstanding</t>
  </si>
  <si>
    <t>CONSOLIDATED STATEMENTS OF OPERATIONS AND COMPREHENSIVE LOSS (Parenthetical) - USD ($)</t>
  </si>
  <si>
    <t>Foreign currency translation, tax</t>
  </si>
  <si>
    <t>CONSOLIDATED STATEMENTS OF CONVERTIBLE PREFERRED C SHARES AND SHAREHOLDERS' EQUITY (DEFICIT)</t>
  </si>
  <si>
    <t>Convertible Preferred C Shares [Member]License Agreement [Member]USD ($)shares</t>
  </si>
  <si>
    <t>Convertible Preferred C Shares [Member]Sales Agreement [Member]USD ($)shares</t>
  </si>
  <si>
    <t>Convertible Preferred C Shares [Member]Accounts Payable [Member]USD ($)shares</t>
  </si>
  <si>
    <t>Convertible Preferred C Shares [Member]USD ($)shares</t>
  </si>
  <si>
    <t>Ordinary Shares [Member]IPO [Member]USD ($)shares</t>
  </si>
  <si>
    <t>Ordinary Shares [Member]Vector Neurosciences Acquisition [Member]USD ($)shares</t>
  </si>
  <si>
    <t>Ordinary Shares [Member]USD ($)shares</t>
  </si>
  <si>
    <t>Capital in Excess of Par Value [Member]IPO [Member]USD ($)</t>
  </si>
  <si>
    <t>Capital in Excess of Par Value [Member]Vector Neurosciences Acquisition [Member]USD ($)</t>
  </si>
  <si>
    <t>Capital in Excess of Par Value [Member]USD ($)</t>
  </si>
  <si>
    <t>Accumulated Other Comprehensive Income (Loss) [Member]USD ($)</t>
  </si>
  <si>
    <t>Accumulated Deficit [Member]USD ($)</t>
  </si>
  <si>
    <t>IPO [Member]USD ($)</t>
  </si>
  <si>
    <t>License Agreement [Member]GBP (£)shares</t>
  </si>
  <si>
    <t>License Agreement [Member]USD ($)shares</t>
  </si>
  <si>
    <t>Vector Neurosciences Acquisition [Member]USD ($)</t>
  </si>
  <si>
    <t>USD ($)</t>
  </si>
  <si>
    <t>Beginning Balance at Dec. 31, 2017</t>
  </si>
  <si>
    <t>Beginning Balance, Shares at Dec. 31, 2017 | shares</t>
  </si>
  <si>
    <t>Accretion of issuance costs on convertible preferred C shares</t>
  </si>
  <si>
    <t>Accretion of warrants issued in connection with convertible preferred C shares</t>
  </si>
  <si>
    <t>Exercise of warrants</t>
  </si>
  <si>
    <t>Conversion of convertible preferred C shares into A ordinary shares</t>
  </si>
  <si>
    <t>Conversion of convertible preferred C shares into A ordinary shares, shares | shares</t>
  </si>
  <si>
    <t>Sale of ordinary shares in connection with public and private placement, net of issuance costs</t>
  </si>
  <si>
    <t>Sale of ordinary shares in connection with public and private placement, net of issuance costs, shares | shares</t>
  </si>
  <si>
    <t>Issuance of ordinary shares in connection with Vector Neurosciences acquisition</t>
  </si>
  <si>
    <t>Issuance of ordinary shares in connection with Vector Neurosciences acquisition, shares | shares</t>
  </si>
  <si>
    <t>Share-based compensation</t>
  </si>
  <si>
    <t>Share-based compensation, shares | shares</t>
  </si>
  <si>
    <t>Foreign currency translation, net of income taxes</t>
  </si>
  <si>
    <t>Balance at Dec. 31, 2018</t>
  </si>
  <si>
    <t>Balance, Shares at Dec. 31, 2018 | shares</t>
  </si>
  <si>
    <t>Temporary equity, beginning Balance, Shares at Dec. 31, 2017 | shares</t>
  </si>
  <si>
    <t>Temporary Equity [Abstract]</t>
  </si>
  <si>
    <t>Issuance of convertible preferred C shares, net of issuance costs</t>
  </si>
  <si>
    <t>Exercise of warrants (Shares) | shares</t>
  </si>
  <si>
    <t>Temporary Equity Shares, Conversion Of Convertible Securities | shares</t>
  </si>
  <si>
    <t>Issuance of convertible preferred C shares, net of issuance costs (shares) | shares</t>
  </si>
  <si>
    <t>Issuance of ordinary shares in connection with a license agreement, shares | shares</t>
  </si>
  <si>
    <t>Issuance of A ordinary shares in connection with a license agreement, shares | shares</t>
  </si>
  <si>
    <t>Exercised stock options</t>
  </si>
  <si>
    <t>Exercised stock options, shares | shares</t>
  </si>
  <si>
    <t>Issuance of ordinary shares in connection with payables</t>
  </si>
  <si>
    <t>Issuance of ordinary shares in connection with payables (shares) | shares | shares</t>
  </si>
  <si>
    <t>Balance at Dec. 31, 2019</t>
  </si>
  <si>
    <t>Balance, Shares at Dec. 31, 2019 | shares</t>
  </si>
  <si>
    <t>CONSOLIDATED STATEMENTS OF CONVERTIBLE PREFERRED C SHARES AND SHAREHOLDERS' EQUITY (DEFICIT) (Parenthetical) - USD ($)</t>
  </si>
  <si>
    <t>Stock issuance costs</t>
  </si>
  <si>
    <t>IPO [Member]</t>
  </si>
  <si>
    <t>Convertible Preferred C Shares [Member]</t>
  </si>
  <si>
    <t>CONSOLIDATED STATEMENTS OF CASH FLOWS - USD ($)</t>
  </si>
  <si>
    <t>Cash flows from operating activities:</t>
  </si>
  <si>
    <t>Adjustments to reconcile net loss to net cash provided by (used in) operating activities:</t>
  </si>
  <si>
    <t>Ordinary shares issued in connection with license agreements</t>
  </si>
  <si>
    <t>Preferred C shares issued in connection with license agreements</t>
  </si>
  <si>
    <t>Share-based compensation expense</t>
  </si>
  <si>
    <t>Foreign currency (gain) loss</t>
  </si>
  <si>
    <t>Depreciation</t>
  </si>
  <si>
    <t>Lease obligation</t>
  </si>
  <si>
    <t>Amortization of interest on asset retirement obligations</t>
  </si>
  <si>
    <t>Issuance of shares for acquired research and development expense</t>
  </si>
  <si>
    <t>(Increase) decrease in operating assets:</t>
  </si>
  <si>
    <t>Increase (decrease) in operating liabilities:</t>
  </si>
  <si>
    <t>Due to Kadmon</t>
  </si>
  <si>
    <t>Deferred revenue</t>
  </si>
  <si>
    <t>Net cash provided by (used in) operating activities</t>
  </si>
  <si>
    <t>Cash flows from investing activities:</t>
  </si>
  <si>
    <t>Purchase of property and equipment</t>
  </si>
  <si>
    <t>Purchase of Arthrogen</t>
  </si>
  <si>
    <t>Net cash used in investing activities</t>
  </si>
  <si>
    <t>Cash flows from financing activities:</t>
  </si>
  <si>
    <t>Payments on lease obligations - financing leases</t>
  </si>
  <si>
    <t>Exercise of share options</t>
  </si>
  <si>
    <t>Proceeds from the sale of ordinary shares</t>
  </si>
  <si>
    <t>Issuance costs in connection with ordinary shares</t>
  </si>
  <si>
    <t>Proceeds from the sale of convertible preferred C shares</t>
  </si>
  <si>
    <t>Payment of note payable</t>
  </si>
  <si>
    <t>Net cash provided by financing activities</t>
  </si>
  <si>
    <t>Net increase in cash, cash equivalents and restricted cash</t>
  </si>
  <si>
    <t>Effect of exchange rate changes on cash</t>
  </si>
  <si>
    <t>Cash, cash equivalents and restricted cash at beginning of year</t>
  </si>
  <si>
    <t>Cash, cash equivalents and restricted cash at end of year</t>
  </si>
  <si>
    <t>Supplemental disclosure of non-cash transactions:</t>
  </si>
  <si>
    <t>Fixed asset acquisition included in accounts payable and accrued expenses at end of year</t>
  </si>
  <si>
    <t>Lease obligations for right-of-use asset</t>
  </si>
  <si>
    <t>Reclassification of property and equipment to right-of-use asset</t>
  </si>
  <si>
    <t>Issuance of shares in connection with payables</t>
  </si>
  <si>
    <t>Conversion of convertible preferred C shares into ordinary shares</t>
  </si>
  <si>
    <t>Reclassification of warrant liability upon exercise of warrants</t>
  </si>
  <si>
    <t>Issuance costs in connection with sale of ordinary shares in accounts payable and accrued expenses at end of year</t>
  </si>
  <si>
    <t>Asset retirement obligations in connection with a lease</t>
  </si>
  <si>
    <t>Supplemental disclosure of cash flow information:</t>
  </si>
  <si>
    <t>Cash paid for interest</t>
  </si>
  <si>
    <t>Principal Business Activity</t>
  </si>
  <si>
    <t>Accounting Policies [Abstract]</t>
  </si>
  <si>
    <t>1. Principal Business Activity
The Company
MeiraGTx Holdings plc and subsidiaries (the “Company” or “Meira Holdings”), an exempted company incorporated under the laws of the Cayman Islands, is a vertically integrated, clinical stage gene therapy company with six programs in clinical development and a broad pipeline of preclinical and research programs. The Company has core capabilities in viral vector design and optimization and gene therapy manufacturing, as well as a potentially transformative gene regulation technology. Led by an experienced management team, the Company has taken a portfolio approach by licensing, acquiring and developing technologies that give depth across both product candidates and indications. The Company’s initial focus is on three distinct areas of unmet medical need: inherited retinal diseases, neurodegenerative diseases and severe forms of xerostomia. Though initially focusing on the eye, central nervous system and salivary gland, the Company intends to expand its focus in the future to develop additional gene therapy treatments for patients suffering from a range of serious diseases. The Company also owns and operates a current good manufacturing practices, or cGMP, multi-product, multi-viral vector manufacturing facility in London, United Kingdom (“UK”), which includes fill and finish capabilities and can supply the Company’s clinical and potential commercial material.
Reorganization and Initial Public Offering
The Company commenced operations as MeiraGTx Limited, a private limited company incorporated under the laws of England and Wales in 2015. On June 7, 2018, in connection with its initial public offering (the “IPO”), the Company acquired all the issued and outstanding ordinary shares of MeiraGTx Limited pursuant to a series of reorganization transactions. The Company refers to these events in these notes as the “Reorganization Transactions.” In the IPO, the Company sold 5,000,000 ordinary shares (“Ordinary Shares”) at a public offering price of $15.00 per share, and received $65.2 million in net proceeds, after deducting underwriting discounts and commissions and offering expenses.
Acquisition
On October 17, 2019, the Company acquired 100% of the outstanding equity of Arthrogen B.V. (“Arthrogen”). Arthrogen is a biopharmaceutical company developing gene therapy for different indications, using viral mediated gene transfer. Arthrogen specializes in the development of viral gene therapy vectors, in particular adeno-associated virus (AAV-) based therapeutics. The acquisition of Arthrogen is part of the Company’s continuing efforts to expand its focus to develop additional gene therapy treatments for patients suffering from a range of serious diseases. (See Note 3 for additional inform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December 31, 2019 totaled $203,035,952,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dependence on third parties; and dependence on key personnel. For the year ended December 31, 2019, the Company generated $20,044,897 of positive cash flows from operations. However, prior to the year ended December 31, 2019, the Company had not generated positive cash flows from operations. There are no assurances that the Company will be successful in obtaining an adequate level of financing for the development and commercialization of its product candidates.
As of December 31, 2019, the Company had cash, cash equivalents and restricted cash in the amount of $227,356,760, which consisted of depository accounts. On January 30, 2019, the Company entered into a collaboration, option and license agreement with Janssen Pharmaceuticals, Inc. (“Janssen”), one of the Janssen Pharmaceuticals Companies of Johnson &amp; Johnson (the “Collaboration Agreement”), for the research, development and commercialization of gene therapies for the treatment of inherited retinal diseases (“IRD”). Under the terms of the Collaboration Agreement, the Company received an upfront payment of $100,000,000. The Company will also receive funding for certain research, manufacturing, clinical development and commercialization costs, potential additional milestone payments upon the achievement of such milestones and royalties on future net sales of products. The Company estimates that its cash, cash equivalents and restricted cash on hand at December 31, 2019 will be sufficient to cover its expenses for at least the next twelve months from the date of issuance of these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capital resources and operations to date have been funded primarily with the proceeds from the Collaboration Agreement, private and public equity offerings and the IPO.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si>
  <si>
    <t>Summary of Significant Accounting Policies</t>
  </si>
  <si>
    <t>2. Summary of Significant Accounting Policies
Consolidation
The accompanying consolidated financial statements include the accounts of Meira Holdings and its wholly owned subsidiaries:
MeiraGTx Limited, a limited company under the laws of England and Wales (“Meira Limited”);
MeiraGTx, LLC, a Delaware corporation (“Meira LLC”);
MeiraGTx UK II Limited, (“Meira UK II”), a limited company under the laws of England and Wales;
Arthrogen, B.V., a Netherlands corporation (“Arthrogen”);
BRI-Alzan, Inc., a Delaware corporation (“BRI-Alzan”);
MeiraGTx B.V., a Netherlands corporation (“Meira BV”);
MeiraGTx Neurosciences, Inc. a Delaware corporation (“Meira Neuro”); and
MeiraGTx UK Limited (“Meira UK”), a limited company under the laws of England and Wales.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the accounting for research and development costs, warrants, share-based compensation, leases and asset retirement obligations.
Cash and Cash Equivalents
The Company considers all highly liquid instruments with an original maturity of 90 days or less at the time of purchase to be cash equivalents. Cash and cash equivalents consist of checking and money market accounts that are readily convertible into cash.
Financial Instruments
The carrying value of accounts receivable-related party, tax incentive receivable, other current assets, and accounts payable reported in the consolidated balance sheets equal or approximate fair value due to their short maturities.
Tax Incentive Receivable
Meira UK II is eligible to participate in a UK research and development tax incentive programs under which it is eligible to receive a cash refund from Her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 and annual aggregate revenue of less than 100.0 million euro or total aggregate assets less than 86.0 million euro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19 and 2018, the Company recorded reductions to research and development expenses of $12.0 million and $3.5 million, respectively.
In addition, Meira UK II incurs Value Added Tax (“VAT”) on services provided by UK vendors, which it is entitled to reclaim. The Company’s estimate of the amount of cash refund it expects to receive related to VAT was $1.8 million and $1.1 million as of December 31, 2019 and 2018, respectively, which is included in other current assets in the accompanying consolidated balance sheet.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or ASC 820, for application to financial assets and liabili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Fair Value Measurement Using:
Significant
Significant Other
Significant
December 31,
Observable Inputs
Observable Inputs
Unobservable
Description
2019
(Level 1)
(Level 2)
(Level 3)
Restricted cash
$
123,376
$
123,376
$
—
$
—
Asset retirement obligations
$
1,654,755
$
—
$
—
$
1,654,755
Fair Value Measurement Using:
Significant
Significant Other
Significant
December 31,
Observable Inputs
Observable Inputs
Unobservable
Description
2018
(Level 1)
(Level 2)
(Level 3)
Restricted cash
$
123,376
$
123,376
$
—
$
—
Asset retirement obligations
$
128,119
$
—
$
—
$
128,119
The table below represents a summary of the changes in fair value of the Company’s Level 3 valuations from January 1, 2018 to December 31, 2019:
Asset Retirement
Warrant Liabilities
Obligations
Total
Balance as of January 1, 2018
$
2,679,633
$
178,419
$
2,858,052
Change in fair value
1,514,775
(99,090)
1,415,685
Exercise of warrants
(4,194,408)
—
(4,194,408)
Additional asset retirement obligations during the period
—
69,286
69,286
Amortization of interest
—
(38,301)
(38,301)
Effects of exchange rate
—
17,805
17,805
Balance as of December 31, 2018
$
—
$
128,119
$
128,119
Additional asset retirement obligations during the period
—
1,270,262
1,270,262
Amortization of interest
—
20,621
20,621
Change in fair value
—
255,999
255,999
Effects of exchange rate
—
(20,247)
(20,247)
Balance as of December 31, 2019
$
—
$
1,654,755
$
1,654,755
The warrants were classified as liabilities because the underlying convertible preferred C shares (“Preferred Shares”) had a redemption feature in the event of a change of control of the Company. On June 5, 2018, the warrants were exercised at which time the warrant liability was determined to be $4,194,408, which represented the difference in the market value of the Preferred Shares and the exercise price of the warrants. This resulted in an increase of the warrant liability in the amount of $1,514,775 for the period prior to exercise on June 5, 2018. The related warrant liability of $4,194,408 was reclassified as Capital in Excess of Par Value upon exercise.
The fair values of the warrants were estimated using the Black-Scholes valuation model with the following assumptions:
June 4, 2018
December 31, 2017
Risk-free interest rate
1.77
%
1.72
%
Expected volatility
80
%
80
%
Expected dividend yield
0
0
Expected life
1 day
9 months
For the unobservable inputs for the warrants, the expected volatility was determined at each measurement date by taking an average of the volatility of other publicly-traded peer biotechnology companies. The expected life was determined at each measurement date based upon the Company’s estimate of the time until the Company had a conversion event, which occurred on June 5, 2018.
The fair value of the Preferred Shares were based upon recent issuances of the Company’s Preferred Shares on or about those dates.
The estimated fair values of the Company’s warrants were not necessarily indicative of the amounts that would have been realized in a current market exchange. The determination of the fair value of the warrants were sensitive to changes in the assumptions used and a change in those inputs could result in a significantly higher or lower fair value measurement. If the volatility were to increase or the expected life were to increase, the fair value of the warrant would increase. Conversely, if the volatility were to decrease or the expected life were to decrease, the fair value of the warrant would decrease.
The Company uses estimates to determine the amount of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Concentrations of Credit Risk
The Company maintains its cash and cash equivalents primarily in depository and money market accounts within two large financial institutions in the United States and one large financial institution in the United Kingdom. Cash balances deposited at these major financial banking institutions exceed the insured limit. The Company has not experienced any losses on its bank deposits and believes these deposits do not expose the Company to any significant credit risk.
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life of the lease (see Note 5).
The estimated useful lives of the asset categories are as follows:
Asset Category
Useful Lives
Computer and office equipment
3 years
Laboratory equipment
5 years
Manufacturing equipment
7 years
Furniture and fixtures
5 years
Leasehold improvements
lesser of useful life or remaining term of lease
Expenditures for leasehold improvements are capitalized, and expenditures for maintenance and repairs are expensed to operations as incurred.
ASC Topic 360, Property, Plant and Equipment , addresses the financial accounting and reporting for impairment or disposal of long-lived assets. The Company reviews the recorded values of long-lived assets for impairment whenever events or changes in business circumstances indicate that the carrying amount of an asset or group of assets may not be fully recoverable. The Company recorded no material impairment charges in 2019 or 2018.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The Company adopted ASU 2016-02 using a modified retrospective transition approach as of the effective date as permitted by the amendments in ASU 2018-11, which provides an alternative modified retrospective transition method.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because the Company does not enter into land easement arrangements.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of 8%. Asset retirement obligations currently reported on the Company’s consolidated balance sheets were measured during a period of historically low interest rates. The impact on measurements of new asset retirement obligations using different rates in the future may be significant.
Preferred Shares
The Preferred Shares were not redeemable, except in the event of a change of control which was outside the control of the Company and required shareholder approval. The redemption value of the Preferred Shares upon a change in control was equal to its liquidation value described below.
The Company accounted for its Preferred Shares under the requirements of ASC 480, Distinguishing Liabilities from Equity , which establishes standards for how an issuer classifies and measures certain financial instruments with characteristics of both liabilities and equity. The carrying value of the Preferred Shares was presented as temporary equity and was increased by periodic accretions so that the carrying amount would equal the redemption amount at the estimated date that the Preferred Shares would be converted into Ordinary Shares. These increases are affected through charges against additional paid-in capital, to the extent it is available, or accumulated deficit. For all Preferred Shares issuances, the difference between the amount invested by the holders of the Preferred Shares, net of issuance costs and the initial fair value of warrants issued in connection with the Preferred Shares (if applicable), and the liquidation value of the Preferred Shares was recorded as accretion over the estimated life of the Preferred Shares. The accretion was added to net loss to arrive at the net loss attributable to ordinary shareholders in the calculation of loss per ordinary share.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 Stock Compensation, or ASC 718 . ASC 718 requires all share-based payments to employees and non-employee directors, including grants of share options, to be recognized in the consolidated statement of operations and comprehensive loss based on their grant date fair values. The grant date fair value of share options is estimated using the Black-Scholes option valuation model.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As there had been no public market for the Company’s Ordinary Shares until the Company’s IPO on June 7, 2018, the estimated fair value of the Ordinary Shares until that time had been determined by the Company’s board of directors as of the date of each option grant, with input from management, considering the most recently available third-party valuations of Ordinary Shares and the board of directors’ assessment of additional objective and subjective factors that it believed were relevant and which may have changed from the date of the most recent valuation through the date of the grant.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fair value of Ordinary Shares after the Company’s IPO was determined based upon the closing share price on the date of gra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Similarly, the Company believes that its future volatility will differ materially during the expected term from the volatility that would be calculated from its historical share prices to date. Consequently,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Restricted Shares
In connection with certain service agreements and research agreements, the Company has granted restricted Ordinary Shares as compensation. The Ordinary Shares are recognized in the consolidated statements of operations and comprehensive loss based on their grant date fair values. Compensation cost relating to share grants with service-based graded vesting schedules is recognized based on the vesting schedule.
Collaboration Arrangements
The Company evaluates its collaborative arrangements pursuant to ASC 808, Collaborative Arrangements (“ASC 808”) and ASC 606, Revenue from Contracts with Customers (“ASC 606”). The Company considers the nature and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entered into two separate collaboration agreements, both of which are with Janssen,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10 for further information related to the accounting for the Collaboration Agreement.
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t>
  </si>
  <si>
    <t>Acquisitions</t>
  </si>
  <si>
    <t>Business Combinations [Abstract]</t>
  </si>
  <si>
    <t>3. Acquisitions
Arthrogen B.V.
On October 17, 2019, the Company acquired 100% of the outstanding equity of Arthrogen, a biopharmaceutical company developing gene therapy for different indications, using viral mediated gene transfer. Arthrogen specializes in the development of viral gene therapy vectors, in particular adeno-associated virus (AAV-) based therapeutics. The acquisition of Arthrogen is part of the Company’s continuing efforts to expand its focus to develop additional gene therapy treatments for patients suffering from a range of serious diseases.
The purchase price consideration was €500,000, or approximately $558,335 and the Company utilized cash on hand. The Company incurred €94,692, or approximately $105,740 in acquisition related costs that were expensed immediately and recorded within general and administrative expenses within the Company’s consolidated statement of operations and comprehensive loss.
At the time of acquisition, the net assets acquired were comprised of cash and working capital and were recorded at their respective acquisition date fair values. The excess purchase price over the net tangible assets was ascribed to in-process research and development. The acquisition was not significant to the Company’s consolidated financial statements; therefore, pro forma results of the operations related to this business acquisition for the year ended December 31, 2019 have not been presented. The immaterial results of Arthrogen’s operations since October 17, 2019 have been included in the Company’s consolidated financial statements.
Vector Neurosciences
On October 5, 2018, the Company entered into an agreement to acquire Vector Neurosciences Inc. (“Vector”) pursuant to an Agreement and Plan of Merger (the “Merger Agreement”) by and among the Company, Vector, VN Acquisition, Inc., a wholly-owned subsidiary of the Company (“Merger Sub 1”), VN Acquisition 2, Inc., a wholly-owned subsidiary of the Company (“Merger Sub 2”), the Vector stockholders named therein and the Vector stockholder representative, pursuant to which Merger Sub 1 was merged with and into Vector, with Vector being the surviving corporation (“Merger 1”) and, immediately following Merger 1, Vector was merged with and into Merger Sub 2, with Merger Sub 2 being the surviving corporation (together with Merger 1, the “Merger”). As a result of the Merger, Vector is a wholly-owned subsidiary of the Company. The merger consideration to Vector’s stockholders consisted of 225,000 shares of the Company’s Ordinary Shares as initial merger consideration, consisting of 202,500 shares which were issued at the closing of the Merger and an additional 22,500 shares to be issued 18 months following the closing, subject to any indemnification claims under the Merger Agreement (See Note 9).
In addition, pursuant to the terms of the Merger Agreement, the Company will issue to Vector’s stockholders additional Ordinary Shares equal to a maximum value of $21,000,000 if specified regulatory milestones are met and will make royalty payments to Vector’s stockholders in an amount equal to a percentage of the value of sales of certain products developed based on the Vector assets, which royalty payments are also payable in Ordinary Shares. The number of Ordinary Shares to be issued in connection with such milestones and royalties will be based on the three-day average closing price of the Company’s Ordinary Shares immediately prior to the date of determination of the value of the payment.
The Company determined this transaction represented an asset acquisition as substantially all of the value was in the intellectual property as defined by ASC 805, Business Combinations (“ASC 805”). The asset acquisition of in-process research and development was recorded at a fair value of $2,990,250 as of October 5, 2018. The acquired in-process research and development was immediately charged to research and development expense in the consolidated statement of operations and comprehensive loss as of the acquisition date since the Company determined that there was no additional alternative use of these assets. Additionally, under ASC 805, the Company determined that as of the acquisition date and as of December 31, 2019, the contingent milestone payments in the aggregate amount of $21,000,000, and royalty payments have not been resolved and therefore have not been recorded as liability.</t>
  </si>
  <si>
    <t>Prepaid Expenses</t>
  </si>
  <si>
    <t>Other Income and Expenses [Abstract]</t>
  </si>
  <si>
    <t>4. Prepaid Expenses
Prepaid expenses at December 31, 2019 and 2018 consist of the following:
December 31,
December 31,
2019
2018
Insurance
$
1,758,915
$
623,314
Clinical Trial Costs
1,609,166
373,723
Research and Development
239,161
352,658
Dues and License Fees
264,123
169,073
Rent
183,952
88,784
Other
408,768
330,233
$
4,464,085
$
1,937,785</t>
  </si>
  <si>
    <t>Property, Plant and Equipment, net</t>
  </si>
  <si>
    <t>Property, Plant and Equipment [Abstract]</t>
  </si>
  <si>
    <t>5. Property, Plant and Equipment, net
Property, plant and equipment, net at December 31, 2019 and 2018 consist of the following:
December 31,
December 31,
2019
2018
Leasehold Improvements
$
17,557,316
$
11,652,055
Capitalized Leasehold Interest
—
7,150,611
Manufacturing Equipment
5,647,484
3,779,950
Laboratory Equipment
3,700,632
1,485,544
Computer and Office Equipment
1,066,984
334,525
Furniture &amp; Fixtures
441,101
88,660
28,413,517
24,491,345
Less: Accumulated depreciation
(4,555,409)
(2,477,108)
$
23,858,108
$
22,014,237
On January 1, 2019, in accordance with ASU 842, the Company reclassified the capitalized leasehold interest as a ROU Asset.
In connection with six leases, the Company has determined that it has an asset retirement obligation in the aggregate amount of $3,736,404 at the end of certain of its leases. The Company discounted the asset retirement obligations using an 8% discount rate and recorded an asset retirement obligation in the aggregate amount of $1,643,794, which is included in leasehold improvements and is being depreciated over the term of the respective leases.
Capitalized leases in the amount of $95,880 are included in computer and office equipment at December 31, 2019 and 2018, with accumulated depreciation of $95,880 and $69,912 at December 31, 2019 and 2018, respectively.
Depreciation expense was $ 2,238,560 and $2,053,220 for the years ended December 31, 2019 and 2018 respectively.</t>
  </si>
  <si>
    <t>Accrued Expenses</t>
  </si>
  <si>
    <t>Payables and Accruals [Abstract]</t>
  </si>
  <si>
    <t>6 . Accrued Expenses
Accrued expenses at December 31, 2019 and 2018 were comprised of the following:
December 31,
December 31,
2019
2018
Compensation and Benefits
$
6,850,335
$
5,731,438
Clinical Trial Costs
7,788,077
4,013,094
Professional Fees
486,743
914,540
Consulting
1,247,989
821,009
Rent
283,876
122,770
Fixed Assets
1,108,362
—
Other
318,375
388,846
$
18,083,757
$
11,991,697</t>
  </si>
  <si>
    <t>Notes Payable</t>
  </si>
  <si>
    <t>Debt Disclosure [Abstract]</t>
  </si>
  <si>
    <t>7 . Notes Payable
On October 26, 2017, in connection with an amendment and termination of a lease, the Company issued a promissory note in the amount of $1,442,009 to ARE, the landlord and also a related party (see Note 11). The note bore interest at the rate of 5% per year and was due on December 31, 2018. However, if the Company had sufficient liquidity, as defined in the note, then the note, including accrued interest, would become due and payable at that time. In accordance with the sufficient liquidity provision, the Company repaid the note, plus accrued interest, in the amount of $1,472,433 during the year ended December 31, 2018. The Company recorded interest expense in the consolidated statements of operations and comprehensive loss in connection with the note in the amount of $17,386 for the year ended December 31, 2018.</t>
  </si>
  <si>
    <t>Share-Based Compensation</t>
  </si>
  <si>
    <t>Disclosure of Compensation Related Costs, Share-based Payments [Abstract]</t>
  </si>
  <si>
    <t>8 . Share-Based Compensation
Equity Incentive Plans
The Company’s 2018 Incentive Award Plan and 2016 Equity Incentive Plan (collectively, the “Plans”), were adopted by the Company’s board of directors and shareholders. Under the Plans, the Company has granted share options to selected officers, employees and non-employee consultants. The Company’s board of directors or a committee thereof administers the Plans. Options granted under the Plans have a maximum contractual term of ten years. Options granted generally vest 25% on the first anniversary of the date of grant and the balance ratably over the next 36 months. Options granted to directors when they join the board generally vest in 36 equal monthly installments following the date of grant, and annual options granted to directors generally vest on the earlier of the first anniversary of the date of grant or the day before the Company’s annual meeting of shareholders. Upon the adoption of the 2018 Incentive Award Plan, the Company ceased issuing awards under the 2016 Equity Incentive Plan. Under the 2018 Incentive Award Plan the Company initially reserved up to 4,150,461 shares for issuance, of which, 1,877,611 shares remain available for future issuance as of December 31, 2019. The number of shares available for issuance under the 2018 Incentive Award Plan will be increased by an annual increase on January 1 of each calendar year beginning in 2019 and ending in and including 2028, equal to the lesser of (A) 4% of the Ordinary Shares outstanding on the final day of the immediately preceding calendar year and (B) a smaller number of shares determined by the Company's board of directors. In January 2020, the number of shares available for issuance under the 2018 Incentive Award Plan increased by 1,470,421 shares. Also, in January 2020, the Company's board of directors authorized the issuance of 505,000 restricted stock units to certain executives and up to 1,117,000 options to all other employees and consultants, in each case, under the 2018 Incentive Award Plan.
A summary of the Company’s share option activity related to employees, non-employee members of the board of directors and non-employee consultants as of and for the years ended December 31, 2019 and 2018 is as follows:
Weighted-
Weighted-
Average
Average
Remaining
Number of
Exercise
Contractual
Options
Price
Life (years)
Outstanding at December 31, 2017
938,637
$
5.12
Granted
2,326,285
8.63
Exercised
—
—
Expired
—
—
Forfeited
(10,557)
(5.51)
Outstanding at December 31, 2018
3,254,365
7.64
9.24
Granted
3,645,360
17.94
Exercised
—
—
Expired
3,254,365
—
Forfeited
—
—
Outstanding at December 31, 2019
10,154,090
$
9.31
8.45
Options exercisable at December 31, 2019
1,437,281
$
7.30
7.89
Aggregate intrinsic value of options outstanding as of December 31, 2019
$
39,261,423
Aggregate intrinsic value of options exercisable as of December 31, 2019
$
18,278,490
The total fair value of options vested during the years ended December 31, 2019 and 2018 was $6,098,621 and $1,387,607, respectively.
The grant date fair values of the share options granted were estimated using the Black-Scholes option valuation model with the following ranges of assumptions (see Note 2):
2019
2018
Risk-free interest rate
1.76 - 2.55%
2.32% - 2.84%
Expected volatility
90%
90%
Expected dividend yield
0%
0%
Expected life (in years)
5.5 - 6.1
5.5 - 9.5
The weighted average grant date fair value of options granted during the years ended December 31, 2019 and 2018 was $13.79 and $6.53, respectively.
As of December 31, 2019, the total compensation expense relating to unvested options granted that had not yet been recognized was $16,398,970, which is expected to be realized over a period of 4.0 years. The Company will issue shares upon exercise of options from Ordinary Shares reserved under the Plans.
Restricted Ordinary Shares
In 2015, in connection with certain service and consulting agreements, certain employees and a consultant were awarded an aggregate of 867,935 restricted Ordinary Shares of the Company. Such shares were subject to forfeiture over a three-year service period. The shares granted to the consultant and employees were valued at $7.72 and $7.76 per share, respectively, and were included in research and development expenses in the consolidated statements of operations and comprehensive loss over the requisite service period. As of December 31, 2019, all such shares were no longer subject to forfeiture as the three-year service period has been completed.
On June 7, 2018, 1,306,348 restricted Ordinary Shares, which represented 5% of the fully-diluted outstanding shares of the Company as of such date, were issued to certain members of senior management in accordance with their employment agreements. One-third of such shares vested immediately, with the balance vesting quarterly over the next eight quarters beginning three months after the effectiveness of the Company’s registration statement on Form S-1 filed with the SEC on June 7, 2018 (the “Registration Statement”). The shares were valued at $15.00 per share and the related share-based compensation expense, which is recognized over the requisite service period, is included in general and administrative expenses in the consolidated statements of operations and comprehensive loss. Additionally, under the terms of the employment agreements, the Company was required to pay the income taxes incurred by the grantees in connection with the grant of those restricted shares.
Total compensation expense in connection with the issuance of those restricted Ordinary Shares, in the amount of $15,982,670 and $20,141,876, of which $6,531,744 and $10,156,868 was share-based and $9,450,926 and $9,985,008 was paid in cash, was recorded as general and administrative expense during the years ended December 31, 2019 and 2018, respectively (See Note 12).
A summary of the restricted Ordinary Shares is as follows:
Ordinary Shares
$ Value
Non-vested at December 31, 2017
105,913
$
865,861
Issued during 2018
1,306,348
19,595,220
Vested during 2018
(759,087)
(10,663,471)
Non-vested at December 31, 2018
653,174
9,797,610
Vested during 2019
(435,448)
(6,531,720)
Non-vested at December 31, 2019
217,726
$
3,265,890
Ordinary Shares
On March 1, 2018, a funding milestone was met under the employment agreements for certain members of senior management. Accordingly, the employees were issued an aggregate of 550,162 fully vested Ordinary Shares, which represented 3% of the fully-diluted outstanding shares of the Company as of such date. The shares were recorded as share-based compensation in the amount of $3,096,104. Additionally, under the terms of the employment agreements, the Company was required to pay the income taxes incurred by the grantees in connection with the grant of those shares. Total compensation expense in connection with the issuance of those Ordinary Shares, in the amount of $6,456,215, of which $3,096,104 was share-based, was recorded as general and administrative expense during the year ended December 31, 2018.
On October 31, 2019, the Company issued 95,000 shares to a consultant in the amount of $1,372,750.
During the years ended December 31, 2019 and 2018 the Company recognized total share-based compensation expense in the accompanying consolidated statements of operations and comprehensive loss as follows:
2019
2018
Research and development
$
5,059,046
$
3,372,054
General and administrative
10,869,924
14,511,500
Total share based compensation
$
15,928,970
$
17,883,554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19 and 2018.</t>
  </si>
  <si>
    <t>Ordinary Shares, Preferred Shares and Shareholders' Deficit</t>
  </si>
  <si>
    <t>Equity [Abstract]</t>
  </si>
  <si>
    <t>9. Ordinary Shares, Preferred Shares and Shareholders’ Deficit
Ordinary Share Issuances
2019
Private Placement
On February 27, 2019, the Company issued 5,797,102 ordinary shares in a private placement for gross proceeds of $80 million, excluding offering costs of approximately $2.4 million. Johnson &amp; Johnson Innovation – JJDC, Inc. (“JJDC”), the investment arm of Johnson and Johnson and owner of Janssen, purchased 2,898,550 of the ordinary shares issued on the same terms and conditions as the other investors in the offering.
In connection with the offering, the Company also entered into a registration rights agreement whereby, promptly following the date on which the Company becomes eligible to use a registration statement on Form S-3, but in no event later than July 31, 2019, the Company shall prepare and file a registration statement covering the resale of all of the Registrable Securities, as defined in the agreement. The Company filed the Form S-3 on July 2, 2019 and the Form S-3 was declared effective on July 16, 2019.
Public Offering
On August 7, 2019, the Company issued 3,200,000 ordinary shares in a public offering for gross proceeds of $75 million, excluding offering costs of approximately $5.1 million.
License Agreement
As discussed in Note 11, on March 21, 2019, the Company issued 158,832 ordinary shares in connection with a license agreement. In accordance with the license agreement, the cost basis of the shares was based on the closing share price on January 31, 2019.
Other Issuances
On July 7, 2019, the Company issued 19,807 shares to a vendor in the amount of $421,500.
On October 31, 2019, the Company issued 95,000 shares to a consultant in the amount of $1,372,750.
2018
As discussed in Note 13, on March 1, 2018, a funding milestone was met under the employment agreements for certain members of senior management. Accordingly, the employees were issued an aggregate of 550,162 fully vested Ordinary Shares.
In connection with the Company’s initial public offering, on June 7, 2018, the Company issued 5,000,000 Ordinary Shares at an offering price of $15.00 per share for gross proceeds of $75,000,000, excluding offering costs of $9,807,622.
Also, as discussed in Note 13, on June 7, 2018, upon the effectiveness of the Company’s Registration Statement, 1,306,348 restricted Ordinary Shares, which represented 5% of the fully-diluted outstanding shares of the Company as of such date, were issued to certain members of senior management in accordance with their employment agreements. One-third of such shares vested immediately, with the balance vesting quarterly over the next eight quarters.
On October 5, 2018, in connection with an acquisition, the Company issued 202,500 Ordinary Shares with an additional 22,500 shares to be issued 18 months following the closing, subject to any indemnification claims under the merger agreement.
Preferred Shares
Issuances
2018
During the year ended December 31, 2018, the Company issued 5,425,124 Preferred Shares at an offering price of approximately $10.48 per share for gross proceeds of $56,849,611, excluding offering costs of $690,475.
Also, during the year ended December 31, 2018, the Company issued 129,419 Preferred Shares in lieu of payment of accounts payable in the aggregate amount $1,356,129 to certain vendors.
On March 15, 2018, the Company issued 13,360 Preferred Shares in connection with a license agreement.
On June 5, 2018, the Company issued 927,594 Preferred Shares in connection with the exercise of 3,600,000 warrants.
On June 7, 2018, upon effectiveness of the Company’s Registration Statement on Form S-1, all of the 11,501,432 outstanding Preferred Shares were automatically converted into 11,501,432 Ordinary Shares. In connection with the conversion of the Preferred Shares, $664,718 of unaccredited financing costs were fully accreted.</t>
  </si>
  <si>
    <t>Income Taxes</t>
  </si>
  <si>
    <t>Income Tax Disclosure [Abstract]</t>
  </si>
  <si>
    <t>10. Income Taxes
For the years ended December 31, 2019 and 2018, the Company recognized a tax benefit of $ 0 and $(474,391), respectively.
As of December 31, 2019, the Company had federal and state net operating loss (“NOL”) carryforwards which are available to reduce future taxable income of:
Federal
State
United States
$
27,552,418
27,493,036
United Kingdom
$
107,287,003
—
Netherlands
$
22,808,090
—
The U.S. federal and state NOL carry forwards incurred prior to January 1, 2018 in the amount of approximately $6.8 million and $6.7 million, respectively, will begin to expire in 2036. The U.S. NOL incurred after December 31, 2017 and the UK NOL will be indefinitely carried forward. The Netherlands NOL’s expire after nine years from the date incurred. Also, as of December 31, 2019, the Company had orphan drug and research and development credits in the U.S. in the amount of $2,391,137 which will begin to expire 2036. The NOL carry forwards are subject to review and possible adjustment by the U.S., UK, Netherlands and state tax authorities. NOL carry forwards may become subject to an annual limitation in the event of certain cumulative changes in the ownership interest of significant shareholders, as defined under Sections 382 Internal Revenue Code, as well as CTA 2010 Part 14 under the UK tax rules. This could limit the amount of NOLs that the Company can utilize annually to offset future taxable income or tax liabilities. As of December 31, 2018, the Company had performed such an analysis and determined that there were no limitations in the UK However, for U.S. purposes, the Company determined that a change of ownership occurred in November 2016. The Company is still in the process of determining the annual limitation on losses that occurred prior to November 2016. Subsequent ownership changes and proposed future changes to the UK (or U.S.) tax rules in respect of the utilization of losses carried forward may further affect the limitation in future years, if any. Additionally, the Company has begun a study on the completeness of the U.S. orphan drug and research and development credit.
The Company's pre tax earnings are as follows:
December 31, 2019
December 31, 2018
United Kingdom
$
(37,993,537)
$
(73,359,978)
United States
(16,303,213)
(9,980,287)
Netherlands
(449,485)
—
$
(54,746,235)
$
(83,340,265)
The Company is subject to the corporate tax rate in the UK as a limited UK corporation.
The following table summarizes a reconciliation of income tax benefit compared with the amounts at the UK statutory income tax rate:
December 31, 2019
December 31, 2018
Statutory rate
(10,401,785)
19.00
%
(15,834,650)
%
Permanent differences - other
(411,651)
%
1,438,934
%
RTP and other adjustment
3,068,999
%
387,509
%
State and local rate, net of federal tax
(2,041,097)
%
(1,159,522)
%
U.K. Tax credit
1,278,072
%
1,707,489
%
U.S. Tax credit
(1,257,481)
%
(436,250)
%
Foreign tax rate differential
(347,301)
%
(171,693)
%
UK Rate change (17% at exxpected DTA turn)
362,092
%
1,104,863
%
US state rate change
—
%
(6,496)
%
Change in valuation allowance
9,750,153
%
12,495,425
%
Actual income tax benefit effective tax rate
—
0.00
%
(474,391)
%
The Expense/(Benefit) for income taxes from continuing operations consists of the following:
December 31, 2019
December 31, 2018
Current Tax Expense/(Benefit)
United Kingdom
—
—
United States
—
—
Netherlands
—
—
Total Current
—
—
Deferred Tax Expense/(Benefit)
United Kingdom
(3,036,499)
(8,888,096)
United States
(6,631,936)
(3,606,275)
Netherlands
(81,718)
—
Total Deferred
(9,750,154)
(12,494,371)
Change in Valuation Allowance
9,750,154
12,019,980
Total Income Tax Expense/(Benefit)
—
(474,391)
Income tax (benefit) expense for each year is allocated to continuing operations, discontinued operations, extraordinary items, other comprehensive income, the cumulative effects of accounting changes, and other charges or credits recorded directly to shareholders’ equity. ASC 740-20-45 Income Taxes, Intraperiod Tax Allocation, Other Presentation Matters includes an exception to the general principle of intraperiod tax allocations. The codification source states that the tax effect of pretax income or loss from continuing operations generally should be determined by a computation that considers only the tax effects of items that are included in continuing operations. The exception to that incremental approach is that all items (i.e. other comprehensive income, discontinued operations, etc.) be considered in determining the amount of tax benefit that results from a loss from continuing operations and that benefit should be allocated to continuing operations. That is, when a company has a current period loss from continuing operations, management must consider income recorded in other categories in determining the tax benefit that is allocated to continuing operations. This includes situations in which a company has recorded a full valuation allowance at the beginning and end of the period, and the overall tax provision for the year is zero. The intraperiod tax allocation is performed once the overall tax provision has been computed and allocates that provision to various income statement (continuing operations, discontinued operations), other comprehensive income and balance sheet captions. While the intraperiod tax allocation does not change the overall tax provision, it results in a gross-up of the individual components. The level of application has been applied on the group level.
As the Company experienced a net loss from operations for the year ended December 31, 2018 and other comprehensive income from foreign currency translation adjustments, the Company allocated income tax expense against the components of other comprehensive income in 2018 using a 17% effective tax rate. Income tax benefit for the year ended December 31, 2018 includes a benefit $(474,391) due to the required intraperiod tax allocation. Conversely, other comprehensive income for the year ended December 31, 2018 includes income tax expense $474,391.
Deferred Tax Assets/(Liabilities)
December 31, 2019
Total
UK
US
Netherlands
Deferred Tax Assets:
Net operating loss carryforwards
$
31,929,792
$
18,238,791
$
9,015,343
$
4,675,658
Lease Liability
6,012,466
1,704,357
4,308,109
—
Other
2,581,842
485,724
2,108,121
(12,003)
R&amp;D Credit
2,635,188
244,051
2,391,137
—
Deferred tax assets
43,159,288
20,672,923
17,822,710
4,663,655
Deferred Tax Liabilities:
Indefinite-lived intangibles &amp; Fixed Asset PPA
(173,431)
—
—
(173,431)
Right of use assets
(5,635,987)
(1,686,019)
(3,949,968)
—
Less: valuation allowance
(37,523,301)
(18,986,904)
(13,872,742)
(4,663,655)
Net deferred tax liability
$
(173,431)
$
—
$
—
$
(173,431)
December 31, 2018
Total
UK
US
Netherlands
Deferred Tax Assets:
Net operating loss carryforwards
$
20,646,185
$
15,997,008
$
4,645,856
$
3,321
Other
1,414,690
(46,604)
1,461,294
—
R&amp;D Credit
1,133,656
—
1,133,656
—
Deferred tax assets
23,194,531
15,950,404
7,240,806
3,321
Less: valuation allowance
(23,194,531)
(15,950,404)
(7,240,806)
(3,321)
Net deferred tax asset
$
—
$
—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fter consideration of the reversal of the deferred tax liabilities for the ROU assets and fixed assets, against its deferred tax assets at December 31, 2019 and 2018 because the Company's management has determined that is it more likely than not that these assets will not be fully realized.
Changes to the UK corporation tax rates have been announced which will impact future accounting periods. In his budget of July 8, 2015, the Chancellor of the Exchequer announced a reduction in the UK corporation tax rate to 19% for the financial year beginning April 1, 2017 and a further reduction to 18% for the financial year beginning April 1, 2020. These changes received Royal Assent on November 18, 2015. The UK Finance Act 2016 provides for a further reduction in the corporation tax rate to 17% for the Financial Year beginning April 1, 2020. This change was enacted on September 15, 2016. As the Company does not expect to be able to utilize its NOL’s in the UK prior to its financial year beginning on January 1, 2021, if at all, the deferred tax has been calculated using a tax rate of 17%.
The Company will recognize interest and penalties related to uncertain tax positions in income tax expense. As of December 31, 2019 and 2018, the Company had no accrued interest or penalties related to uncertain tax positions and no amounts have been recognized in the Company's statements of operations and comprehensive loss.
The Company files income tax returns in the United States, UK and Netherlands and various state jurisdictions. In the United States, tax years 2016, 2017 and 2018 remain subject to examination. In the United Kingdom, tax year 2018 remains subject to examination. In the Netherlands, tax years 2014, 2015, 2016, 2017 and 2018 remain subject to examination.
MeiraGTx Holdings plc is a UK tax resident with no earnings in its foreign subsidiaries and the Company does not expect any temporary basis difference in its investment in these subsidiaries to reverse in the foreseeable future. Therefore, the Company has not recorded deferred taxes on the outside basis difference in its foreign subsidiaries. It is not probable to compute the amounts, if any.</t>
  </si>
  <si>
    <t>Related Party Transactions</t>
  </si>
  <si>
    <t>Related Party Transactions [Abstract]</t>
  </si>
  <si>
    <t>11. Related Party Transactions
Collaboration and License Agreements
Janssen Pharmaceuticals, Inc.
On January 30, 2019, the Company entered into a Collaboration Agreement with Janssen for the research, development and commercialization of gene therapies for the treatment of IRD. Under the agreement, Janssen paid the Company a non-refundable upfront fee of $100.0 million. Janssen and the Company will collaborate to develop the Company’s current clinical programs in retinitis pigmentosa and two genetic forms of achromatopsia and Janssen has the exclusive right to commercialize these three product candidates (“Clinical IRD Product Candidates”) globally.
Pursuant to the Collaboration Agreement, the Company and Janssen also agreed on a research collaboration to develop a pipeline of preclinical inherited retinal disease gene therapy candidates (“Research IRD Product Candidates”). The parties will select and prioritize the Research IRD Product Candidates and Janssen has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ill continue in effect, on a product-by-product and country-by-country basis, until such time as the royalty terms expire in such country. The Company has determined enforceable rights exist in the Collaboration Agreement as the termination clauses are substantive termination penalties by way of the non-refundable upfront fee and the reversion of any licensed intellectual property granted to Janssen upon the termination of the agreement.
On February 27, 2019, in connection with a private placement, the Company issued 2,898,550 ordinary shares to JJDC, the investment arm of Johnson and Johnson and owner of Janssen, on the same terms and conditions as the other investors in the offering. After the offering, JJDC became a related party.
Clinical IRD Product Candidates
Under the Collaboration Agreement, the Company and Janssen will jointly develop Clinical IRD Product Candidates to permit Janssen to commercialize such Clinical IRD Product Candidates under an exclusive license from the Company. In general, the Company will have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will manufacture these products in its cGMP manufacturing facility for both clinical and commercial supply. Janssen will pay 100% of the clinical and commercialization costs of the products and the Company is eligible to receive untiered 20% royalties on net sales of products and additional development and commercialization milestones up to $340.0 million.
Research IRD Product Candidates
Under the Collaboration Agreement, the Company and Janssen will collaborate to develop Research IRD Product Candidates, with Janssen paying for the majority of the research costs. Janssen has the right to exclusively license any product coming out of the collaboration at the time of an investigational new drug application for an additional fee for each Research IRD Product Candidate. Janssen will then pay 100% of the clinical and commercialization costs for these Research IRD Product Candidates and the Company will receive an untiered royalty on net sales in the high teens as well as development milestones for each Research IRD Product Candidate.
Revenue Recognition under the Collaboration Agreement
The Collaboration Agreement is accounted for under ASC 808, however, ASC 808 does not address recognition or measurement matters. Therefore, the Company will account for the recognition and measurement of consideration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evaluated the potential performance obligations in the contract,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have been excluded from the initial allocation of transaction price and the Company will account for these options as separate contracts when and if Janssen elects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s it conveyed with respect to the Clinical IRD Product Candidates and (ii) its obligations to perform services as a single performance obligation under the Collaboration Agreement with Janssen on a product candidate basis. Janssen’s right to purchase exclusive options to obtain certain development, manufacturing and commercialization rights are accounted for separately as they do not represent material rights, based on the criteria of ASC 606. Upon the exercise of any purchased option by Janssen, the contract promises associated with an Option Target would use a separate cost-to-cost model for purposes of revenue recognition under ASC 606.
During the year ended December 31, 2019, the Company received a $100.0 million non-refundable upfront fee from Janssen and allocated this amount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During the year ended December 31, 2019, the Company recognized $13,291,956, of the deferred revenue – related party as license revenue. The Company also recognized $27,296,062, during the year ended December 31, 2019 related to the reimbursement of research and development expenses, which was recorded as an offset to research and development expenses. As of December 31, 2019, the Company expects to recognize the remaining $86,214,091 in deferred revenue associated with the non-refundable upfront fee over the estimated research and development period using the cost-to-cost input method over an estimated period of approximately 5.5 years.
A summary of the deferred revenue recognition is as follows:
Non-refundable upfront fee from Janssen
$
100,000,000
Deferred revenue recognized as license revenue during the year ended December 31, 2019
(13,291,956)
Effects of exchange rate
493,053
Deferred revenue at December 31, 2019
$
86,214,091
Riboswitch Research Collaboration Agreement
On October 16, 2018, the Company entered into a riboswitch research collaboration agreement with Janssen, to develop regulatable gene therapy treatment using the Company’s proprietary riboswitch technology. As part of the agreement, the Company will use its proprietary riboswitch technology to engineer regulatable gene therapy constructs encoding proprietary gene sequences from Janssen.
Upon execution of the agreement, Janssen paid the stage 1 fee in the amount of $658,667, and such payment was recorded as deferred revenue – related party. The stage 1 fee was being amortized over the estimated research term of eight months. During the year ended December 31, 2019, the Company amortized the remaining $444,399 of the deferred revenue, which was recorded as an offset to research and development expenses. Additionally, the stage two fee, in the amount of $328,524 was recorded and fully amortized during the year ended December 31, 2019.
Research Agreement
Effective October 23, 2016, the Company entered into a four-year master services agreement with UCL Consultants Limited, an entity affiliated with University College of London (“UCL”), which is a shareholder of the Company. Pursuant to the agreement, UCL Consultants Limited provides pre-clinical research and development under the direction of the Company. Either party may terminate the agreement by giving 30 days written notice.
Total research and development expenses under this agreement for the years ended December 31, 2019 and 2018 was approximately $306,000 and $636,000, respectively.
Future obligations under the agreement equal £165,878, or approximately $218,000 through, October 2020.
The amount due to UCL under the master services agreement at December 31, 2019 and 2018 is $ 166,404 and $389,101, respectively, and is included in accounts payable and accrued expenses on the Company’s consolidated balance sheets.
License Agreement
Effective February 4, 2015, the Company entered into an exclusive worldwide license agreement with UCL Business, PLC (“UCL Business”) to develop up to eight programs using certain ocular gene therapy technology. Under the terms of the agreement, the Company had agreed to pay UCL Business certain sales milestone payments, if achieved, in the aggregate amount of £39.8 million, or approximately $52.4 million using the exchange rate at December 31, 2019, and royalties on net sales, as defined upon commercialization. Additionally, the Company is responsible for all patent prosecution and maintenance costs incurred and has also agreed to pay UCL Business an annual maintenance fee of £50,000, or approximately $66,000, until the first commercial sale of a product. The agreement terminates upon the later of (i) the last valid claim in a relevant product, (ii) the expiration of regulatory exclusivity to all licensed products, or (iii) the 10 th anniversary of the first commercial sale of a product.
On July 28, 2017, March 15, 2018 and September 7, 2018, the Company entered into additional exclusive worldwide license agreements with UCL Business under the same terms as the February 4, 2015 worldwide license agreement.
In January and February 2019, the Company amended and restated the following agreements: (i) the License Agreement, dated February 4, 2015, as amended, between the Company and UCL Business; (ii) the License Agreement, dated July 28, 2017, as amended, between the Company and UCL Business; and (iii) the License Agreement, dated March 15, 2018, between the Company and UCL Business to establish new stand-alone license agreements for the following inherited retinal disease programs: (a) achromatopsia (“ACHM”) caused by mutations in CNGB3; (b) ACHM caused by mutations in CNGA3; (c) X-linked retinitis pigmentosa (“XLRP”); and (d) RPE65-mediated IRD.
The Company’s obligation to pay UCL Business a share of certain sublicensing revenues, as was provided under the February 4, 2015 agreement, has been removed from each of the stand-alone agreements with respect to the IRD programs listed above. Each of the stand-alone agreements now reflects terms substantially similar to those of the February 4, 2015 agreement.
Additionally, under the new stand-alone agreement related to CNGB3 the Company paid UCL Business an upfront payment of £1,500,000, or approximately $1,976,000, and issued 158,832 of the Company’s Ordinary Shares, which were valued at £1,500,000, or approximately $1,966,000.
The Company incurred research and development expenses under the agreements in the amount of $4,271,275, inclusive of the amendment payments of approximately $3,942,000, and $325,431 during the years ended December 31, 2019 and 2018, respectively.
Leases
ARE Lease
Effective July 1, 2016, the Company entered into a non-cancellable operating lease (the ”ARE Lease”) for laboratory and related office facilities in New York with ARE-East River Science Park, LLC (“ARE”), an entity that is under common control by an entity that is a minority shareholder of the Company and whose executive chairman and founder is a director of the Company. The ARE Lease provides for monthly base rent and property management fees, including rent escalations and rent holidays, plus operating expenses during the lease term, which expires on December 31, 2021. The Company records monthly rent expense on a straight-line basis from July 1, 2016 through December 31, 2021. As of December 31, 2018, the balance of deferred rent, representing the difference between cash rent paid and straight-line rent expense, was $201,264. As of December 31, 2019, and in accordance with ASC 842, the difference between cash rent paid and straight-line rent expense of $153,146 is reflected in the ROU asset.
Total rent expense under this operating lease was $487,555 for each of the years ended December 31, 2019 and 2018.
As of December 31, 2019, the aggregate future minimum rental payments under this lease are $1,128,269.
In connection with the signing of this lease, the Company entered into a standby letter of credit agreement for $122,866, which serves as a security deposit for the premises. The standby letter of credit initially expired on July 7, 2017, and is automatically renewed annually through July 7, 2021. This standby letter of credit is secured with restricted cash in a money market account in the amount of $123,676 at December 31, 2019 and 2018.
The restricted cash is included in long-term assets as of December 31, 2019 and 2018 and is measured using level 1 inputs.
The aggregate future minimum rental payments under this lease as of December 31, 2019 for years ending December 31 are as follows:
2020
$
554,432
2021
573,837
Total future rent payments
$
1,128,269
On January 28, 2020, the Company and ARE mutually agreed to terminate the lease with no further obligation for either party effective as of February 29, 2020.
Transition Services Agreement
Effective April 24, 2015, the Company entered into a transition services agreement (the “TSA”) with Kadmon Holdings, Inc. (“Kadmon”), which owned 5.8% and 12.9% of the Company at December 31, 2019 and 2018, respectively, whereby Kadmon would provide office and laboratory facilities as well as certain other personnel support activities to the Company. Under the agreement, the Company was charged for (i) rent based upon the square footage of the office and laboratory facilities used by the Company (ii) other personnel support activities based upon the hours of the personnel providing the support activities, and (iii) and other direct costs incurred by Kadmon on behalf of the Company, plus a 7% administrative fee. The TSA terminated on April 24, 2018 and the Company is currently leasing office space on a month to month basis from Kadmon.
During the years ended December 31, 2019 and 2018, the Company incurred the following charges, which are included in loss from operations:
2019
2018
Rent
$
576,404
$
557,698
Personnel
—
6,493
Other
—
6,334
Total charges incurred
$
576,404
$
570,525
During the year ended December 31, 2019 and 2018, the Company made cash payments to Kadmon totaling $ 576,404 and $1,431,555, respectively.
There were no cash payments due to Kadmon at December 31, 2019 and 2018.</t>
  </si>
  <si>
    <t>Lease Obligations</t>
  </si>
  <si>
    <t>Leases [Abstract]</t>
  </si>
  <si>
    <t>12. Lease Obligations
The Company has commitments under operating leases for laboratory and office space. The Company also has finance leases for manufacturing space and office equipment. The Company’s leases have initial lease terms ranging from 3 years to 108 years. Certain lease agreements contain provisions for future rent increases. Payments due under the lease contracts include fixed payments.
New York Sublease
Effective May 31, 2019, the Company entered into a non-cancelable operating sublease with an unrelated third party for laboratory and office space in New York. The lease, which expires on October 31, 2026, provides for monthly base rent and property management fees, including rent escalations and rent holidays, plus operating expenses during the lease term. The Company records monthly rent expense on a straight-line basis from June 20, 2019, the date the Company was allowed to access the leased premises, through October 31, 2026, when the sublease is set to terminate. In conjunction with this operating sublease, the Company recognized an initial operating lease ROU asset and corresponding operating lease liability of $11.8 million which is included in ROU assets and lease obligations on the consolidated balance sheets.
Total cash payments made under this operating lease were $180,000 for the year ended December 31, 2019.
Total rent expense recognized under this operating lease was $1,110,847, for the year ended December 31, 2019.
Tudor Street Lease
Effective June 11, 2019, the Company entered into a non-cancelable operating lease with an unrelated third party for warehouse space in London. The lease, which expires on June 10, 2029, provides for quarterly base rent and operating expenses during the lease term. The Company has the right to terminate this lease on June 10, 2024 by giving the landlord notice at least six months prior to such date. If the Company does not terminate the lease on June 10, 2024, then the annual rent is subject to a one-time adjustment based on the then current market conditions on June 11, 2024. As the Company does not expect to exercise its right to terminate the lease prior to the expiration date, the Company records monthly rent expense on a straight-line basis from June 11, 2019, the date the Company took possession of the leased premises, through June 10, 2029, when the lease is set to terminate. In conjunction with this operating lease, the Company recognized an initial operating lease ROU asset and corresponding operating lease liability of £1.2 million, or approximately $1.5 million, which is included in ROU assets and lease obligations on the consolidated balance sheets.
Total cash payments made under this operating lease were £127,800, or approximately $168,000, for the year ended December 31, 2019.
Total rent expense recognized under this operating lease was £82,149, or approximately $108,000, for the year ended December 31, 2019.
Provost Street Lease
On May 29, 2019, the Company entered into an Agreement for Lease with an unrelated third party which provided a license to lease an entire building consisting of five floors of office and laboratory space in London. The leased premises were being renovated by the landlord with such renovations being completed in September 2019. Upon completion of the landlord renovations, the Company entered into a non-cancellable operating lease, which expires on September 8, 2029. The lease provides for quarterly base rent, including a rent holiday at the commencement of the lease, plus operating expenses during the lease term. The Company has the right to terminate this lease on September 8, 2024 by giving the landlord notice at least six months prior to such date. If the Company does not terminate the lease on by September 8, 2024, then the annual rent is subject to a one-time adjustment based on the then current market conditions on September 9, 2024. As the Company does not expect to exercise its right to terminate the lease prior to the expiration date, the Company records monthly rent expense on a straight-line basis from September 11, 2019, the date the Company took possession of the leased premises, through September 8, 2029, when the lease is set to terminate. In conjunction with this operating lease, the Company recognized an operating lease ROU asset and corresponding operating lease liability of £4.9 million, or approximately $6.5 million, which is included in ROU assets and lease obligations on the consolidated balance sheets.
Total cash payments made under this operating lease were £0, for the year ended December 31, 2019.
Total rent expense recognized under this operating lease was £238,222, or approximately $314,000, for the year ended December 31, 2019.
Ebenezer Street Leases
On July 27, 2018, two leases with an unrelated third party for office and laboratory facilities in London expired and the Company entered into two new non-cancellable operating leases with the same unrelated third party for the same office and laboratory facilities. The leases, which expire on May 24, 2027, provide for quarterly base rent, plus operating expenses, during the lease term. The Company has the right to terminate this lease on May 31, 2022 by giving the landlord notice at least six months prior to such date. If the Company does not terminate the lease on May 31, 2022, then the annual rent is subject to a one-time adjustment based on the then current market conditions. As the Company does not expect to exercise its right to terminate the lease prior to the expiration date, the Company records monthly rent expense on a straight-line basis from July 27, 2018 through May 24, 2027, when the leases are set to terminate. In conjunction with these operating leases, the Company recognized an initial operating lease ROU asset and corresponding operating lease liability of £1.7 million, or approximately $2.3 million, which is included in ROU assets and lease obligations on the consolidated balance sheets.
Total cash payments made under these operating leases were £274,969 and £137,485, or approximately $362,000 and $169,000, for the years ended December 31, 2019 and 2018, respectively.
Total rent expense recognized under these operating leases was £274,969 and £137,485, or approximately $362,000 and $169,000, for the years ended December 31, 2019 and 2018, respectively.
As of December 31, 2019, the Company has short term lease commitments amounting to approximately $52,000 on a monthly basis for three leases for office space that are month-to-month leases.
The components of lease cost for the year ended December 31, 2019 are as follows:
Finance lease cost
Amortization of right-of-use assets
$
300,229
Interest on lease liabilities
2,409
Total Finance Lease Cost
302,638
Operating lease cost
2,384,048
Short-term lease cost
1,282,709
Total lease cost
$
3,969,395
Amounts reported in the consolidated balance sheets for leases where the Company is the lessee as of December 31, 2019 were as follows:
Operating leases
Right of Use Asset
$
21,857,600
Capitalized Lease Obligations
$
23,127,813
Finance leases
Right-of-Use Asset
$
7,144,848
Capitalized Lease Obligations
$
50,737
Weighted-Average Remaining Lease Term
Operating leases
7.9
years
Finance leases
107.0
years
Weighted-Average Discount Rate
Operating Leases
8.5
%
Finance Leases
7.3
%
Other information related to leases as of the year ended December 31, 2019 are as follows:
Cash paid for amounts included in the measurement of lease liabilities
Operating cash flows from finance leases
$
28,187
Operating cash flows from operating leases
$
1,246,169
Financing cash flows from finance leases
$
2,355
Right-of-use assets obtained in exchange for lease liabilities
Operating leases
$
23,279,980
Finance leases
$
44,629
Future minimum lease payments under non-cancellable leases as of December 31, 2019 are as follows:
Operating Leases
Finance Leases
2020
$
3,555,287
$
26,451
2021
3,888,355
16,880
2022
3,955,076
12,660
2023
4,023,799
—
2024
3,826,294
—
Thereafter
10,708,509
—
Total undiscounted lease payments
$
29,957,320
$
55,991
Less: Imputed interest
(6,829,507)
(5,254)
Total lease liabilities
$
23,127,813
$
50,737</t>
  </si>
  <si>
    <t>Commitments</t>
  </si>
  <si>
    <t>Commitments and Contingencies Disclosure [Abstract]</t>
  </si>
  <si>
    <t>13. Commitments
Service Agreements
On April 27, 2015, the Company entered into service agreements with two senior officers of the Company. Under the terms of the agreements, the employees will receive aggregate compensation of £300,000, which has been increased to a maximum aggregate amount of £430,000 per year, or approximately $ 566,000 . The agreements also provide for contributions to a defined contribution pension plan to be set up by the Company and a discretionary bonus. The agreements may be terminated at any time by either party by giving twelve-months’ notice, or the Company may terminate the officer’s employment effective immediately upon notice, and within 28 days after making payment in lieu of notice consisting of a sum equivalent to the officer’s annual salary for the relevant period. For the years ended December 31, 2019 and 2018, the Company recorded £944,500 and £1,001,000 or approximately $1,234,000 and $1,334,000 , respectively, in research and development costs under these agreements. Future obligations to be paid under these agreements equal £157,000, or approximately $207,000 at December 31, 2019 .
In connection with the service agreements, on April 24, 2015, the employees were awarded, under a share award agreement (the “Share Award Agreement”), an aggregate of 696,933 restricted Ordinary Shares and 193 B ordinary shares, which B ordinary shares have been converted into Ordinary Shares of the Company. Under the Share Award Agreement, such shares are subject to forfeiture ratably over a period of three years if the employee’s do not remain an employee or consultant to the Company. The shares were valued at $7.76 per share and, in accordance with ASC 718, were charged to operations as share-based compensation ratably over the forfeiture period. As of December 31, 2019, all such shares were no longer subject to forfeiture as the three-year service period had been completed.
Employment Agreements
In February 2016, the Company entered into three-year employment agreements with certain senior officers of the Company. Under the terms of the agreements, which automatically renew for successive one-year terms, the employees will receive annual compensation in the aggregate amount of $710,000, which has been increased to a maximum aggregate amount of $1,075,000. The employment agreements also provide for an annual guaranteed cash bonus targeted at 100% of annual compensation. The agreements also provide for discretionary annual performance bonuses targeted to be not less than 50-60% of the employee’s base salary and grants of restricted shares. In January 2018, the Company’s compensation committee approved a discretionary bonus in the aggregate amount of $1,196,000. This discretionary bonus and the guaranteed bonus for 2017, in the aggregate amount of $850,000, were subject to compensation committee approval and meeting certain future funding conditions. On February 28, 2018, the funding conditions were met.
Bonuses granted to the senior officers, which included their guaranteed and discretionary bonuses, for the years ended December 31, 2019 and 2018, in the aggregate amount of $5,403,000 and $3,415,000 were paid in January of the subsequent years.
Additionally, the agreements provided for equity incentives of up to an aggregate maximum of 8.0% of the Company’s fully diluted outstanding shares upon the attainment of certain milestones. On March 1, 2018, a funding milestone was met. Accordingly, the employees were issued an aggregate of 3% of the fully-diluted outstanding shares of the Company as of such date. On June 7, 2018, an additional milestone was met. Accordingly, the employees were issued an aggregate of 5% of the fully-diluted outstanding shares of the Company as of such date (see Note 9).
The employees are also entitled to participate in all incentive and deferred compensation and employee benefit programs available to employees and executive officers of the Company. Future obligations to be paid under these agreements equal $2,418,750, as of December 31, 2019.
Consulting and other Agreements
Effective September 28, 2015, the Company entered into a three-year consulting agreement with a consultant to provide ongoing strategic advice and to serve on the Company’s board of directors. In connection with the agreement, the Company issued 170,809 restricted Ordinary Shares. Under the consulting agreement, such shares were subject to forfeiture ratably over a period of three years if the consultant does not remain a consultant to the Company. The shares were valued at $7.72 per share and were charged to general and administrative expenses upon the expiration of each forfeiture period. For the years ended December 31, 2019 and 2018, the Company recorded $0 and $263,970 , respectively, in general and administrative expense under this agreement. As of December 31, 2019, all such shares were no longer subject to forfeiture as the three-year service period had been completed.
Research Agreements
On April 24, 2015, the Company entered into a cooperative research and development agreement (“CRADA”) with the U.S. Department of Health &amp; Human Services, as represented by the National Institute of Dental and Craniofacial Research (“NIDCR”) and Institute or Center of the National Institutes of Health (“NIH”). The CRADA provided for quarterly payments of $21,250 for three years through April 30, 2017 and a cost per patient for each patient enrolled in the Company’s xerostomia clinical trial. The CRADA was amended on March 25, 2016 to extend the term through March 25, 2021 and to extend the annual payments throughout the revised term. Research and development expenses under the CRADA for the years ended December 31, 2019 and 2018 were $ 117,592 and $111,938, respectively. Future obligations to be paid under the CRADA, as amended, through March 25, 2021 equal $106,250.
On March 22, 2016, the Company entered into another CRADA with the NIDCR and NIH for the treatment of Sjögren’s syndrome associated salivary hypofunction. The CRADA provided for quarterly payments of $104,500 for the first three years of the agreement plus a cost per patient for each patient enrolled in a clinical trial. The costs associated with years four and five of the Sjögren’s syndrome CRADA will be determined at a later date. Total research and development expenses under this agreement for the years ended December 31, 2019 and 2018 were $92,657 and $418,000, respectively. There are no future obligations to be paid under the agreement.
Effective December 5, 2016, the Company entered into a three-year research collaboration agreement with Cornell University. Pursuant to the agreement, Cornell University provides research and development under the direction of the Company. In connection with the agreement, in July 2017, the Company issued 6,441 Ordinary Shares to Cornell University, which were recorded as research and development expenses in the amount of $17,000. The Company amended this agreement, effective June 12, 2017, to add a second three-year research collaboration project through September 2019. The Company further amended this agreement, effective October 18, 2018 to include additional costs related to the research. Total research and development expenses under this agreement, as amended, for the years ended December 31, 2019 and 2018 were $1,756,487 and $1,625,152, respectively. Future obligations to be paid under the agreements are $206,984.
On February 14, 2017, the Company entered into a one-year research collaboration agreement with Cornell University in the amount of $679,473. On August 24, 2017, the agreement was amended to add an additional study in the amount of $182,520. Total research and development expenses under this agreement for the years ended December 31, 2019 and 2018 were $20,613 and $143,073, respectively.
License Agreements
On September 7, 2018, the Company entered into an exclusive licensing agreement with the National Institutes of Health for worldwide rights to expanded indications for use of AAV-AQP1 for treatment of xerostomia (dry mouth) and xerophthalmia (dry eye) associated with Sjögren's syndrome. This agreement expands the Company’s original exclusive licensing agreement with the NIH for exclusive worldwide rights to AAV-AQP1 that was executed as of November 9, 2017. AAV-AQP1 is currently in Phase 1/2 development for treatment of grade 2 or 3 radiation-induced xerostomia. Total research and development expenses under the agreement for the years ended December 31, 2019 and 2018 were $60,000 and $50,000, respectively.
Effective January 1, 2016, the Company acquired all of the outstanding shares of BRI-Alzan from the shareholders of BRI-Alzan. In connection with the Agreement, the Company will pay certain development milestone payments if achieved, in the aggregate amount of $4.5 million, and annual royalty payments on annual net sales following the first commercial sale of any product containing the technology acquired. Total research and development expenses under the agreement for the years ended December 31, 2019 and 2018 were $15,000 and $15,000, respectively.</t>
  </si>
  <si>
    <t>Employee Benefit Plans</t>
  </si>
  <si>
    <t>Postemployment Benefits [Abstract]</t>
  </si>
  <si>
    <t>14. Employee Benefit Plans
United States
On January 1, 2017, Meira LLC adopted a defined contribution retirement plan that complies with Section 401(k) of the Internal Revenue Code. All Meira LLC employees over the age of 21 are eligible to participate in the plan after three consecutive months of service. Employees are able to defer a portion of their pay into the plan on the first day of the month or after the day all age and service requirements have been met. The plan provides for a Company matching contribution. All eligible employees receive an employer matching contribution equal to the lesser of the amount the employee contributes to the plan or 6% of their salary up to the annual IRS limit.
United Kingdom
On August 1, 2016, Meira UK II adopted a defined contribution group personal pension plan that complies with HMRC for tax relief. All Meira UK II employees are eligible to participate in the plan upon joining the company and providing the required services. All eligible employees, if they elect to join the pension scheme, receive an employer pension contribution equal to 7.5% to 10.0% of their pensionable earnings. Currently, employees are not required to contribute, but may make optional contributions up to the annual allowance HMRC limits.
Under the HMRC requirements, current required 6+minimum employer contributions are 8-9%.
Netherlands
Arthrogen B.V. operates a defined contribution pension. All of its employees participate in the plan. All eligible employees receive an employer pension contribution and are also required to contribute.
During the years ended December 31, 2019 and 2018, employer contributions to all plans were $604,294 and $440,368, respectively.</t>
  </si>
  <si>
    <t>Subsequent Events</t>
  </si>
  <si>
    <t>Subsequent Events [Abstract]</t>
  </si>
  <si>
    <t>15. Subsequent Events
Except for the item disclosed in Note 8, there have been no subsequent events through the date these financial statements were issued.</t>
  </si>
  <si>
    <t>Summary of Significant Accounting Policies (Policies)</t>
  </si>
  <si>
    <t>Consolidation</t>
  </si>
  <si>
    <t>Consolidation
The accompanying consolidated financial statements include the accounts of Meira Holdings and its wholly owned subsidiaries:
MeiraGTx Limited, a limited company under the laws of England and Wales (“Meira Limited”);
MeiraGTx, LLC, a Delaware corporation (“Meira LLC”);
MeiraGTx UK II Limited, (“Meira UK II”), a limited company under the laws of England and Wales;
Arthrogen, B.V., a Netherlands corporation (“Arthrogen”);
BRI-Alzan, Inc., a Delaware corporation (“BRI-Alzan”);
MeiraGTx B.V., a Netherlands corporation (“Meira BV”);
MeiraGTx Neurosciences, Inc. a Delaware corporation (“Meira Neuro”); and
MeiraGTx UK Limited (“Meira UK”), a limited company under the laws of England and Wales.
All intercompany balances and transactions between the consolidated companies have been eliminated in consolidation.</t>
  </si>
  <si>
    <t>Use of Estimates</t>
  </si>
  <si>
    <t>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the accounting for research and development costs, warrants, share-based compensation, leases and asset retirement obligations.</t>
  </si>
  <si>
    <t>Cash and Cash Equivalents</t>
  </si>
  <si>
    <t>Cash and Cash Equivalents
The Company considers all highly liquid instruments with an original maturity of 90 days or less at the time of purchase to be cash equivalents. Cash and cash equivalents consist of checking and money market accounts that are readily convertible into cash.</t>
  </si>
  <si>
    <t>Financial Instruments</t>
  </si>
  <si>
    <t>Financial Instruments
The carrying value of accounts receivable-related party, tax incentive receivable, other current assets, and accounts payable reported in the consolidated balance sheets equal or approximate fair value due to their short maturities.</t>
  </si>
  <si>
    <t>Tax Incentive Receivable</t>
  </si>
  <si>
    <t>Tax Incentive Receivable
Meira UK II is eligible to participate in a UK research and development tax incentive programs under which it is eligible to receive a cash refund from Her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 and annual aggregate revenue of less than 100.0 million euro or total aggregate assets less than 86.0 million euro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19 and 2018, the Company recorded reductions to research and development expenses of $12.0 million and $3.5 million, respectively.
In addition, Meira UK II incurs Value Added Tax (“VAT”) on services provided by UK vendors, which it is entitled to reclaim. The Company’s estimate of the amount of cash refund it expects to receive related to VAT was $1.8 million and $1.1 million as of December 31, 2019 and 2018, respectively, which is included in other current assets in the accompanying consolidated balance sheet.</t>
  </si>
  <si>
    <t>Fair Value Measurements</t>
  </si>
  <si>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or ASC 820, for application to financial assets and liabili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Fair Value Measurement Using:
Significant
Significant Other
Significant
December 31,
Observable Inputs
Observable Inputs
Unobservable
Description
2019
(Level 1)
(Level 2)
(Level 3)
Restricted cash
$
123,376
$
123,376
$
—
$
—
Asset retirement obligations
$
1,654,755
$
—
$
—
$
1,654,755
Fair Value Measurement Using:
Significant
Significant Other
Significant
December 31,
Observable Inputs
Observable Inputs
Unobservable
Description
2018
(Level 1)
(Level 2)
(Level 3)
Restricted cash
$
123,376
$
123,376
$
—
$
—
Asset retirement obligations
$
128,119
$
—
$
—
$
128,119
The table below represents a summary of the changes in fair value of the Company’s Level 3 valuations from January 1, 2018 to December 31, 2019:
Asset Retirement
Warrant Liabilities
Obligations
Total
Balance as of January 1, 2018
$
2,679,633
$
178,419
$
2,858,052
Change in fair value
1,514,775
(99,090)
1,415,685
Exercise of warrants
(4,194,408)
—
(4,194,408)
Additional asset retirement obligations during the period
—
69,286
69,286
Amortization of interest
—
(38,301)
(38,301)
Effects of exchange rate
—
17,805
17,805
Balance as of December 31, 2018
$
—
$
128,119
$
128,119
Additional asset retirement obligations during the period
—
1,270,262
1,270,262
Amortization of interest
—
20,621
20,621
Change in fair value
—
255,999
255,999
Effects of exchange rate
—
(20,247)
(20,247)
Balance as of December 31, 2019
$
—
$
1,654,755
$
1,654,755
The warrants were classified as liabilities because the underlying convertible preferred C shares (“Preferred Shares”) had a redemption feature in the event of a change of control of the Company. On June 5, 2018, the warrants were exercised at which time the warrant liability was determined to be $4,194,408, which represented the difference in the market value of the Preferred Shares and the exercise price of the warrants. This resulted in an increase of the warrant liability in the amount of $1,514,775 for the period prior to exercise on June 5, 2018. The related warrant liability of $4,194,408 was reclassified as Capital in Excess of Par Value upon exercise.
The fair values of the warrants were estimated using the Black-Scholes valuation model with the following assumptions:
June 4, 2018
December 31, 2017
Risk-free interest rate
1.77
%
1.72
%
Expected volatility
80
%
80
%
Expected dividend yield
0
0
Expected life
1 day
9 months
For the unobservable inputs for the warrants, the expected volatility was determined at each measurement date by taking an average of the volatility of other publicly-traded peer biotechnology companies. The expected life was determined at each measurement date based upon the Company’s estimate of the time until the Company had a conversion event, which occurred on June 5, 2018.
The fair value of the Preferred Shares were based upon recent issuances of the Company’s Preferred Shares on or about those dates.
The estimated fair values of the Company’s warrants were not necessarily indicative of the amounts that would have been realized in a current market exchange. The determination of the fair value of the warrants were sensitive to changes in the assumptions used and a change in those inputs could result in a significantly higher or lower fair value measurement. If the volatility were to increase or the expected life were to increase, the fair value of the warrant would increase. Conversely, if the volatility were to decrease or the expected life were to decrease, the fair value of the warrant would decrease.
The Company uses estimates to determine the amount of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t>
  </si>
  <si>
    <t>Concentrations of Credit Risk</t>
  </si>
  <si>
    <t>Concentrations of Credit Risk
The Company maintains its cash and cash equivalents primarily in depository and money market accounts within two large financial institutions in the United States and one large financial institution in the United Kingdom. Cash balances deposited at these major financial banking institutions exceed the insured limit. The Company has not experienced any losses on its bank deposits and believes these deposits do not expose the Company to any significant credit risk.</t>
  </si>
  <si>
    <t>Property, Plant and Equipment, Net</t>
  </si>
  <si>
    <t>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life of the lease (see Note 5).
The estimated useful lives of the asset categories are as follows:
Asset Category
Useful Lives
Computer and office equipment
3 years
Laboratory equipment
5 years
Manufacturing equipment
7 years
Furniture and fixtures
5 years
Leasehold improvements
lesser of useful life or remaining term of lease
Expenditures for leasehold improvements are capitalized, and expenditures for maintenance and repairs are expensed to operations as incurred.
ASC Topic 360, Property, Plant and Equipment , addresses the financial accounting and reporting for impairment or disposal of long-lived assets. The Company reviews the recorded values of long-lived assets for impairment whenever events or changes in business circumstances indicate that the carrying amount of an asset or group of assets may not be fully recoverable. The Company recorded no material impairment charges in 2019 or 2018.</t>
  </si>
  <si>
    <t>Leases</t>
  </si>
  <si>
    <t>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The Company adopted ASU 2016-02 using a modified retrospective transition approach as of the effective date as permitted by the amendments in ASU 2018-11, which provides an alternative modified retrospective transition method.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because the Company does not enter into land easement arrangements.</t>
  </si>
  <si>
    <t>Asset Retirement Obligations</t>
  </si>
  <si>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of 8%. Asset retirement obligations currently reported on the Company’s consolidated balance sheets were measured during a period of historically low interest rates. The impact on measurements of new asset retirement obligations using different rates in the future may be significant.</t>
  </si>
  <si>
    <t>Preferred Shares</t>
  </si>
  <si>
    <t>Preferred Shares
The Preferred Shares were not redeemable, except in the event of a change of control which was outside the control of the Company and required shareholder approval. The redemption value of the Preferred Shares upon a change in control was equal to its liquidation value described below.
The Company accounted for its Preferred Shares under the requirements of ASC 480, Distinguishing Liabilities from Equity , which establishes standards for how an issuer classifies and measures certain financial instruments with characteristics of both liabilities and equity. The carrying value of the Preferred Shares was presented as temporary equity and was increased by periodic accretions so that the carrying amount would equal the redemption amount at the estimated date that the Preferred Shares would be converted into Ordinary Shares. These increases are affected through charges against additional paid-in capital, to the extent it is available, or accumulated deficit. For all Preferred Shares issuances, the difference between the amount invested by the holders of the Preferred Shares, net of issuance costs and the initial fair value of warrants issued in connection with the Preferred Shares (if applicable), and the liquidation value of the Preferred Shares was recorded as accretion over the estimated life of the Preferred Shares. The accretion was added to net loss to arrive at the net loss attributable to ordinary shareholders in the calculation of loss per ordinary share.</t>
  </si>
  <si>
    <t>Share-Based Compensation Expense</t>
  </si>
  <si>
    <t>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 Stock Compensation, or ASC 718 . ASC 718 requires all share-based payments to employees and non-employee directors, including grants of share options, to be recognized in the consolidated statement of operations and comprehensive loss based on their grant date fair values. The grant date fair value of share options is estimated using the Black-Scholes option valuation model.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As there had been no public market for the Company’s Ordinary Shares until the Company’s IPO on June 7, 2018, the estimated fair value of the Ordinary Shares until that time had been determined by the Company’s board of directors as of the date of each option grant, with input from management, considering the most recently available third-party valuations of Ordinary Shares and the board of directors’ assessment of additional objective and subjective factors that it believed were relevant and which may have changed from the date of the most recent valuation through the date of the grant.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fair value of Ordinary Shares after the Company’s IPO was determined based upon the closing share price on the date of gra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Similarly, the Company believes that its future volatility will differ materially during the expected term from the volatility that would be calculated from its historical share prices to date. Consequently,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t>
  </si>
  <si>
    <t>Restricted Shares</t>
  </si>
  <si>
    <t>Restricted Shares
In connection with certain service agreements and research agreements, the Company has granted restricted Ordinary Shares as compensation. The Ordinary Shares are recognized in the consolidated statements of operations and comprehensive loss based on their grant date fair values. Compensation cost relating to share grants with service-based graded vesting schedules is recognized based on the vesting schedule.</t>
  </si>
  <si>
    <t>Collaboration Arrangements</t>
  </si>
  <si>
    <t>Collaboration Arrangements
The Company evaluates its collaborative arrangements pursuant to ASC 808, Collaborative Arrangements (“ASC 808”) and ASC 606, Revenue from Contracts with Customers (“ASC 606”). The Company considers the nature and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entered into two separate collaboration agreements, both of which are with Janssen,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10 for further information related to the accounting for the Collaboration Agreement.</t>
  </si>
  <si>
    <t>Revenue Recognition</t>
  </si>
  <si>
    <t>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solidated statement of operations and comprehensive loss consistent with ASC 730, Research and Development . The reimbursement of the research and development costs by Janssen is representative of the joint risk sharing nature of the arrangement. The Company considered the guidance in ASC 808 and recognizes the payments received from Janssen as a reduction to research and development expense when the related costs are incurred.</t>
  </si>
  <si>
    <t>Research and Development</t>
  </si>
  <si>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t>
  </si>
  <si>
    <t>Foreign Currencies</t>
  </si>
  <si>
    <t>Foreign Currencies
The Company’s consolidated financial statements are presented in U.S. dollars, the reporting currency of the Company. The financial position and results of operations of Meira UK II, Arthrogen and Meira B.V. are measured using the foreign subsidiaries’ local currency as the functional currency. Meira UK II’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on the consolidated statements of operations and comprehensive loss.</t>
  </si>
  <si>
    <t>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Realization of net deferred tax assets is dependent on future taxable income. Valuation allowances are provided, if based upon the weight of available evidence, it is more likely than not that some, or all, of the deferred tax assets will not be realized. Realization of net deferred tax assets is dependent on future taxable income (see Note 1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the Company does not have any significant uncertain tax positions.
The Company is required to estimate income taxes in each of the jurisdictions in which it operates.
The Company's reserves related to taxes are based on a determination of whether and how much of a tax benefit taken by the Company in its tax filings or positions is more likely than not to be realized. As of December 31, 2019, the Company had no unrecognized tax benefits or related interest and penalties accrued.</t>
  </si>
  <si>
    <t>Net Loss per Ordinary Share</t>
  </si>
  <si>
    <t>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December 31,
December 31,
2019
2018
Restricted Ordinary Shares subject to forfeiture
217,726
653,174
Share options
3,645,360
3,262,365
3,863,086
3,915,539</t>
  </si>
  <si>
    <t>Other Comprehensive Income (Loss)</t>
  </si>
  <si>
    <t>Other Comprehensive Income (Loss)
Other comprehensive income (loss) is defined as the change in equity of a business enterprise during a period from transactions and other events and circumstances from non-owner sources. The only component of other comprehensive income (loss) impacting the Company is foreign currency translation.</t>
  </si>
  <si>
    <t>Segment Information</t>
  </si>
  <si>
    <t>Segment Information
Management has concluded it has a single reporting segment for purposes of reporting financial condition and results of operations.
The Company’s license revenue, research funding and deferred revenue from its License and Collaboration Agreement are generated in the United Kingdom.
The following table summarizes non-current assets by geographical area:
December 31,
December 31,
2019
2018
United States
$
14,354,792
$
454,568
United Kingdom
39,476,700
21,788,130
Netherlands
1,076,286
—
$
54,907,778
$
22,242,698</t>
  </si>
  <si>
    <t>Accounting Pronouncements Recently Adopted</t>
  </si>
  <si>
    <t>Accounting Pronouncements Recently Adopted
In February 2016, the FASB issued ASU No. 2016-02, Leases (“ASC 842” or “ASU 2016-02”). The amended guidance requires lessees to recognize lease liabilities and ROU assets on the balance sheet for all leases with initial terms longer than 12 months and provides enhanced disclosures on key information of leasing arrangements. In July 2018, further amendments were issued to clarify how to apply certain aspects of the amended lease guidance and to address certain implementation issues. The amended guidance was effective for the Company commencing on January 1, 2019. The adoption of the amended guidance materially affected the Company’s consolidated balance sheet and the primary impact was the recognition of minimum commitments at present value of the Company’s noncancelable operating leases as lease liabilities and corresponding ROU assets. In July 2018, the FASB issued ASU No. 2018-10, which provided narrow amendments to ASU 2016-02 to clarify how to apply the rate implicit in the lease, impairment of the net investment in the lease, lessee reassessment of lease classification, variable payments that depend on an index or rate and certain transition adjustments. In July 2018, the FASB also issued ASU No. 2018-11, which provides targeted improvements to ASU 2016-02 to provide entities the transition option to not apply the standard in the comparative periods presented in the year of adoption. The Company adopted the new standards effective January 1, 2019 using the modified retrospective transition method using the package of practical expedients and a discount rate of 8%, and elected to not apply the standard in the comparative periods presented in the year of adoption. Upon implementation, the Company recorded a ROU asset of $10,836,319, which included a reclassification from property and equipment of a fully paid lease entered into in 2018 in the amount of $7,409,789, and a corresponding lease obligation of $3,716,336.
In October 2016, the FASB issued ASU 2016-16, Income Taxes (Topic 740): Intra-Entity Transfers of Assets Other than Inventory , or ASU 2016-16, which requires that an entity recognize the income tax consequences of an intra-entity transfer of assets other than inventory when the transfer occurs. The guidance must be applied using the modified retrospective basis. This update was effective for the Company as of January 1, 2019. The adoption of the provisions of ASU 2016-16 did not have a material impact on the current financial statements.
On July 1, 2018, the Company early adopted ASU 2018-07, Compensation – Stock Compensation (Topic 718): Improvements to Nonemployee Share-Based Payment Accounting (“ASU No. 2018-07”)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The adoption of ASU No. 2018-17 did not have a material effect on the consolidated financial statement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 ASU 2019-07 clarifies or improves the disclosure and presentation requirements of a variety of codification topics by aligning them with the SEC’s regulations, thereby eliminating redundancies and making the codification easier to apply. ASU 2019-07 became effective upon issuance and the adoption of ASU 2019-07, which is applied prospectively, did not have an impact on the Company’s current financial statements.</t>
  </si>
  <si>
    <t>Recent Accounting Pronouncements Not Yet Adopted</t>
  </si>
  <si>
    <t>Recent Accounting Pronouncements Not Yet Adopted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Under current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s applicable for fiscal years beginning after December 15, 2019 and interim periods within those years, however, the FASB extended the effective date for smaller reporting companies to fiscal years beginning after December 15, 2022. The Company is currently evaluating the potential impact of the adoption of this standard on its related disclosures.
In August 2018, the FASB issued ASU 2018-13, Disclosure Framework-Changes to the Disclosure Requirements for Fair Value Measurements , which changes the fair value measurement disclosure requirements of ASC 820. The goal of the ASU is to improve the effectiveness of ASC 820’s disclosure requirements by providing users of the financial statements with better information about assets and liabilities measured at fair value in the financial statements and notes thereto. The guidance is applicable for fiscal years beginning after December 15, 2019 and interim periods within those years. The Company is currently evaluating the potential impact of the adoption of this standard on its related disclosures.
In August 2018, the FASB issued ASU No. 2018-15, Customer's Accounting for Implementation Costs Incurred in a Cloud Computing Arrangement That Is a Service Contract.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November 2018, the FASB issued ASU No. 2018-18, Collaborative Arrangements (Topic 808): Clarifying the Interaction between Topic 808 and Topic 606 (“ASU 2018-18”). The standard amends Accounting Standards Codification 808, Collaborative Agreements and Accounting Standards Codification 606, Revenue from Contracts with Customers, to clarify the interaction between collaborative arrangement participants that should be accounted for as revenue under ASC 606. In transactions when the collaborative arrangement participant is a customer in the context of a unit of account, revenue should be accounted for using the guidance in Topic 606. The amendments in ASU 2018-18 are effective for fiscal years beginning after December 15, 2019, and interim periods within those fiscal years. The Company is currently evaluating the new guidance included in ASU 2018-18, but does not expect it to have a material impact on its consolidated financial statements.
In December 2019, the FASB issued ASU 2019-12, Income Taxes (Topic 740) – 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 beginning after December 15, 2020, and will be applied either retrospectively or prospectively based upon the applicable amendments. Early adoption is permitted. The Company has elected to adopt this ASU as of January 1, 2020 on a prospective basis. The Company does not believe that this new guidance will have a material impact on its condolidate financial statements and related disclosures.</t>
  </si>
  <si>
    <t>Summary of Significant Accounting Policies (Tables)</t>
  </si>
  <si>
    <t>Company's Financial Assets and Liabilities Measured at Fair Value</t>
  </si>
  <si>
    <t>The table below represents the values of the Company's financial assets and liabilities that are required to be measured at fair value on a recurring basis:
Fair Value Measurement Using:
Significant
Significant Other
Significant
December 31,
Observable Inputs
Observable Inputs
Unobservable
Description
2019
(Level 1)
(Level 2)
(Level 3)
Restricted cash
$
123,376
$
123,376
$
—
$
—
Asset retirement obligations
$
1,654,755
$
—
$
—
$
1,654,755
Fair Value Measurement Using:
Significant
Significant Other
Significant
December 31,
Observable Inputs
Observable Inputs
Unobservable
Description
2018
(Level 1)
(Level 2)
(Level 3)
Restricted cash
$
123,376
$
123,376
$
—
$
—
Asset retirement obligations
$
128,119
$
—
$
—
$
128,119</t>
  </si>
  <si>
    <t>Summary of the changes in fair value of the Company’s Level 3 valuations</t>
  </si>
  <si>
    <t>The table below represents a summary of the changes in fair value of the Company’s Level 3 valuations from January 1, 2018 to December 31, 2019:
Asset Retirement
Warrant Liabilities
Obligations
Total
Balance as of January 1, 2018
$
2,679,633
$
178,419
$
2,858,052
Change in fair value
1,514,775
(99,090)
1,415,685
Exercise of warrants
(4,194,408)
—
(4,194,408)
Additional asset retirement obligations during the period
—
69,286
69,286
Amortization of interest
—
(38,301)
(38,301)
Effects of exchange rate
—
17,805
17,805
Balance as of December 31, 2018
$
—
$
128,119
$
128,119
Additional asset retirement obligations during the period
—
1,270,262
1,270,262
Amortization of interest
—
20,621
20,621
Change in fair value
—
255,999
255,999
Effects of exchange rate
—
(20,247)
(20,247)
Balance as of December 31, 2019
$
—
$
1,654,755
$
1,654,755</t>
  </si>
  <si>
    <t>Fair Values of Warrants Estimated by Using Black-Scholes Valuation Model</t>
  </si>
  <si>
    <t>The fair values of the warrants were estimated using the Black-Scholes valuation model with the following assumptions:
June 4, 2018
December 31, 2017
Risk-free interest rate
1.77
%
1.72
%
Expected volatility
80
%
80
%
Expected dividend yield
0
0
Expected life
1 day
9 months</t>
  </si>
  <si>
    <t>Schedule of Estimated Useful Lives of Assets</t>
  </si>
  <si>
    <t>The estimated useful lives of the asset categories are as follows:
Asset Category
Useful Lives
Computer and office equipment
3 years
Laboratory equipment
5 years
Manufacturing equipment
7 years
Furniture and fixtures
5 years
Leasehold improvements
lesser of useful life or remaining term of lease</t>
  </si>
  <si>
    <t>Schedule of Anti-dilutive Securities Excluded from Computation of Earnings per Share</t>
  </si>
  <si>
    <t>The following securities are considered to be Ordinary Share equivalents, but were not included in the computation of diluted net loss per Ordinary Share because to do so would have been anti-dilutive:
December 31,
December 31,
2019
2018
Restricted Ordinary Shares subject to forfeiture
217,726
653,174
Share options
3,645,360
3,262,365
3,863,086
3,915,539</t>
  </si>
  <si>
    <t>Summary of Non-Current Assets by Geographical Area</t>
  </si>
  <si>
    <t>The following table summarizes non-current assets by geographical area:
December 31,
December 31,
2019
2018
United States
$
14,354,792
$
454,568
United Kingdom
39,476,700
21,788,130
Netherlands
1,076,286
—
$
54,907,778
$
22,242,698</t>
  </si>
  <si>
    <t>Prepaid Expenses (Tables)</t>
  </si>
  <si>
    <t>Deferred Costs, Capitalized, Prepaid, and Other Assets Disclosure [Abstract]</t>
  </si>
  <si>
    <t>Summary of Prepaid Expenses</t>
  </si>
  <si>
    <t>Prepaid expenses at December 31, 2019 and 2018 consist of the following:
December 31,
December 31,
2019
2018
Insurance
$
1,758,915
$
623,314
Clinical Trial Costs
1,609,166
373,723
Research and Development
239,161
352,658
Dues and License Fees
264,123
169,073
Rent
183,952
88,784
Other
408,768
330,233
$
4,464,085
$
1,937,785</t>
  </si>
  <si>
    <t>Property, Plant and Equipment, net (Tables)</t>
  </si>
  <si>
    <t>Schedule of Property, Plant and Equipment, net</t>
  </si>
  <si>
    <t>Property, plant and equipment, net at December 31, 2019 and 2018 consist of the following:
December 31,
December 31,
2019
2018
Leasehold Improvements
$
17,557,316
$
11,652,055
Capitalized Leasehold Interest
—
7,150,611
Manufacturing Equipment
5,647,484
3,779,950
Laboratory Equipment
3,700,632
1,485,544
Computer and Office Equipment
1,066,984
334,525
Furniture &amp; Fixtures
441,101
88,660
28,413,517
24,491,345
Less: Accumulated depreciation
(4,555,409)
(2,477,108)
$
23,858,108
$
22,014,237</t>
  </si>
  <si>
    <t>Accrued Expenses (Tables)</t>
  </si>
  <si>
    <t>Schedule of Accrued Expenses</t>
  </si>
  <si>
    <t>Accrued expenses at December 31, 2019 and 2018 were comprised of the following:
December 31,
December 31,
2019
2018
Compensation and Benefits
$
6,850,335
$
5,731,438
Clinical Trial Costs
7,788,077
4,013,094
Professional Fees
486,743
914,540
Consulting
1,247,989
821,009
Rent
283,876
122,770
Fixed Assets
1,108,362
—
Other
318,375
388,846
$
18,083,757
$
11,991,697</t>
  </si>
  <si>
    <t>Share-Based Compensation (Tables)</t>
  </si>
  <si>
    <t>Summary of Company's Share Option Activity Related to Employees, Non-Employee Members of the Board of Directors and Non-Employee Consultants</t>
  </si>
  <si>
    <t>Weighted-
Weighted-
Average
Average
Remaining
Number of
Exercise
Contractual
Options
Price
Life (years)
Outstanding at December 31, 2017
938,637
$
5.12
Granted
2,326,285
8.63
Exercised
—
—
Expired
—
—
Forfeited
(10,557)
(5.51)
Outstanding at December 31, 2018
3,254,365
7.64
9.24
Granted
3,645,360
17.94
Exercised
—
—
Expired
3,254,365
—
Forfeited
—
—
Outstanding at December 31, 2019
10,154,090
$
9.31
8.45
Options exercisable at December 31, 2019
1,437,281
$
7.30
7.89
Aggregate intrinsic value of options outstanding as of December 31, 2019
$
39,261,423
Aggregate intrinsic value of options exercisable as of December 31, 2019
$
18,278,490</t>
  </si>
  <si>
    <t>Schedule of Grant Date Fair Values of the Stock Options Granted</t>
  </si>
  <si>
    <t>The grant date fair values of the share options granted were estimated using the Black-Scholes option valuation model with the following ranges of assumptions (see Note 2):
2019
2018
Risk-free interest rate
1.76 - 2.55%
2.32% - 2.84%
Expected volatility
90%
90%
Expected dividend yield
0%
0%
Expected life (in years)
5.5 - 6.1
5.5 - 9.5</t>
  </si>
  <si>
    <t>Summary of Restricted Ordinary Shares</t>
  </si>
  <si>
    <t>Ordinary Shares
$ Value
Non-vested at December 31, 2017
105,913
$
865,861
Issued during 2018
1,306,348
19,595,220
Vested during 2018
(759,087)
(10,663,471)
Non-vested at December 31, 2018
653,174
9,797,610
Vested during 2019
(435,448)
(6,531,720)
Non-vested at December 31, 2019
217,726
$
3,265,890</t>
  </si>
  <si>
    <t>Schedule of Share-Based Compensation Expense</t>
  </si>
  <si>
    <t>During the years ended December 31, 2019 and 2018 the Company recognized total share-based compensation expense in the accompanying consolidated statements of operations and comprehensive loss as follows:
2019
2018
Research and development
$
5,059,046
$
3,372,054
General and administrative
10,869,924
14,511,500
Total share based compensation
$
15,928,970
$
17,883,554</t>
  </si>
  <si>
    <t>Income Taxes (Tables)</t>
  </si>
  <si>
    <t>Summary of Net Operating Loss Carryforwards</t>
  </si>
  <si>
    <t>Federal
State
United States
$
27,552,418
27,493,036
United Kingdom
$
107,287,003
—
Netherlands
$
22,808,090
—</t>
  </si>
  <si>
    <t>Schedule of Company's Pre Tax Earnings</t>
  </si>
  <si>
    <t>The Company's pre tax earnings are as follows:
December 31, 2019
December 31, 2018
United Kingdom
$
(37,993,537)
$
(73,359,978)
United States
(16,303,213)
(9,980,287)
Netherlands
(449,485)
—
$
(54,746,235)
$
(83,340,265)</t>
  </si>
  <si>
    <t>Schedule of Reconciliation of Income Tax Benefit with Amounts at the U.K. Statutory Income Tax Rate</t>
  </si>
  <si>
    <t>The following table summarizes a reconciliation of income tax benefit compared with the amounts at the UK statutory income tax rate:
December 31, 2019
December 31, 2018
Statutory rate
(10,401,785)
19.00
%
(15,834,650)
%
Permanent differences - other
(411,651)
%
1,438,934
%
RTP and other adjustment
3,068,999
%
387,509
%
State and local rate, net of federal tax
(2,041,097)
%
(1,159,522)
%
U.K. Tax credit
1,278,072
%
1,707,489
%
U.S. Tax credit
(1,257,481)
%
(436,250)
%
Foreign tax rate differential
(347,301)
%
(171,693)
%
UK Rate change (17% at exxpected DTA turn)
362,092
%
1,104,863
%
US state rate change
—
%
(6,496)
%
Change in valuation allowance
9,750,153
%
12,495,425
%
Actual income tax benefit effective tax rate
—
0.00
%
(474,391)
%</t>
  </si>
  <si>
    <t>Schedule of Expense/(Benefit) for Income Taxes from Continuing Operations</t>
  </si>
  <si>
    <t>The Expense/(Benefit) for income taxes from continuing operations consists of the following:
December 31, 2019
December 31, 2018
Current Tax Expense/(Benefit)
United Kingdom
—
—
United States
—
—
Netherlands
—
—
Total Current
—
—
Deferred Tax Expense/(Benefit)
United Kingdom
(3,036,499)
(8,888,096)
United States
(6,631,936)
(3,606,275)
Netherlands
(81,718)
—
Total Deferred
(9,750,154)
(12,494,371)
Change in Valuation Allowance
9,750,154
12,019,980
Total Income Tax Expense/(Benefit)
—
(474,391)</t>
  </si>
  <si>
    <t>Schedule of Deferred Tax Assets and Liabilities</t>
  </si>
  <si>
    <t>Deferred Tax Assets/(Liabilities)
December 31, 2019
Total
UK
US
Netherlands
Deferred Tax Assets:
Net operating loss carryforwards
$
31,929,792
$
18,238,791
$
9,015,343
$
4,675,658
Lease Liability
6,012,466
1,704,357
4,308,109
—
Other
2,581,842
485,724
2,108,121
(12,003)
R&amp;D Credit
2,635,188
244,051
2,391,137
—
Deferred tax assets
43,159,288
20,672,923
17,822,710
4,663,655
Deferred Tax Liabilities:
Indefinite-lived intangibles &amp; Fixed Asset PPA
(173,431)
—
—
(173,431)
Right of use assets
(5,635,987)
(1,686,019)
(3,949,968)
—
Less: valuation allowance
(37,523,301)
(18,986,904)
(13,872,742)
(4,663,655)
Net deferred tax liability
$
(173,431)
$
—
$
—
$
(173,431)
December 31, 2018
Total
UK
US
Netherlands
Deferred Tax Assets:
Net operating loss carryforwards
$
20,646,185
$
15,997,008
$
4,645,856
$
3,321
Other
1,414,690
(46,604)
1,461,294
—
R&amp;D Credit
1,133,656
—
1,133,656
—
Deferred tax assets
23,194,531
15,950,404
7,240,806
3,321
Less: valuation allowance
(23,194,531)
(15,950,404)
(7,240,806)
(3,321)
Net deferred tax asset
$
—
$
—
$
—
$
—</t>
  </si>
  <si>
    <t>Related Party Transactions (Tables)</t>
  </si>
  <si>
    <t>Related Party Transaction [Line Items]</t>
  </si>
  <si>
    <t>Summary of the Deferred Revenue Recognition</t>
  </si>
  <si>
    <t>Non-refundable upfront fee from Janssen
$
100,000,000
Deferred revenue recognized as license revenue during the year ended December 31, 2019
(13,291,956)
Effects of exchange rate
493,053
Deferred revenue at December 31, 2019
$
86,214,091</t>
  </si>
  <si>
    <t>Schedule of Future Minimum Lease Payments Under Non-Cancellable Leases</t>
  </si>
  <si>
    <t>Operating Leases
Finance Leases
2020
$
3,555,287
$
26,451
2021
3,888,355
16,880
2022
3,955,076
12,660
2023
4,023,799
—
2024
3,826,294
—
Thereafter
10,708,509
—
Total undiscounted lease payments
$
29,957,320
$
55,991
Less: Imputed interest
(6,829,507)
(5,254)
Total lease liabilities
$
23,127,813
$
50,737</t>
  </si>
  <si>
    <t>Incurred Charges Included in Loss from Operations</t>
  </si>
  <si>
    <t>During the years ended December 31, 2019 and 2018, the Company incurred the following charges, which are included in loss from operations:
2019
2018
Rent
$
576,404
$
557,698
Personnel
—
6,493
Other
—
6,334
Total charges incurred
$
576,404
$
570,525</t>
  </si>
  <si>
    <t>July 2016 Lease [Member]</t>
  </si>
  <si>
    <t>The aggregate future minimum rental payments under this lease as of December 31, 2019 for years ending December 31 are as follows:
2020
$
554,432
2021
573,837
Total future rent payments
$
1,128,269</t>
  </si>
  <si>
    <t>Lease Obligations (Tables)</t>
  </si>
  <si>
    <t>Schedule of Components of Lease Cost</t>
  </si>
  <si>
    <t>Finance lease cost
Amortization of right-of-use assets
$
300,229
Interest on lease liabilities
2,409
Total Finance Lease Cost
302,638
Operating lease cost
2,384,048
Short-term lease cost
1,282,709
Total lease cost
$
3,969,395</t>
  </si>
  <si>
    <t>Schedule of Condensed Consolidated Balance Sheets for Leases</t>
  </si>
  <si>
    <t>Operating leases
Right of Use Asset
$
21,857,600
Capitalized Lease Obligations
$
23,127,813
Finance leases
Right-of-Use Asset
$
7,144,848
Capitalized Lease Obligations
$
50,737
Weighted-Average Remaining Lease Term
Operating leases
7.9
years
Finance leases
107.0
years
Weighted-Average Discount Rate
Operating Leases
8.5
%
Finance Leases
7.3
%</t>
  </si>
  <si>
    <t>Schedule of Other Information Related to Leases</t>
  </si>
  <si>
    <t>Cash paid for amounts included in the measurement of lease liabilities
Operating cash flows from finance leases
$
28,187
Operating cash flows from operating leases
$
1,246,169
Financing cash flows from finance leases
$
2,355
Right-of-use assets obtained in exchange for lease liabilities
Operating leases
$
23,279,980
Finance leases
$
44,629</t>
  </si>
  <si>
    <t>Principal Business Activity - Additional Information (Details) - USD ($)</t>
  </si>
  <si>
    <t>Jan. 30, 2019</t>
  </si>
  <si>
    <t>Jun. 07, 2018</t>
  </si>
  <si>
    <t>Mar. 01, 2018</t>
  </si>
  <si>
    <t>Oct. 17, 2019</t>
  </si>
  <si>
    <t>Schedule Of Description Of Business [Line Items]</t>
  </si>
  <si>
    <t>Cash flows from operations</t>
  </si>
  <si>
    <t>Collaboration Option And License Agreement [Member] | Janssen Pharmaceuticals Inc [Member]</t>
  </si>
  <si>
    <t>Upfront payment</t>
  </si>
  <si>
    <t>Minimum [Member] | Collaboration Option And License Agreement [Member] | JJDC [Member]</t>
  </si>
  <si>
    <t>Offsetting expense, period</t>
  </si>
  <si>
    <t>12 months</t>
  </si>
  <si>
    <t>Ordinary Shares [Member]</t>
  </si>
  <si>
    <t>Sale of ordinary shares in connection with public and private placement, net of issuance costs, shares</t>
  </si>
  <si>
    <t>Ordinary shares, offering price</t>
  </si>
  <si>
    <t>Proceeds from issuance initial public offering net</t>
  </si>
  <si>
    <t>Arthrogen B.V. [Member]</t>
  </si>
  <si>
    <t>Equity acquired</t>
  </si>
  <si>
    <t>100.00%</t>
  </si>
  <si>
    <t>Summary of Significant Accounting Policies - Tax Incentive Receivable (Details) - USD ($)</t>
  </si>
  <si>
    <t>Fair Value, Assets and Liabilities Measured on Recurring and Nonrecurring Basis [Line Items]</t>
  </si>
  <si>
    <t>Other Current Assets</t>
  </si>
  <si>
    <t>VAT receivable</t>
  </si>
  <si>
    <t>Summary of Significant Accounting Policies - Company's Financial Assets and Liabilities Measured at Fair Value (Details) - USD ($)</t>
  </si>
  <si>
    <t>Restricted Cash [Member]</t>
  </si>
  <si>
    <t>Fair value, net asset (liability)</t>
  </si>
  <si>
    <t>Fair Value, Inputs, Level 1 [Member] | Restricted Cash [Member]</t>
  </si>
  <si>
    <t>Fair Value, Inputs, Level 3 [Member] | Asset Retirement Obligations</t>
  </si>
  <si>
    <t>Summary of Significant Accounting Policies - Schedule of Assets and Liabilities Measured at Fair Value on Recurring Basis (Details) - USD ($)</t>
  </si>
  <si>
    <t>Summary of the changes in fair value of the Company's Level 3 valuations</t>
  </si>
  <si>
    <t>Balance ending</t>
  </si>
  <si>
    <t>Change in fair value</t>
  </si>
  <si>
    <t>Additional asset retirement obligations during the period</t>
  </si>
  <si>
    <t>Effects of exchange rate</t>
  </si>
  <si>
    <t>Balance beginning</t>
  </si>
  <si>
    <t>Warrant Liabilities</t>
  </si>
  <si>
    <t>Summary of Significant Accounting Policies - Additional Information (Details)</t>
  </si>
  <si>
    <t>Jan. 01, 2019USD ($)</t>
  </si>
  <si>
    <t>Dec. 31, 2019USD ($)</t>
  </si>
  <si>
    <t>Dec. 31, 2018USD ($)</t>
  </si>
  <si>
    <t>Jun. 05, 2018USD ($)</t>
  </si>
  <si>
    <t>Change in fair value of warrants</t>
  </si>
  <si>
    <t>Exercise of warrants liability</t>
  </si>
  <si>
    <t>Liability for uncertainty in income taxes</t>
  </si>
  <si>
    <t>Unrecognized tax benefits, income tax penalties and interest accrued</t>
  </si>
  <si>
    <t>Reclassification from property and equipment of fully paid lease</t>
  </si>
  <si>
    <t>Discount rate</t>
  </si>
  <si>
    <t>8.00%</t>
  </si>
  <si>
    <t>Right-of-Use Asset</t>
  </si>
  <si>
    <t>Capitalized Lease Obligations</t>
  </si>
  <si>
    <t>Measurement Input, Risk Free Interest Rate [Member]</t>
  </si>
  <si>
    <t>Credit-adjusted risk-free rate</t>
  </si>
  <si>
    <t>Accounting Standards Update 2016-02 [Member] | Restatement Adjustment [Member]</t>
  </si>
  <si>
    <t>Fair Value, Inputs, Level 3 [Member] | Fair Value, Measurements, Recurring [Member]</t>
  </si>
  <si>
    <t>Warrant liability</t>
  </si>
  <si>
    <t>Summary of Significant Accounting Policies - Schedule of Change in Asset Retirement Obligations (Details) - USD ($)</t>
  </si>
  <si>
    <t>Asset Retirement Obligation [Abstract]</t>
  </si>
  <si>
    <t>Balance at beginning of year</t>
  </si>
  <si>
    <t>Balance at end of year</t>
  </si>
  <si>
    <t>Summary of Significant Accounting Policies - Fair Values of Warrants Estimated by Using Black-Scholes Valuation Model (Details)</t>
  </si>
  <si>
    <t>Jun. 04, 2018</t>
  </si>
  <si>
    <t>Dec. 31, 2017</t>
  </si>
  <si>
    <t>Fair Value Measurement Inputs and Valuation Techniques [Line Items]</t>
  </si>
  <si>
    <t>Expected life</t>
  </si>
  <si>
    <t>9 months</t>
  </si>
  <si>
    <t>Warrants [Member]</t>
  </si>
  <si>
    <t>Risk-free interest rate</t>
  </si>
  <si>
    <t>1.77%</t>
  </si>
  <si>
    <t>1.72%</t>
  </si>
  <si>
    <t>Expected volatility</t>
  </si>
  <si>
    <t>80.00%</t>
  </si>
  <si>
    <t>Expected dividend yield</t>
  </si>
  <si>
    <t>0.00%</t>
  </si>
  <si>
    <t>1 day</t>
  </si>
  <si>
    <t>Summary of Significant Accounting Policies - Schedule of Estimated Useful Lives of Assets (Details)</t>
  </si>
  <si>
    <t>Computer Equipment And Software [Member]</t>
  </si>
  <si>
    <t>Depreciation Amortization Impairment [Line Items]</t>
  </si>
  <si>
    <t>Estimated useful life (years)</t>
  </si>
  <si>
    <t>3 years</t>
  </si>
  <si>
    <t>Laboratory Equipment [Member]</t>
  </si>
  <si>
    <t>5 years</t>
  </si>
  <si>
    <t>Manufacturing Equipment [Member]</t>
  </si>
  <si>
    <t>7 years</t>
  </si>
  <si>
    <t>Furniture &amp; Fixtures [Member]</t>
  </si>
  <si>
    <t>Leasehold Improvements [Member]</t>
  </si>
  <si>
    <t>lesser of useful life or remaining term of lease</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 per share, amount</t>
  </si>
  <si>
    <t>Restricted Shares [Member]</t>
  </si>
  <si>
    <t>Share Options [Member]</t>
  </si>
  <si>
    <t>Summary of Significant Accounting Policies - Summary of Non-Current Assets by Geographical Area (Details) - USD ($)</t>
  </si>
  <si>
    <t>Operation By Geographical [Line Items]</t>
  </si>
  <si>
    <t>Non-current assets</t>
  </si>
  <si>
    <t>United States [Member]</t>
  </si>
  <si>
    <t>United Kingdom [Member]</t>
  </si>
  <si>
    <t>Netherlands [Member]</t>
  </si>
  <si>
    <t>Acquisitions - Additional Information (Details)</t>
  </si>
  <si>
    <t>Oct. 17, 2019EUR (€)</t>
  </si>
  <si>
    <t>Oct. 17, 2019USD ($)</t>
  </si>
  <si>
    <t>Oct. 05, 2018USD ($)shares</t>
  </si>
  <si>
    <t>Acquisition Date [Line Items]</t>
  </si>
  <si>
    <t>Fair value of asset acquisition in process R&amp;D | $</t>
  </si>
  <si>
    <t>Contingent milestone payment | $</t>
  </si>
  <si>
    <t>Vector Neurosciences Inc [Member]</t>
  </si>
  <si>
    <t>Number of shares issued as initial merger consideration | shares</t>
  </si>
  <si>
    <t>Agreement date</t>
  </si>
  <si>
    <t>Oct. 5,
		2018</t>
  </si>
  <si>
    <t>Period of shares issued as initial merger consideration</t>
  </si>
  <si>
    <t>18 months</t>
  </si>
  <si>
    <t>Vector Neurosciences Inc [Member] | Maximum [Member]</t>
  </si>
  <si>
    <t>Value of stockholders additional ordinary shares | $</t>
  </si>
  <si>
    <t>Vector Neurosciences Inc [Member] | Issued At Closing of Merger [Member]</t>
  </si>
  <si>
    <t>Vector Neurosciences Inc [Member] | Issued Following Closing of Merger [Member]</t>
  </si>
  <si>
    <t>Ownership percentage</t>
  </si>
  <si>
    <t>Purchase price consideration</t>
  </si>
  <si>
    <t>Acquisition related costs</t>
  </si>
  <si>
    <t>Prepaid Expenses - Summary of Prepaid Expenses (Details) - USD ($)</t>
  </si>
  <si>
    <t>Insurance</t>
  </si>
  <si>
    <t>Clinical Trial Costs</t>
  </si>
  <si>
    <t>Dues and License Fees</t>
  </si>
  <si>
    <t>Rent</t>
  </si>
  <si>
    <t>Other</t>
  </si>
  <si>
    <t>Total</t>
  </si>
  <si>
    <t>Property, Plant and Equipment, net - Schedule of Property, Plant and Equipment, net (Details) - USD ($)</t>
  </si>
  <si>
    <t>Property, Plant and Equipment [Line Items]</t>
  </si>
  <si>
    <t>Property, plant and equipment, gross</t>
  </si>
  <si>
    <t>Less: Accumulated depreciation</t>
  </si>
  <si>
    <t>Property, plant and equipment, net</t>
  </si>
  <si>
    <t>Capitalized Leasehold Interest [Member]</t>
  </si>
  <si>
    <t>Computer and Office Equipment [Member]</t>
  </si>
  <si>
    <t>Property, Plant and Equipment, net - Additional Information (Details)</t>
  </si>
  <si>
    <t>Dec. 31, 2019USD ($)item</t>
  </si>
  <si>
    <t>Asset retirement obligations, discounted rate</t>
  </si>
  <si>
    <t>Number of operating leases | item</t>
  </si>
  <si>
    <t>Depreciation expense</t>
  </si>
  <si>
    <t>Capital lease obligations</t>
  </si>
  <si>
    <t>Accumulated depreciation</t>
  </si>
  <si>
    <t>Accrued Expenses - Schedule of Accrued Expenses (Details) - USD ($)</t>
  </si>
  <si>
    <t>Compensation and Benefits</t>
  </si>
  <si>
    <t>Professional Fees</t>
  </si>
  <si>
    <t>Consulting</t>
  </si>
  <si>
    <t>Fixed Assets</t>
  </si>
  <si>
    <t>Notes Payable - Additional Information (Details) - USD ($)</t>
  </si>
  <si>
    <t>Oct. 26, 2017</t>
  </si>
  <si>
    <t>Debt Instrument [Line Items]</t>
  </si>
  <si>
    <t>ARE [Member]</t>
  </si>
  <si>
    <t>Promissory note issued</t>
  </si>
  <si>
    <t>Promissory note rate of interest</t>
  </si>
  <si>
    <t>5.00%</t>
  </si>
  <si>
    <t>Promissory note expiration due date</t>
  </si>
  <si>
    <t>Dec. 31,
		2018</t>
  </si>
  <si>
    <t>Repayment of promissory note</t>
  </si>
  <si>
    <t>Share-Based Compensation - Additional Information (Details) - USD ($)</t>
  </si>
  <si>
    <t>Nov. 18, 2019</t>
  </si>
  <si>
    <t>Jan. 31, 2020</t>
  </si>
  <si>
    <t>Dec. 31, 2015</t>
  </si>
  <si>
    <t>Share-based Compensation Arrangement by Share-based Payment Award [Line Items]</t>
  </si>
  <si>
    <t>Contractual term</t>
  </si>
  <si>
    <t>P10Y</t>
  </si>
  <si>
    <t>Shares reserved for issuance</t>
  </si>
  <si>
    <t>Additional shares reserved for issuance</t>
  </si>
  <si>
    <t>Shares available for future issuance</t>
  </si>
  <si>
    <t>Weighted-average remaining contractual life of options, outstanding</t>
  </si>
  <si>
    <t>8 years 5 months 12 days</t>
  </si>
  <si>
    <t>9 years 2 months 27 days</t>
  </si>
  <si>
    <t>Fair value of options Vested</t>
  </si>
  <si>
    <t>Share options granted during the period</t>
  </si>
  <si>
    <t>Total share-based compensation</t>
  </si>
  <si>
    <t>Excess Tax Benefit from Share-based Compensation, Operating Activities</t>
  </si>
  <si>
    <t>Excess Tax Benefit from Share-based Compensation, Financing Activities</t>
  </si>
  <si>
    <t>General and Administrative Expense [Member]</t>
  </si>
  <si>
    <t>Ordinary shares awarded, per share</t>
  </si>
  <si>
    <t>Fully-diluted outstanding shares</t>
  </si>
  <si>
    <t>3.00%</t>
  </si>
  <si>
    <t>Ordinary Shares [Member] | General and Administrative Expense [Member]</t>
  </si>
  <si>
    <t>Ordinary shares</t>
  </si>
  <si>
    <t>Ordinary shares forfeiture period</t>
  </si>
  <si>
    <t>Restricted Shares [Member] | General and Administrative Expense [Member]</t>
  </si>
  <si>
    <t>Restricted Shares [Member] | Ordinary Shares [Member]</t>
  </si>
  <si>
    <t>Employee and Non Employee Board of Directors [Member]</t>
  </si>
  <si>
    <t>Total unvested options compensation expense</t>
  </si>
  <si>
    <t>Unvested options expected to be realized</t>
  </si>
  <si>
    <t>4 years</t>
  </si>
  <si>
    <t>Weighted average grant date fair value of options granted</t>
  </si>
  <si>
    <t>Consultant [Member]</t>
  </si>
  <si>
    <t>Shares issued, value</t>
  </si>
  <si>
    <t>Consultant [Member] | Restricted Shares [Member]</t>
  </si>
  <si>
    <t>Employee [Member] | Restricted Shares [Member]</t>
  </si>
  <si>
    <t>Executive Officer [Member] | Restricted Shares [Member]</t>
  </si>
  <si>
    <t>Employee And Consultant [Member] | Restricted Shares [Member]</t>
  </si>
  <si>
    <t>First Anniversary [Member]</t>
  </si>
  <si>
    <t>Vesting percentage</t>
  </si>
  <si>
    <t>25.00%</t>
  </si>
  <si>
    <t>Over Three Years [Member]</t>
  </si>
  <si>
    <t>Vesting period</t>
  </si>
  <si>
    <t>36 months</t>
  </si>
  <si>
    <t>Share-Based Compensation - Summary of Company's Share Option Activity Related to Employees, Non-Employee Members of the Board of Directors and Non-Employee Consultants (Details) - USD ($)</t>
  </si>
  <si>
    <t>Number of options, Beginning balance</t>
  </si>
  <si>
    <t>Number of options, Granted</t>
  </si>
  <si>
    <t>Number of options, Expired</t>
  </si>
  <si>
    <t>Number of options, Forfeited</t>
  </si>
  <si>
    <t>Number of options, Ending balance</t>
  </si>
  <si>
    <t>Weighted-average exercise price, Beginning balance</t>
  </si>
  <si>
    <t>Weighted-average exercise price, Granted</t>
  </si>
  <si>
    <t>Number of options, Options exercisable</t>
  </si>
  <si>
    <t>Weighted-average remaining contractual life of options, exercisable</t>
  </si>
  <si>
    <t>7 years 10 months 21 days</t>
  </si>
  <si>
    <t>Weighted-average exercise price, Expired</t>
  </si>
  <si>
    <t>Weighted-average exercise price, Forfeited</t>
  </si>
  <si>
    <t>Weighted-average exercise price, Ending balance</t>
  </si>
  <si>
    <t>Weighted-average exercise price, Option exercisable</t>
  </si>
  <si>
    <t>Aggregate intrinsic value, options outstanding</t>
  </si>
  <si>
    <t>Aggregate intrinsic value, options exercisable</t>
  </si>
  <si>
    <t>Share-Based Compensation - Schedule of Grant Date Fair Values of the Stock Option Granted Black-Scholes Valuation Model (Details)</t>
  </si>
  <si>
    <t>Expected life of non-employee options (in years)</t>
  </si>
  <si>
    <t>Risk-free interest rate, minimum</t>
  </si>
  <si>
    <t>1.76%</t>
  </si>
  <si>
    <t>2.32%</t>
  </si>
  <si>
    <t>Risk-free interest rate, maximum</t>
  </si>
  <si>
    <t>2.55%</t>
  </si>
  <si>
    <t>2.84%</t>
  </si>
  <si>
    <t>90.00%</t>
  </si>
  <si>
    <t>Minimum [Member] | Employee and Non Employee Board of Directors [Member]</t>
  </si>
  <si>
    <t>5 years 6 months</t>
  </si>
  <si>
    <t>Maximum [Member] | Employee and Non Employee Board of Directors [Member]</t>
  </si>
  <si>
    <t>6 years 1 month 6 days</t>
  </si>
  <si>
    <t>9 years 6 months</t>
  </si>
  <si>
    <t>Share-Based Compensation - Summary of Restricted Ordinary Shares (Details) - Restricted Shares [Member] - USD ($)</t>
  </si>
  <si>
    <t>Non-vested Ordinary Shares, Beginning Balance</t>
  </si>
  <si>
    <t>Issued, Ordinary Shares</t>
  </si>
  <si>
    <t>Issued, Value</t>
  </si>
  <si>
    <t>Vested, Ordinary Shares</t>
  </si>
  <si>
    <t>Non-vested Ordinary Shares, Ending Balance</t>
  </si>
  <si>
    <t>Non-vested Value, Beginning Balance</t>
  </si>
  <si>
    <t>Vested, Value</t>
  </si>
  <si>
    <t>Non-vested Value, Ending Balance</t>
  </si>
  <si>
    <t>Share-Based Compensation - Schedule of Share-Based Compensation Expense (Details) - USD ($)</t>
  </si>
  <si>
    <t>Share Based Compensation Expense [Line Items]</t>
  </si>
  <si>
    <t>Research and Development Expenses [Member]</t>
  </si>
  <si>
    <t>Ordinary Shares, Preferred Shares and Shareholders' Deficit - Additional Information (Details) - USD ($)</t>
  </si>
  <si>
    <t>Aug. 07, 2019</t>
  </si>
  <si>
    <t>Jul. 07, 2019</t>
  </si>
  <si>
    <t>Mar. 21, 2019</t>
  </si>
  <si>
    <t>Feb. 27, 2019</t>
  </si>
  <si>
    <t>Oct. 05, 2018</t>
  </si>
  <si>
    <t>Jun. 05, 2018</t>
  </si>
  <si>
    <t>Mar. 15, 2018</t>
  </si>
  <si>
    <t>Offering costs</t>
  </si>
  <si>
    <t>Gross proceeds from preferred shares</t>
  </si>
  <si>
    <t>Conversion of note payable into convertible preferred C shares</t>
  </si>
  <si>
    <t>Preferred shares, purchase</t>
  </si>
  <si>
    <t>Accretion of warrants issued in connection with convertible preferred shares</t>
  </si>
  <si>
    <t>Shares issued in exercise of warrants (in shares)</t>
  </si>
  <si>
    <t>Preferred shares, value</t>
  </si>
  <si>
    <t>Number of shares issued as initial merger consideration</t>
  </si>
  <si>
    <t>License Agreement [Member]</t>
  </si>
  <si>
    <t>Ordinary shares issued in connection with a license agreement</t>
  </si>
  <si>
    <t>Percentage of fully diluted shares</t>
  </si>
  <si>
    <t>Proceeds from issuance initial public offering</t>
  </si>
  <si>
    <t>Number of options, Exercised</t>
  </si>
  <si>
    <t>Conversion of note payable into convertible preferred C shares, shares</t>
  </si>
  <si>
    <t>Ordinary Shares [Member] | Restricted Shares [Member]</t>
  </si>
  <si>
    <t>Preferred Shares [Member]</t>
  </si>
  <si>
    <t>Convertible Preferred C Shares [Member] | License Agreement [Member]</t>
  </si>
  <si>
    <t>Convertible Preferred C Shares [Member] | Payments In Lieu [Member]</t>
  </si>
  <si>
    <t>Vendor [Member]</t>
  </si>
  <si>
    <t>IPO [Member] | Ordinary Shares [Member]</t>
  </si>
  <si>
    <t>Private Placement [Member]</t>
  </si>
  <si>
    <t>Private Placement [Member] | JJDC [Member]</t>
  </si>
  <si>
    <t>Private Placement [Member] | JJDC [Member] | Collaboration Option And License Agreement [Member]</t>
  </si>
  <si>
    <t>Income Taxes - Additional Information (Details) - USD ($)</t>
  </si>
  <si>
    <t>Apr. 01, 2020</t>
  </si>
  <si>
    <t>Apr. 01, 2017</t>
  </si>
  <si>
    <t>Income Taxes Disclosure [Line Items]</t>
  </si>
  <si>
    <t>Income tax expense (benefit)</t>
  </si>
  <si>
    <t>Federal net operating loss carryforwards</t>
  </si>
  <si>
    <t>State net operating loss carryforwards</t>
  </si>
  <si>
    <t>Deferred tax assets, tax credit carryforwards, orphan drug and research and development</t>
  </si>
  <si>
    <t>Provision for valuation allowance</t>
  </si>
  <si>
    <t>Foreign tax rate differential</t>
  </si>
  <si>
    <t>17.00%</t>
  </si>
  <si>
    <t>19.00%</t>
  </si>
  <si>
    <t>Scenario, Forecast [Member]</t>
  </si>
  <si>
    <t>18.00%</t>
  </si>
  <si>
    <t>Income Taxes - Net Operating Loss Carryforwards (Details)</t>
  </si>
  <si>
    <t>Federal [Member] | United States [Member]</t>
  </si>
  <si>
    <t>Operating Loss Carryforwards [Line Items]</t>
  </si>
  <si>
    <t>Net operating loss carryforwards</t>
  </si>
  <si>
    <t>Federal [Member] | United Kingdom [Member]</t>
  </si>
  <si>
    <t>Federal [Member] | Netherlands [Member]</t>
  </si>
  <si>
    <t>State [Member] | United States [Member]</t>
  </si>
  <si>
    <t>Income Taxes - Summary of Company's Pre Tax Earnings (Details) - USD ($)</t>
  </si>
  <si>
    <t>Income Before Income Taxes [Line Items]</t>
  </si>
  <si>
    <t>Foreign Country [Member] | Her Majesty's Revenue and Customs (HMRC) [Member] | United Kingdom [Member]</t>
  </si>
  <si>
    <t>Foreign Country [Member] | Tax and Customs Administration, Netherlands [Member] | Netherlands [Member]</t>
  </si>
  <si>
    <t>Federal [Member] | Internal Revenue Service (IRS) [Member] | United States [Member]</t>
  </si>
  <si>
    <t>Income Taxes - Summary of Reconciliation of Income Tax Benefit with Amounts at the U.K. Statutory Income Tax Rate (Details) - USD ($)</t>
  </si>
  <si>
    <t>Change in valuation allowance</t>
  </si>
  <si>
    <t>Total Income Tax Expense (Benefit)</t>
  </si>
  <si>
    <t>Her Majesty's Revenue and Customs (HMRC) [Member]</t>
  </si>
  <si>
    <t>Statutory rate</t>
  </si>
  <si>
    <t>Permanent differences - other</t>
  </si>
  <si>
    <t>RTP and other adjustments</t>
  </si>
  <si>
    <t>State and local rate, net of federal tax</t>
  </si>
  <si>
    <t>U.K. Tax credit</t>
  </si>
  <si>
    <t>U.S. Tax credit</t>
  </si>
  <si>
    <t>UK Rate change (17% at expected DTA turn)</t>
  </si>
  <si>
    <t>US state rate change</t>
  </si>
  <si>
    <t>Permanent differences-other</t>
  </si>
  <si>
    <t>0.75%</t>
  </si>
  <si>
    <t>(1.73%)</t>
  </si>
  <si>
    <t>(5.61%)</t>
  </si>
  <si>
    <t>(0.46%)</t>
  </si>
  <si>
    <t>3.73%</t>
  </si>
  <si>
    <t>1.39%</t>
  </si>
  <si>
    <t>(2.33%)</t>
  </si>
  <si>
    <t>(2.05%)</t>
  </si>
  <si>
    <t>2.30%</t>
  </si>
  <si>
    <t>0.52%</t>
  </si>
  <si>
    <t>0.63%</t>
  </si>
  <si>
    <t>0.21%</t>
  </si>
  <si>
    <t>UK Rate Change (17% at expected DTA turn)</t>
  </si>
  <si>
    <t>(0.66%)</t>
  </si>
  <si>
    <t>(1.33%)</t>
  </si>
  <si>
    <t>0.01%</t>
  </si>
  <si>
    <t>(17.81%)</t>
  </si>
  <si>
    <t>(14.99%)</t>
  </si>
  <si>
    <t>Actual income tax benefit effective tax rate</t>
  </si>
  <si>
    <t>0.57%</t>
  </si>
  <si>
    <t>Income Taxes - Schedule of Expense/(Benefit) for Income Taxes from Continuing Operations (Details) - USD ($)</t>
  </si>
  <si>
    <t>Deferred Income Tax Expense (Benefit), Continuing Operations [Abstract]</t>
  </si>
  <si>
    <t>Total Deferred</t>
  </si>
  <si>
    <t>Change in Valuation Allowance</t>
  </si>
  <si>
    <t>Foreign</t>
  </si>
  <si>
    <t>United States</t>
  </si>
  <si>
    <t>Income Taxes - Schedule of Deferred Tax Assets and Liabilities (Details) - USD ($)</t>
  </si>
  <si>
    <t>Deferred Tax Assets:</t>
  </si>
  <si>
    <t>Lease Liability</t>
  </si>
  <si>
    <t>R&amp;D Credit</t>
  </si>
  <si>
    <t>Deferred tax assets</t>
  </si>
  <si>
    <t>Less: valuation allowance</t>
  </si>
  <si>
    <t>Deferred Tax Liabilities, Net [Abstract]</t>
  </si>
  <si>
    <t>Indefinite-lived intangibles &amp; Fixed Asset PPA</t>
  </si>
  <si>
    <t>Right of use assets</t>
  </si>
  <si>
    <t>Net deferred tax liability</t>
  </si>
  <si>
    <t>Foreign Country [Member] | United Kingdom [Member]</t>
  </si>
  <si>
    <t>Foreign Country [Member] | Netherlands [Member]</t>
  </si>
  <si>
    <t>Related Party Transactions - Additional Information (Details)</t>
  </si>
  <si>
    <t>Jan. 30, 2019USD ($)</t>
  </si>
  <si>
    <t>Apr. 24, 2015</t>
  </si>
  <si>
    <t>Feb. 04, 2015Program</t>
  </si>
  <si>
    <t>Dec. 31, 2019GBP (£)shares</t>
  </si>
  <si>
    <t>Dec. 31, 2018USD ($)shares</t>
  </si>
  <si>
    <t>Oct. 31, 2020GBP (£)</t>
  </si>
  <si>
    <t>Oct. 31, 2020USD ($)</t>
  </si>
  <si>
    <t>Dec. 31, 2019USD ($)shares</t>
  </si>
  <si>
    <t>Feb. 27, 2019shares</t>
  </si>
  <si>
    <t>Deferred revenue recognized as license revenue during the year ended December 31, 2019</t>
  </si>
  <si>
    <t>Revenue recognized</t>
  </si>
  <si>
    <t>Deferred research funding, amortization period</t>
  </si>
  <si>
    <t>8 months</t>
  </si>
  <si>
    <t>Common stock, shares issued | shares</t>
  </si>
  <si>
    <t>Amount due under services agreement</t>
  </si>
  <si>
    <t>Related party transaction amounts of work orders issued</t>
  </si>
  <si>
    <t>Research and development expenses</t>
  </si>
  <si>
    <t>Operating lease expiration date</t>
  </si>
  <si>
    <t>Dec. 31,
		2021</t>
  </si>
  <si>
    <t>Operating lease rent expenses</t>
  </si>
  <si>
    <t>Letter of credit, secured with restricted cash</t>
  </si>
  <si>
    <t>Transition Services Agreement with Related Party [Member] | Kadmon [Member]</t>
  </si>
  <si>
    <t>Percentage of administrative fees</t>
  </si>
  <si>
    <t>7.00%</t>
  </si>
  <si>
    <t>Services termination date</t>
  </si>
  <si>
    <t>Apr. 24,
		2018</t>
  </si>
  <si>
    <t>Ownership percentage by related party</t>
  </si>
  <si>
    <t>5.80%</t>
  </si>
  <si>
    <t>12.90%</t>
  </si>
  <si>
    <t>Cash payment</t>
  </si>
  <si>
    <t>Research Agreement [Member]</t>
  </si>
  <si>
    <t>Clinical Collaborative Arrangement [Member] | Janssen Pharmaceuticals Inc [Member]</t>
  </si>
  <si>
    <t>Percentage of costs payable on annual net sales of licensed product statement</t>
  </si>
  <si>
    <t>Percentage of royalties payable on annual net sales of licensed product statement</t>
  </si>
  <si>
    <t>20.00%</t>
  </si>
  <si>
    <t>Proceeds from development and commercial milestone payments</t>
  </si>
  <si>
    <t>Collaboration Agreement [Member] | Janssen Pharmaceuticals Inc [Member]</t>
  </si>
  <si>
    <t>Collaboration Agreement [Member] | Research and Development Expenses [Member] | Janssen Pharmaceuticals Inc [Member]</t>
  </si>
  <si>
    <t>Amortized of deferred research funding</t>
  </si>
  <si>
    <t>Research Collaborative Arrangement [Member] | Janssen Pharmaceuticals Inc [Member]</t>
  </si>
  <si>
    <t>License Agreement Amendment Description</t>
  </si>
  <si>
    <t>In January and February 2019, the Company amended and restated the following agreements: (i) the License Agreement, dated February 4, 2015, as amended, between the Company and UCL Business; (ii) the License Agreement, dated July 28, 2017, as amended, between the Company and UCL Business; and (iii) the License Agreement, dated March 15, 2018, between the Company and UCL Business to establish new stand-alone license agreements for the following inherited retinal disease programs: (a) achromatopsia ("ACHM") caused by mutations in CNGB3; (b) ACHM caused by mutations in CNGA3; (c) X-linked retinitis pigmentosa ("XLRP"); and (d) RPE65-mediated IRD.</t>
  </si>
  <si>
    <t>License arrangement upfront payment</t>
  </si>
  <si>
    <t>Payments for research and development expenses agreement</t>
  </si>
  <si>
    <t>Amortization Stage Two [Member] | Collaboration Agreement [Member] | Research and Development Expenses [Member] | Janssen Pharmaceuticals Inc [Member]</t>
  </si>
  <si>
    <t>Private Placement [Member] | Collaboration Option And License Agreement [Member] | JJDC [Member]</t>
  </si>
  <si>
    <t>UCL Consultants Limited [Member] | Research Agreement [Member]</t>
  </si>
  <si>
    <t>UCL Consultants Limited [Member] | Scenario, Forecast [Member] | Research Agreement [Member]</t>
  </si>
  <si>
    <t>Future obligations under agreement</t>
  </si>
  <si>
    <t>UCL Business, PLC [Member] | License Agreements Effective March 15, 2018 [Member] | License Agreement [Member]</t>
  </si>
  <si>
    <t>Sales milestone payments</t>
  </si>
  <si>
    <t>Number of collaborations programs | Program</t>
  </si>
  <si>
    <t>Maintenance fee</t>
  </si>
  <si>
    <t>Operating leases rent expense payment description</t>
  </si>
  <si>
    <t>The Company records monthly rent expense on a straight-line basis from July 1, 2016 through December 31, 2021.</t>
  </si>
  <si>
    <t>Letter of credit outstanding amount</t>
  </si>
  <si>
    <t>July 2016 Lease [Member] | July 2016 Lease [Member]</t>
  </si>
  <si>
    <t>Aggregate future minimum rental payments under operating lease</t>
  </si>
  <si>
    <t>Related Party Transactions - Revenue Recognition (Details) - USD ($)</t>
  </si>
  <si>
    <t>Janssen Pharmaceuticals Inc [Member] | Collaboration Option And License Agreement [Member]</t>
  </si>
  <si>
    <t>Non-refundable upfront fee from Janssen</t>
  </si>
  <si>
    <t>Related Party Transactions - Schedule of Future Minimum Rental Payments (Details)</t>
  </si>
  <si>
    <t>2020</t>
  </si>
  <si>
    <t>2021</t>
  </si>
  <si>
    <t>Total undiscounted lease payments</t>
  </si>
  <si>
    <t>Related Party Transactions - Incurred Charges included in Loss from Operations (Details) - USD ($)</t>
  </si>
  <si>
    <t>Total charges incurred</t>
  </si>
  <si>
    <t>Rent [Member]</t>
  </si>
  <si>
    <t>Personnel [Member]</t>
  </si>
  <si>
    <t>Other [Member]</t>
  </si>
  <si>
    <t>Related Party Transactions - Performance Obligation (Details) - Research Collaborative Arrangement [Member] - Janssen Pharmaceuticals Inc [Member] - Revenue, Remaining Performance Obligation, Expected Timing of Satisfaction, Start Date [Axis]: 2020-01-01</t>
  </si>
  <si>
    <t>Revenue, Remaining Performance Obligation, Amount</t>
  </si>
  <si>
    <t>Revenue, Remaining Performance Obligation, Expected Timing of Satisfaction, Period</t>
  </si>
  <si>
    <t>Lease Obligations - Additional Information (Details)</t>
  </si>
  <si>
    <t>9 Months Ended</t>
  </si>
  <si>
    <t>Sep. 30, 2019USD ($)</t>
  </si>
  <si>
    <t>Dec. 31, 2019GBP (£)</t>
  </si>
  <si>
    <t>Dec. 31, 2018GBP (£)</t>
  </si>
  <si>
    <t>Jul. 31, 2019GBP (£)</t>
  </si>
  <si>
    <t>Lessee, Lease, Description [Line Items]</t>
  </si>
  <si>
    <t>Short term lease commitments</t>
  </si>
  <si>
    <t>ROU asset</t>
  </si>
  <si>
    <t>Operating lease liability</t>
  </si>
  <si>
    <t>Operating leases</t>
  </si>
  <si>
    <t>Operating lease cash payments</t>
  </si>
  <si>
    <t>Rent expense under operating lease agreements</t>
  </si>
  <si>
    <t>Minimum [Member]</t>
  </si>
  <si>
    <t>Lease term</t>
  </si>
  <si>
    <t>Maximum [Member]</t>
  </si>
  <si>
    <t>108 years</t>
  </si>
  <si>
    <t>New York Sublease [Member]</t>
  </si>
  <si>
    <t>Tudor Street Lease [Member]</t>
  </si>
  <si>
    <t>ROU asset | £</t>
  </si>
  <si>
    <t>Option to terminate</t>
  </si>
  <si>
    <t>The Company has the right to terminate this lease on June 10, 2024 by giving the landlord notice at least six months prior to such date.</t>
  </si>
  <si>
    <t>Provost Street Lease [Member]</t>
  </si>
  <si>
    <t>The Company has the right to terminate this lease on September 8, 2024 by giving the landlord notice at least six months prior to such date.</t>
  </si>
  <si>
    <t>Provost Street Lease [Member] | Minimum [Member]</t>
  </si>
  <si>
    <t>Operating lease liability | £</t>
  </si>
  <si>
    <t>Provost Street Lease [Member] | Maximum [Member]</t>
  </si>
  <si>
    <t>Ebenezer Street Leases [Member]</t>
  </si>
  <si>
    <t>Lease Obligations - Schedule of Components of Lease Cost (Details)</t>
  </si>
  <si>
    <t>Finance Lease Costs [Abstract]</t>
  </si>
  <si>
    <t>Amortization of right-of-use assets</t>
  </si>
  <si>
    <t>Interest on lease liabilities</t>
  </si>
  <si>
    <t>Total Finance Lease Cost</t>
  </si>
  <si>
    <t>Operating lease cost</t>
  </si>
  <si>
    <t>Short-term lease cost</t>
  </si>
  <si>
    <t>Total lease Cost</t>
  </si>
  <si>
    <t>Lease Obligations - Schedule of Condensed Consolidated Balance Sheets for Leases (Details)</t>
  </si>
  <si>
    <t>Operating Lease, Liability, Statement of Financial Position [Extensible List]</t>
  </si>
  <si>
    <t>mgtx:LeaseObligationsCurrent mgtx:LeaseObligationsNonCurrent</t>
  </si>
  <si>
    <t>7 years 10 months 24 days</t>
  </si>
  <si>
    <t>Finance leases</t>
  </si>
  <si>
    <t>107 years</t>
  </si>
  <si>
    <t>8.50%</t>
  </si>
  <si>
    <t>7.30%</t>
  </si>
  <si>
    <t>Lease Obligations - Schedule of Other Information Related to Leases (Details)</t>
  </si>
  <si>
    <t>Operating cash flows from finance leases</t>
  </si>
  <si>
    <t>Financing cash flows from finance leases</t>
  </si>
  <si>
    <t>Lease Obligations - Schedule of Future Minimum Lease Payments Under Non-Cancellable Leases (Details)</t>
  </si>
  <si>
    <t>Operating Leases</t>
  </si>
  <si>
    <t>2022</t>
  </si>
  <si>
    <t>2023</t>
  </si>
  <si>
    <t>2024</t>
  </si>
  <si>
    <t>Thereafter</t>
  </si>
  <si>
    <t>Less: Imputed interest</t>
  </si>
  <si>
    <t>Finance Leases</t>
  </si>
  <si>
    <t>Finance lease liability</t>
  </si>
  <si>
    <t>Commitments - Additional Information (Details)</t>
  </si>
  <si>
    <t>Mar. 25, 2021USD ($)</t>
  </si>
  <si>
    <t>Jun. 07, 2018$ / sharesshares</t>
  </si>
  <si>
    <t>Aug. 24, 2017USD ($)</t>
  </si>
  <si>
    <t>Dec. 05, 2016USD ($)shares</t>
  </si>
  <si>
    <t>Mar. 22, 2016USD ($)</t>
  </si>
  <si>
    <t>Sep. 28, 2015$ / sharesshares</t>
  </si>
  <si>
    <t>Apr. 24, 2015$ / sharesshares</t>
  </si>
  <si>
    <t>Jan. 31, 2018USD ($)</t>
  </si>
  <si>
    <t>Feb. 14, 2017USD ($)</t>
  </si>
  <si>
    <t>Apr. 30, 2015USD ($)</t>
  </si>
  <si>
    <t>Dec. 31, 2019EUR (€)shares</t>
  </si>
  <si>
    <t>Dec. 31, 2018EUR (€)shares</t>
  </si>
  <si>
    <t>Jan. 31, 2018</t>
  </si>
  <si>
    <t>Dec. 31, 2017USD ($)</t>
  </si>
  <si>
    <t>Dec. 05, 2019USD ($)</t>
  </si>
  <si>
    <t>Jan. 01, 2016USD ($)</t>
  </si>
  <si>
    <t>Other Commitments [Line Items]</t>
  </si>
  <si>
    <t>Operating lease termination date</t>
  </si>
  <si>
    <t>General and administrative expense</t>
  </si>
  <si>
    <t>Ordinary share | shares</t>
  </si>
  <si>
    <t>Common Class B [Member]</t>
  </si>
  <si>
    <t>Employees share award | shares</t>
  </si>
  <si>
    <t>Service Agreements [Member]</t>
  </si>
  <si>
    <t>Employees aggregate compensation | €</t>
  </si>
  <si>
    <t>Employment Agreements [Member]</t>
  </si>
  <si>
    <t>Employees aggregate compensation</t>
  </si>
  <si>
    <t>Aggregate discretionary bonus</t>
  </si>
  <si>
    <t>Employee agreement description</t>
  </si>
  <si>
    <t>The employment agreements also provide for an annual guaranteed cash bonus targeted at 100% of annual compensation. The agreements also provide for discretionary annual performance bonuses targeted to be not less than 50-60% of the employee's base salary and grants of restricted shares.</t>
  </si>
  <si>
    <t>Employment agreement term</t>
  </si>
  <si>
    <t>Percentage of fully-diluted outstanding shares</t>
  </si>
  <si>
    <t>Consulting And Other Agreements [Member]</t>
  </si>
  <si>
    <t>Research Agreement One [Member]</t>
  </si>
  <si>
    <t>Consulting agreement term</t>
  </si>
  <si>
    <t>Quarterly payment received for research and development agreement</t>
  </si>
  <si>
    <t>Employees share award, per share | $ / shares</t>
  </si>
  <si>
    <t>Restricted Shares [Member] | Service Agreements [Member]</t>
  </si>
  <si>
    <t>Restricted Shares [Member] | Consulting And Other Agreements [Member]</t>
  </si>
  <si>
    <t>Restricted Shares [Member] | Director [Member] | Consulting And Other Agreements [Member]</t>
  </si>
  <si>
    <t>Maximum [Member] | Service Agreements [Member]</t>
  </si>
  <si>
    <t>Maximum [Member] | Employment Agreements [Member]</t>
  </si>
  <si>
    <t>General and Administrative Expense [Member] | Restricted Shares [Member] | Consulting And Other Agreements [Member]</t>
  </si>
  <si>
    <t>U.S. Department Of Health And Human Services [Member] | Research Agreement [Member]</t>
  </si>
  <si>
    <t>Cornell University [Member] | Research Agreement [Member]</t>
  </si>
  <si>
    <t>Agreement amended date</t>
  </si>
  <si>
    <t>Jun. 12,
		2017</t>
  </si>
  <si>
    <t>Research and collaboration agreement period</t>
  </si>
  <si>
    <t>1 year</t>
  </si>
  <si>
    <t>Research and collaboration agreement amount</t>
  </si>
  <si>
    <t>Cornell University [Member] | Issued At Closing of Merger [Member] | Research Agreement [Member]</t>
  </si>
  <si>
    <t>Cornell University [Member] | Issued Following Closing of Merger [Member] | Research Agreement [Member]</t>
  </si>
  <si>
    <t>Research and development amended agreement amount</t>
  </si>
  <si>
    <t>National Institutes of Health [Member] | License Agreement [Member]</t>
  </si>
  <si>
    <t>BRI-Alzan [Member] | License Agreement [Member]</t>
  </si>
  <si>
    <t>Scenario, Forecast [Member] | U.S. Department Of Health And Human Services [Member] | Research Agreement [Member]</t>
  </si>
  <si>
    <t>Agreement expiration date</t>
  </si>
  <si>
    <t>Mar. 25,
		2021</t>
  </si>
  <si>
    <t>License Agreements Effective March 15, 2018 [Member] | UCL Business, PLC [Member] | License Agreement [Member]</t>
  </si>
  <si>
    <t>Employee Benefit Plans - Additional Information (Details) - USD ($)</t>
  </si>
  <si>
    <t>Jan. 01, 2017</t>
  </si>
  <si>
    <t>Aug. 01, 2016</t>
  </si>
  <si>
    <t>Dec. 31, 2020</t>
  </si>
  <si>
    <t>Compensation And Retirement Disclosure [Line Items]</t>
  </si>
  <si>
    <t>Defined contribution plan, annual contributions per employee, percent</t>
  </si>
  <si>
    <t>6.00%</t>
  </si>
  <si>
    <t>United States [Member] | Minimum [Member]</t>
  </si>
  <si>
    <t>Defined contribution plan, employee eligibility age</t>
  </si>
  <si>
    <t>21 years</t>
  </si>
  <si>
    <t>United Kingdom. [Member]</t>
  </si>
  <si>
    <t>Defined benefit plan, plan assets, contributions by employer</t>
  </si>
  <si>
    <t>United Kingdom. [Member] | Minimum [Member]</t>
  </si>
  <si>
    <t>Defined contribution plan, employer matching contribution, percent</t>
  </si>
  <si>
    <t>7.50%</t>
  </si>
  <si>
    <t>United Kingdom. [Member] | Maximum [Member]</t>
  </si>
  <si>
    <t>10.00%</t>
  </si>
  <si>
    <t>9.00%</t>
  </si>
</sst>
</file>

<file path=xl/styles.xml><?xml version="1.0" encoding="utf-8"?>
<styleSheet xmlns="http://schemas.openxmlformats.org/spreadsheetml/2006/main">
  <numFmts count="5">
    <numFmt formatCode="_(&quot;$ &quot;#,##0_);_(&quot;$ &quot;(#,##0)" numFmtId="164"/>
    <numFmt formatCode="_(&quot;$ &quot;#,##0.00000000_);_(&quot;$ &quot;(#,##0.000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9</v>
      </c>
    </row>
    <row r="19" spans="1:4">
      <c r="A19" s="4" t="s">
        <v>33</v>
      </c>
      <c r="B19" s="4" t="s">
        <v>34</v>
      </c>
    </row>
    <row r="20" spans="1:4">
      <c r="A20" s="4" t="s">
        <v>35</v>
      </c>
      <c r="B20" s="4" t="s">
        <v>34</v>
      </c>
    </row>
    <row r="21" spans="1:4">
      <c r="A21" s="4" t="s">
        <v>36</v>
      </c>
      <c r="B21" s="4" t="s">
        <v>9</v>
      </c>
    </row>
    <row r="22" spans="1:4">
      <c r="A22" s="4" t="s">
        <v>37</v>
      </c>
      <c r="C22" s="5" t="n">
        <v>36817916</v>
      </c>
    </row>
    <row r="23" spans="1:4">
      <c r="A23" s="4" t="s">
        <v>38</v>
      </c>
      <c r="D23" s="6" t="n">
        <v>511316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27233384</v>
      </c>
      <c r="C3" s="6" t="n">
        <v>68080175</v>
      </c>
    </row>
    <row r="4" spans="1:3">
      <c r="A4" s="4" t="s">
        <v>43</v>
      </c>
      <c r="B4" s="5" t="n">
        <v>23337377</v>
      </c>
    </row>
    <row r="5" spans="1:3">
      <c r="A5" s="4" t="s">
        <v>44</v>
      </c>
      <c r="B5" s="5" t="n">
        <v>4464085</v>
      </c>
      <c r="C5" s="5" t="n">
        <v>1937785</v>
      </c>
    </row>
    <row r="6" spans="1:3">
      <c r="A6" s="4" t="s">
        <v>45</v>
      </c>
      <c r="B6" s="5" t="n">
        <v>11974437</v>
      </c>
      <c r="C6" s="5" t="n">
        <v>3416932</v>
      </c>
    </row>
    <row r="7" spans="1:3">
      <c r="A7" s="4" t="s">
        <v>46</v>
      </c>
      <c r="B7" s="5" t="n">
        <v>1970585</v>
      </c>
      <c r="C7" s="5" t="n">
        <v>1217173</v>
      </c>
    </row>
    <row r="8" spans="1:3">
      <c r="A8" s="4" t="s">
        <v>47</v>
      </c>
      <c r="B8" s="5" t="n">
        <v>268979868</v>
      </c>
      <c r="C8" s="5" t="n">
        <v>74652065</v>
      </c>
    </row>
    <row r="9" spans="1:3">
      <c r="A9" s="4" t="s">
        <v>48</v>
      </c>
      <c r="B9" s="5" t="n">
        <v>23858108</v>
      </c>
      <c r="C9" s="5" t="n">
        <v>22014237</v>
      </c>
    </row>
    <row r="10" spans="1:3">
      <c r="A10" s="4" t="s">
        <v>49</v>
      </c>
      <c r="B10" s="5" t="n">
        <v>951138</v>
      </c>
      <c r="C10" s="5" t="n">
        <v>105085</v>
      </c>
    </row>
    <row r="11" spans="1:3">
      <c r="A11" s="4" t="s">
        <v>50</v>
      </c>
      <c r="B11" s="5" t="n">
        <v>777655</v>
      </c>
    </row>
    <row r="12" spans="1:3">
      <c r="A12" s="4" t="s">
        <v>51</v>
      </c>
      <c r="B12" s="5" t="n">
        <v>123376</v>
      </c>
      <c r="C12" s="5" t="n">
        <v>123376</v>
      </c>
    </row>
    <row r="13" spans="1:3">
      <c r="A13" s="4" t="s">
        <v>52</v>
      </c>
      <c r="B13" s="5" t="n">
        <v>195053</v>
      </c>
    </row>
    <row r="14" spans="1:3">
      <c r="A14" s="4" t="s">
        <v>53</v>
      </c>
      <c r="B14" s="5" t="n">
        <v>29002448</v>
      </c>
    </row>
    <row r="15" spans="1:3">
      <c r="A15" s="4" t="s">
        <v>54</v>
      </c>
      <c r="B15" s="5" t="n">
        <v>323887646</v>
      </c>
      <c r="C15" s="5" t="n">
        <v>96894763</v>
      </c>
    </row>
    <row r="16" spans="1:3">
      <c r="A16" s="3" t="s">
        <v>55</v>
      </c>
    </row>
    <row r="17" spans="1:3">
      <c r="A17" s="4" t="s">
        <v>56</v>
      </c>
      <c r="B17" s="5" t="n">
        <v>3759339</v>
      </c>
      <c r="C17" s="5" t="n">
        <v>3042861</v>
      </c>
    </row>
    <row r="18" spans="1:3">
      <c r="A18" s="4" t="s">
        <v>57</v>
      </c>
      <c r="B18" s="5" t="n">
        <v>18083757</v>
      </c>
      <c r="C18" s="5" t="n">
        <v>11991697</v>
      </c>
    </row>
    <row r="19" spans="1:3">
      <c r="A19" s="4" t="s">
        <v>58</v>
      </c>
      <c r="B19" s="5" t="n">
        <v>1674210</v>
      </c>
      <c r="C19" s="5" t="n">
        <v>27199</v>
      </c>
    </row>
    <row r="20" spans="1:3">
      <c r="A20" s="4" t="s">
        <v>59</v>
      </c>
      <c r="B20" s="5" t="n">
        <v>25678515</v>
      </c>
    </row>
    <row r="21" spans="1:3">
      <c r="A21" s="4" t="s">
        <v>60</v>
      </c>
      <c r="C21" s="5" t="n">
        <v>437053</v>
      </c>
    </row>
    <row r="22" spans="1:3">
      <c r="A22" s="4" t="s">
        <v>61</v>
      </c>
      <c r="B22" s="5" t="n">
        <v>49195821</v>
      </c>
      <c r="C22" s="5" t="n">
        <v>15498810</v>
      </c>
    </row>
    <row r="23" spans="1:3">
      <c r="A23" s="4" t="s">
        <v>62</v>
      </c>
      <c r="B23" s="5" t="n">
        <v>60535576</v>
      </c>
    </row>
    <row r="24" spans="1:3">
      <c r="A24" s="4" t="s">
        <v>63</v>
      </c>
      <c r="B24" s="5" t="n">
        <v>21504340</v>
      </c>
      <c r="C24" s="5" t="n">
        <v>7097</v>
      </c>
    </row>
    <row r="25" spans="1:3">
      <c r="A25" s="4" t="s">
        <v>64</v>
      </c>
      <c r="B25" s="5" t="n">
        <v>1654755</v>
      </c>
      <c r="C25" s="5" t="n">
        <v>128119</v>
      </c>
    </row>
    <row r="26" spans="1:3">
      <c r="A26" s="4" t="s">
        <v>65</v>
      </c>
      <c r="C26" s="5" t="n">
        <v>201264</v>
      </c>
    </row>
    <row r="27" spans="1:3">
      <c r="A27" s="4" t="s">
        <v>66</v>
      </c>
      <c r="B27" s="5" t="n">
        <v>195053</v>
      </c>
    </row>
    <row r="28" spans="1:3">
      <c r="A28" s="4" t="s">
        <v>67</v>
      </c>
      <c r="B28" s="5" t="n">
        <v>133085545</v>
      </c>
      <c r="C28" s="5" t="n">
        <v>15835290</v>
      </c>
    </row>
    <row r="29" spans="1:3">
      <c r="A29" s="4" t="s">
        <v>68</v>
      </c>
      <c r="B29" s="4" t="s">
        <v>69</v>
      </c>
      <c r="C29" s="4" t="s">
        <v>69</v>
      </c>
    </row>
    <row r="30" spans="1:3">
      <c r="A30" s="3" t="s">
        <v>70</v>
      </c>
    </row>
    <row r="31" spans="1:3">
      <c r="A31" s="4" t="s">
        <v>71</v>
      </c>
      <c r="B31" s="5" t="n">
        <v>1429</v>
      </c>
      <c r="C31" s="5" t="n">
        <v>1064</v>
      </c>
    </row>
    <row r="32" spans="1:3">
      <c r="A32" s="4" t="s">
        <v>72</v>
      </c>
      <c r="B32" s="5" t="n">
        <v>395630666</v>
      </c>
      <c r="C32" s="5" t="n">
        <v>229054460</v>
      </c>
    </row>
    <row r="33" spans="1:3">
      <c r="A33" s="4" t="s">
        <v>73</v>
      </c>
      <c r="B33" s="5" t="n">
        <v>-1794042</v>
      </c>
      <c r="C33" s="5" t="n">
        <v>293666</v>
      </c>
    </row>
    <row r="34" spans="1:3">
      <c r="A34" s="4" t="s">
        <v>74</v>
      </c>
      <c r="B34" s="5" t="n">
        <v>-203035952</v>
      </c>
      <c r="C34" s="5" t="n">
        <v>-148289717</v>
      </c>
    </row>
    <row r="35" spans="1:3">
      <c r="A35" s="4" t="s">
        <v>75</v>
      </c>
      <c r="B35" s="5" t="n">
        <v>190802101</v>
      </c>
      <c r="C35" s="5" t="n">
        <v>81059473</v>
      </c>
    </row>
    <row r="36" spans="1:3">
      <c r="A36" s="4" t="s">
        <v>76</v>
      </c>
      <c r="B36" s="6" t="n">
        <v>323887646</v>
      </c>
      <c r="C36" s="6" t="n">
        <v>96894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30</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77</v>
      </c>
      <c r="B1" s="2" t="s">
        <v>2</v>
      </c>
      <c r="C1" s="2" t="s">
        <v>40</v>
      </c>
    </row>
    <row r="2" spans="1:3">
      <c r="A2" s="3" t="s">
        <v>78</v>
      </c>
    </row>
    <row r="3" spans="1:3">
      <c r="A3" s="4" t="s">
        <v>79</v>
      </c>
      <c r="B3" s="7" t="n">
        <v>3.881e-05</v>
      </c>
      <c r="C3" s="7" t="n">
        <v>3.881e-05</v>
      </c>
    </row>
    <row r="4" spans="1:3">
      <c r="A4" s="4" t="s">
        <v>80</v>
      </c>
      <c r="B4" s="5" t="n">
        <v>1288327750</v>
      </c>
      <c r="C4" s="5" t="n">
        <v>1288327750</v>
      </c>
    </row>
    <row r="5" spans="1:3">
      <c r="A5" s="4" t="s">
        <v>81</v>
      </c>
      <c r="B5" s="5" t="n">
        <v>36791906</v>
      </c>
      <c r="C5" s="5" t="n">
        <v>27386632</v>
      </c>
    </row>
    <row r="6" spans="1:3">
      <c r="A6" s="4" t="s">
        <v>82</v>
      </c>
      <c r="B6" s="5" t="n">
        <v>36791906</v>
      </c>
      <c r="C6" s="5" t="n">
        <v>27386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1</v>
      </c>
      <c r="B9"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c r="C1" s="2" t="s">
        <v>356</v>
      </c>
      <c r="D1" s="2" t="s">
        <v>357</v>
      </c>
      <c r="E1" s="2" t="s">
        <v>355</v>
      </c>
      <c r="F1" s="2" t="s">
        <v>2</v>
      </c>
      <c r="G1" s="2" t="s">
        <v>40</v>
      </c>
      <c r="H1" s="2" t="s">
        <v>358</v>
      </c>
    </row>
    <row r="2" spans="1:8">
      <c r="A2" s="3" t="s">
        <v>359</v>
      </c>
    </row>
    <row r="3" spans="1:8">
      <c r="A3" s="4" t="s">
        <v>74</v>
      </c>
      <c r="F3" s="6" t="n">
        <v>-203035952</v>
      </c>
      <c r="G3" s="6" t="n">
        <v>-148289717</v>
      </c>
    </row>
    <row r="4" spans="1:8">
      <c r="A4" s="4" t="s">
        <v>360</v>
      </c>
      <c r="F4" s="5" t="n">
        <v>20044897</v>
      </c>
      <c r="G4" s="5" t="n">
        <v>-58887870</v>
      </c>
    </row>
    <row r="5" spans="1:8">
      <c r="A5" s="4" t="s">
        <v>42</v>
      </c>
      <c r="F5" s="5" t="n">
        <v>227233384</v>
      </c>
      <c r="G5" s="6" t="n">
        <v>68080175</v>
      </c>
    </row>
    <row r="6" spans="1:8">
      <c r="A6" s="4" t="s">
        <v>361</v>
      </c>
    </row>
    <row r="7" spans="1:8">
      <c r="A7" s="3" t="s">
        <v>359</v>
      </c>
    </row>
    <row r="8" spans="1:8">
      <c r="A8" s="4" t="s">
        <v>362</v>
      </c>
      <c r="B8" s="6" t="n">
        <v>100000000</v>
      </c>
      <c r="E8" s="6" t="n">
        <v>100000000</v>
      </c>
      <c r="F8" s="6" t="n">
        <v>100000000</v>
      </c>
    </row>
    <row r="9" spans="1:8">
      <c r="A9" s="4" t="s">
        <v>363</v>
      </c>
    </row>
    <row r="10" spans="1:8">
      <c r="A10" s="3" t="s">
        <v>359</v>
      </c>
    </row>
    <row r="11" spans="1:8">
      <c r="A11" s="4" t="s">
        <v>364</v>
      </c>
      <c r="F11" s="4" t="s">
        <v>365</v>
      </c>
    </row>
    <row r="12" spans="1:8">
      <c r="A12" s="4" t="s">
        <v>366</v>
      </c>
    </row>
    <row r="13" spans="1:8">
      <c r="A13" s="3" t="s">
        <v>359</v>
      </c>
    </row>
    <row r="14" spans="1:8">
      <c r="A14" s="4" t="s">
        <v>367</v>
      </c>
      <c r="C14" s="5" t="n">
        <v>5000000</v>
      </c>
      <c r="D14" s="5" t="n">
        <v>550162</v>
      </c>
    </row>
    <row r="15" spans="1:8">
      <c r="A15" s="4" t="s">
        <v>368</v>
      </c>
      <c r="C15" s="6" t="n">
        <v>15</v>
      </c>
    </row>
    <row r="16" spans="1:8">
      <c r="A16" s="4" t="s">
        <v>369</v>
      </c>
      <c r="C16" s="6" t="n">
        <v>65200000</v>
      </c>
    </row>
    <row r="17" spans="1:8">
      <c r="A17" s="4" t="s">
        <v>370</v>
      </c>
    </row>
    <row r="18" spans="1:8">
      <c r="A18" s="3" t="s">
        <v>359</v>
      </c>
    </row>
    <row r="19" spans="1:8">
      <c r="A19" s="4" t="s">
        <v>371</v>
      </c>
      <c r="H19" s="4" t="s">
        <v>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0</v>
      </c>
    </row>
    <row r="2" spans="1:3">
      <c r="A2" s="3" t="s">
        <v>374</v>
      </c>
    </row>
    <row r="3" spans="1:3">
      <c r="A3" s="4" t="s">
        <v>45</v>
      </c>
      <c r="B3" s="6" t="n">
        <v>11974437</v>
      </c>
      <c r="C3" s="6" t="n">
        <v>3416932</v>
      </c>
    </row>
    <row r="4" spans="1:3">
      <c r="A4" s="4" t="s">
        <v>375</v>
      </c>
    </row>
    <row r="5" spans="1:3">
      <c r="A5" s="3" t="s">
        <v>374</v>
      </c>
    </row>
    <row r="6" spans="1:3">
      <c r="A6" s="4" t="s">
        <v>376</v>
      </c>
      <c r="B6" s="6" t="n">
        <v>1800000</v>
      </c>
      <c r="C6" s="6" t="n">
        <v>1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0</v>
      </c>
    </row>
    <row r="2" spans="1:3">
      <c r="A2" s="4" t="s">
        <v>378</v>
      </c>
    </row>
    <row r="3" spans="1:3">
      <c r="A3" s="3" t="s">
        <v>374</v>
      </c>
    </row>
    <row r="4" spans="1:3">
      <c r="A4" s="4" t="s">
        <v>379</v>
      </c>
      <c r="B4" s="6" t="n">
        <v>123376</v>
      </c>
      <c r="C4" s="6" t="n">
        <v>123376</v>
      </c>
    </row>
    <row r="5" spans="1:3">
      <c r="A5" s="4" t="s">
        <v>267</v>
      </c>
    </row>
    <row r="6" spans="1:3">
      <c r="A6" s="3" t="s">
        <v>374</v>
      </c>
    </row>
    <row r="7" spans="1:3">
      <c r="A7" s="4" t="s">
        <v>379</v>
      </c>
      <c r="B7" s="5" t="n">
        <v>1654755</v>
      </c>
      <c r="C7" s="5" t="n">
        <v>128119</v>
      </c>
    </row>
    <row r="8" spans="1:3">
      <c r="A8" s="4" t="s">
        <v>380</v>
      </c>
    </row>
    <row r="9" spans="1:3">
      <c r="A9" s="3" t="s">
        <v>374</v>
      </c>
    </row>
    <row r="10" spans="1:3">
      <c r="A10" s="4" t="s">
        <v>379</v>
      </c>
      <c r="B10" s="5" t="n">
        <v>123376</v>
      </c>
      <c r="C10" s="5" t="n">
        <v>123376</v>
      </c>
    </row>
    <row r="11" spans="1:3">
      <c r="A11" s="4" t="s">
        <v>381</v>
      </c>
    </row>
    <row r="12" spans="1:3">
      <c r="A12" s="3" t="s">
        <v>374</v>
      </c>
    </row>
    <row r="13" spans="1:3">
      <c r="A13" s="4" t="s">
        <v>379</v>
      </c>
      <c r="B13" s="6" t="n">
        <v>1654755</v>
      </c>
      <c r="C13" s="6" t="n">
        <v>128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0</v>
      </c>
    </row>
    <row r="3" spans="1:3">
      <c r="A3" s="3" t="s">
        <v>383</v>
      </c>
    </row>
    <row r="4" spans="1:3">
      <c r="A4" s="4" t="s">
        <v>384</v>
      </c>
      <c r="B4" s="6" t="n">
        <v>128119</v>
      </c>
      <c r="C4" s="6" t="n">
        <v>2858052</v>
      </c>
    </row>
    <row r="5" spans="1:3">
      <c r="A5" s="4" t="s">
        <v>385</v>
      </c>
      <c r="B5" s="5" t="n">
        <v>255999</v>
      </c>
      <c r="C5" s="5" t="n">
        <v>1415685</v>
      </c>
    </row>
    <row r="6" spans="1:3">
      <c r="A6" s="4" t="s">
        <v>131</v>
      </c>
      <c r="C6" s="5" t="n">
        <v>-4194408</v>
      </c>
    </row>
    <row r="7" spans="1:3">
      <c r="A7" s="4" t="s">
        <v>386</v>
      </c>
      <c r="B7" s="5" t="n">
        <v>1270262</v>
      </c>
      <c r="C7" s="5" t="n">
        <v>69286</v>
      </c>
    </row>
    <row r="8" spans="1:3">
      <c r="A8" s="4" t="s">
        <v>170</v>
      </c>
      <c r="B8" s="5" t="n">
        <v>20621</v>
      </c>
      <c r="C8" s="5" t="n">
        <v>-38301</v>
      </c>
    </row>
    <row r="9" spans="1:3">
      <c r="A9" s="4" t="s">
        <v>387</v>
      </c>
      <c r="B9" s="5" t="n">
        <v>-20247</v>
      </c>
      <c r="C9" s="5" t="n">
        <v>17805</v>
      </c>
    </row>
    <row r="10" spans="1:3">
      <c r="A10" s="4" t="s">
        <v>388</v>
      </c>
      <c r="B10" s="5" t="n">
        <v>1654755</v>
      </c>
      <c r="C10" s="5" t="n">
        <v>128119</v>
      </c>
    </row>
    <row r="11" spans="1:3">
      <c r="A11" s="4" t="s">
        <v>389</v>
      </c>
    </row>
    <row r="12" spans="1:3">
      <c r="A12" s="3" t="s">
        <v>383</v>
      </c>
    </row>
    <row r="13" spans="1:3">
      <c r="A13" s="4" t="s">
        <v>384</v>
      </c>
      <c r="C13" s="5" t="n">
        <v>2679633</v>
      </c>
    </row>
    <row r="14" spans="1:3">
      <c r="A14" s="4" t="s">
        <v>385</v>
      </c>
      <c r="C14" s="5" t="n">
        <v>1514775</v>
      </c>
    </row>
    <row r="15" spans="1:3">
      <c r="A15" s="4" t="s">
        <v>131</v>
      </c>
      <c r="C15" s="5" t="n">
        <v>-4194408</v>
      </c>
    </row>
    <row r="16" spans="1:3">
      <c r="A16" s="4" t="s">
        <v>267</v>
      </c>
    </row>
    <row r="17" spans="1:3">
      <c r="A17" s="3" t="s">
        <v>383</v>
      </c>
    </row>
    <row r="18" spans="1:3">
      <c r="A18" s="4" t="s">
        <v>384</v>
      </c>
      <c r="B18" s="5" t="n">
        <v>128119</v>
      </c>
      <c r="C18" s="5" t="n">
        <v>178419</v>
      </c>
    </row>
    <row r="19" spans="1:3">
      <c r="A19" s="4" t="s">
        <v>385</v>
      </c>
      <c r="B19" s="5" t="n">
        <v>255999</v>
      </c>
      <c r="C19" s="5" t="n">
        <v>-99090</v>
      </c>
    </row>
    <row r="20" spans="1:3">
      <c r="A20" s="4" t="s">
        <v>386</v>
      </c>
      <c r="B20" s="5" t="n">
        <v>1270262</v>
      </c>
      <c r="C20" s="5" t="n">
        <v>69286</v>
      </c>
    </row>
    <row r="21" spans="1:3">
      <c r="A21" s="4" t="s">
        <v>170</v>
      </c>
      <c r="B21" s="5" t="n">
        <v>20621</v>
      </c>
      <c r="C21" s="5" t="n">
        <v>-38301</v>
      </c>
    </row>
    <row r="22" spans="1:3">
      <c r="A22" s="4" t="s">
        <v>387</v>
      </c>
      <c r="B22" s="5" t="n">
        <v>-20247</v>
      </c>
      <c r="C22" s="5" t="n">
        <v>17805</v>
      </c>
    </row>
    <row r="23" spans="1:3">
      <c r="A23" s="4" t="s">
        <v>388</v>
      </c>
      <c r="B23" s="6" t="n">
        <v>1654755</v>
      </c>
      <c r="C23" s="6" t="n">
        <v>1281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0</v>
      </c>
      <c r="B1" s="2" t="s">
        <v>391</v>
      </c>
      <c r="C1" s="2" t="s">
        <v>392</v>
      </c>
      <c r="D1" s="2" t="s">
        <v>393</v>
      </c>
      <c r="E1" s="2" t="s">
        <v>394</v>
      </c>
    </row>
    <row r="2" spans="1:5">
      <c r="A2" s="4" t="s">
        <v>395</v>
      </c>
      <c r="D2" s="6" t="n">
        <v>1514775</v>
      </c>
    </row>
    <row r="3" spans="1:5">
      <c r="A3" s="4" t="s">
        <v>396</v>
      </c>
      <c r="C3" s="6" t="n">
        <v>4194408</v>
      </c>
      <c r="D3" s="5" t="n">
        <v>4194408</v>
      </c>
    </row>
    <row r="4" spans="1:5">
      <c r="A4" s="4" t="s">
        <v>397</v>
      </c>
      <c r="C4" s="5" t="n">
        <v>0</v>
      </c>
      <c r="D4" s="5" t="n">
        <v>0</v>
      </c>
    </row>
    <row r="5" spans="1:5">
      <c r="A5" s="4" t="s">
        <v>398</v>
      </c>
      <c r="C5" s="5" t="n">
        <v>0</v>
      </c>
    </row>
    <row r="6" spans="1:5">
      <c r="A6" s="4" t="s">
        <v>399</v>
      </c>
      <c r="B6" s="6" t="n">
        <v>7409789</v>
      </c>
    </row>
    <row r="7" spans="1:5">
      <c r="A7" s="4" t="s">
        <v>400</v>
      </c>
      <c r="B7" s="4" t="s">
        <v>401</v>
      </c>
    </row>
    <row r="8" spans="1:5">
      <c r="A8" s="4" t="s">
        <v>402</v>
      </c>
      <c r="C8" s="5" t="n">
        <v>21857600</v>
      </c>
    </row>
    <row r="9" spans="1:5">
      <c r="A9" s="4" t="s">
        <v>63</v>
      </c>
      <c r="B9" s="6" t="n">
        <v>3716336</v>
      </c>
    </row>
    <row r="10" spans="1:5">
      <c r="A10" s="4" t="s">
        <v>403</v>
      </c>
      <c r="C10" s="6" t="n">
        <v>23127813</v>
      </c>
    </row>
    <row r="11" spans="1:5">
      <c r="A11" s="4" t="s">
        <v>404</v>
      </c>
    </row>
    <row r="12" spans="1:5">
      <c r="A12" s="4" t="s">
        <v>405</v>
      </c>
      <c r="C12" s="5" t="n">
        <v>8</v>
      </c>
    </row>
    <row r="13" spans="1:5">
      <c r="A13" s="4" t="s">
        <v>406</v>
      </c>
    </row>
    <row r="14" spans="1:5">
      <c r="A14" s="4" t="s">
        <v>402</v>
      </c>
      <c r="C14" s="6" t="n">
        <v>10836319</v>
      </c>
    </row>
    <row r="15" spans="1:5">
      <c r="A15" s="4" t="s">
        <v>407</v>
      </c>
    </row>
    <row r="16" spans="1:5">
      <c r="A16" s="4" t="s">
        <v>408</v>
      </c>
      <c r="E16" s="6" t="n">
        <v>4194408</v>
      </c>
    </row>
    <row r="17" spans="1:5">
      <c r="A17" s="4" t="s">
        <v>395</v>
      </c>
      <c r="D17" s="6" t="n">
        <v>1514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40</v>
      </c>
    </row>
    <row r="3" spans="1:3">
      <c r="A3" s="3" t="s">
        <v>410</v>
      </c>
    </row>
    <row r="4" spans="1:3">
      <c r="A4" s="4" t="s">
        <v>411</v>
      </c>
      <c r="B4" s="6" t="n">
        <v>128119</v>
      </c>
    </row>
    <row r="5" spans="1:3">
      <c r="A5" s="4" t="s">
        <v>170</v>
      </c>
      <c r="B5" s="5" t="n">
        <v>20621</v>
      </c>
      <c r="C5" s="6" t="n">
        <v>-38301</v>
      </c>
    </row>
    <row r="6" spans="1:3">
      <c r="A6" s="4" t="s">
        <v>387</v>
      </c>
      <c r="B6" s="5" t="n">
        <v>-20247</v>
      </c>
      <c r="C6" s="5" t="n">
        <v>17805</v>
      </c>
    </row>
    <row r="7" spans="1:3">
      <c r="A7" s="4" t="s">
        <v>412</v>
      </c>
      <c r="B7" s="6" t="n">
        <v>1654755</v>
      </c>
      <c r="C7" s="6" t="n">
        <v>1281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414</v>
      </c>
      <c r="C1" s="2" t="s">
        <v>415</v>
      </c>
    </row>
    <row r="2" spans="1:3">
      <c r="A2" s="3" t="s">
        <v>416</v>
      </c>
    </row>
    <row r="3" spans="1:3">
      <c r="A3" s="4" t="s">
        <v>417</v>
      </c>
      <c r="C3" s="4" t="s">
        <v>418</v>
      </c>
    </row>
    <row r="4" spans="1:3">
      <c r="A4" s="4" t="s">
        <v>419</v>
      </c>
    </row>
    <row r="5" spans="1:3">
      <c r="A5" s="3" t="s">
        <v>416</v>
      </c>
    </row>
    <row r="6" spans="1:3">
      <c r="A6" s="4" t="s">
        <v>420</v>
      </c>
      <c r="B6" s="4" t="s">
        <v>421</v>
      </c>
      <c r="C6" s="4" t="s">
        <v>422</v>
      </c>
    </row>
    <row r="7" spans="1:3">
      <c r="A7" s="4" t="s">
        <v>423</v>
      </c>
      <c r="B7" s="4" t="s">
        <v>424</v>
      </c>
      <c r="C7" s="4" t="s">
        <v>424</v>
      </c>
    </row>
    <row r="8" spans="1:3">
      <c r="A8" s="4" t="s">
        <v>425</v>
      </c>
      <c r="B8" s="4" t="s">
        <v>426</v>
      </c>
      <c r="C8" s="4" t="s">
        <v>426</v>
      </c>
    </row>
    <row r="9" spans="1:3">
      <c r="A9" s="4" t="s">
        <v>417</v>
      </c>
      <c r="B9" s="4" t="s">
        <v>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0</v>
      </c>
    </row>
    <row r="3" spans="1:3">
      <c r="A3" s="3" t="s">
        <v>84</v>
      </c>
    </row>
    <row r="4" spans="1:3">
      <c r="A4" s="4" t="s">
        <v>85</v>
      </c>
      <c r="B4" s="6" t="n">
        <v>13291956</v>
      </c>
    </row>
    <row r="5" spans="1:3">
      <c r="A5" s="3" t="s">
        <v>86</v>
      </c>
    </row>
    <row r="6" spans="1:3">
      <c r="A6" s="4" t="s">
        <v>87</v>
      </c>
      <c r="B6" s="5" t="n">
        <v>46684297</v>
      </c>
      <c r="C6" s="6" t="n">
        <v>44483938</v>
      </c>
    </row>
    <row r="7" spans="1:3">
      <c r="A7" s="4" t="s">
        <v>88</v>
      </c>
      <c r="B7" s="5" t="n">
        <v>24875659</v>
      </c>
      <c r="C7" s="5" t="n">
        <v>33620223</v>
      </c>
    </row>
    <row r="8" spans="1:3">
      <c r="A8" s="4" t="s">
        <v>89</v>
      </c>
      <c r="B8" s="5" t="n">
        <v>71559956</v>
      </c>
      <c r="C8" s="5" t="n">
        <v>78104161</v>
      </c>
    </row>
    <row r="9" spans="1:3">
      <c r="A9" s="4" t="s">
        <v>90</v>
      </c>
      <c r="B9" s="5" t="n">
        <v>-58268000</v>
      </c>
      <c r="C9" s="5" t="n">
        <v>-78104161</v>
      </c>
    </row>
    <row r="10" spans="1:3">
      <c r="A10" s="3" t="s">
        <v>91</v>
      </c>
    </row>
    <row r="11" spans="1:3">
      <c r="A11" s="4" t="s">
        <v>92</v>
      </c>
      <c r="B11" s="5" t="n">
        <v>3199774</v>
      </c>
      <c r="C11" s="5" t="n">
        <v>-3824383</v>
      </c>
    </row>
    <row r="12" spans="1:3">
      <c r="A12" s="4" t="s">
        <v>93</v>
      </c>
      <c r="C12" s="5" t="n">
        <v>-1514775</v>
      </c>
    </row>
    <row r="13" spans="1:3">
      <c r="A13" s="4" t="s">
        <v>94</v>
      </c>
      <c r="C13" s="5" t="n">
        <v>83075</v>
      </c>
    </row>
    <row r="14" spans="1:3">
      <c r="A14" s="4" t="s">
        <v>95</v>
      </c>
      <c r="B14" s="5" t="n">
        <v>370603</v>
      </c>
      <c r="C14" s="5" t="n">
        <v>53408</v>
      </c>
    </row>
    <row r="15" spans="1:3">
      <c r="A15" s="4" t="s">
        <v>96</v>
      </c>
      <c r="B15" s="5" t="n">
        <v>-48612</v>
      </c>
      <c r="C15" s="5" t="n">
        <v>-33429</v>
      </c>
    </row>
    <row r="16" spans="1:3">
      <c r="A16" s="4" t="s">
        <v>97</v>
      </c>
      <c r="B16" s="5" t="n">
        <v>-54746235</v>
      </c>
      <c r="C16" s="5" t="n">
        <v>-83340265</v>
      </c>
    </row>
    <row r="17" spans="1:3">
      <c r="A17" s="4" t="s">
        <v>98</v>
      </c>
      <c r="C17" s="5" t="n">
        <v>474391</v>
      </c>
    </row>
    <row r="18" spans="1:3">
      <c r="A18" s="4" t="s">
        <v>99</v>
      </c>
      <c r="B18" s="5" t="n">
        <v>-54746235</v>
      </c>
      <c r="C18" s="5" t="n">
        <v>-82865874</v>
      </c>
    </row>
    <row r="19" spans="1:3">
      <c r="A19" s="3" t="s">
        <v>100</v>
      </c>
    </row>
    <row r="20" spans="1:3">
      <c r="A20" s="4" t="s">
        <v>101</v>
      </c>
      <c r="B20" s="5" t="n">
        <v>-2087708</v>
      </c>
      <c r="C20" s="5" t="n">
        <v>2316143</v>
      </c>
    </row>
    <row r="21" spans="1:3">
      <c r="A21" s="4" t="s">
        <v>102</v>
      </c>
      <c r="B21" s="5" t="n">
        <v>-56833943</v>
      </c>
      <c r="C21" s="5" t="n">
        <v>-80549731</v>
      </c>
    </row>
    <row r="22" spans="1:3">
      <c r="A22" s="4" t="s">
        <v>99</v>
      </c>
      <c r="B22" s="5" t="n">
        <v>-54746235</v>
      </c>
      <c r="C22" s="5" t="n">
        <v>-82865874</v>
      </c>
    </row>
    <row r="23" spans="1:3">
      <c r="A23" s="4" t="s">
        <v>103</v>
      </c>
      <c r="C23" s="5" t="n">
        <v>-1806512</v>
      </c>
    </row>
    <row r="24" spans="1:3">
      <c r="A24" s="4" t="s">
        <v>104</v>
      </c>
      <c r="B24" s="6" t="n">
        <v>-54746235</v>
      </c>
      <c r="C24" s="6" t="n">
        <v>-84672386</v>
      </c>
    </row>
    <row r="25" spans="1:3">
      <c r="A25" s="4" t="s">
        <v>105</v>
      </c>
      <c r="B25" s="8" t="n">
        <v>-1.65</v>
      </c>
      <c r="C25" s="8" t="n">
        <v>-4.47</v>
      </c>
    </row>
    <row r="26" spans="1:3">
      <c r="A26" s="4" t="s">
        <v>106</v>
      </c>
      <c r="B26" s="5" t="n">
        <v>33161860</v>
      </c>
      <c r="C26" s="5" t="n">
        <v>18948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4</v>
      </c>
    </row>
    <row r="15" spans="1:2">
      <c r="A15" s="4" t="s">
        <v>438</v>
      </c>
    </row>
    <row r="16" spans="1:2">
      <c r="A16" s="3" t="s">
        <v>430</v>
      </c>
    </row>
    <row r="17" spans="1:2">
      <c r="A17" s="4" t="s">
        <v>431</v>
      </c>
      <c r="B17"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40</v>
      </c>
    </row>
    <row r="3" spans="1:3">
      <c r="A3" s="3" t="s">
        <v>441</v>
      </c>
    </row>
    <row r="4" spans="1:3">
      <c r="A4" s="4" t="s">
        <v>442</v>
      </c>
      <c r="B4" s="5" t="n">
        <v>3863086</v>
      </c>
      <c r="C4" s="5" t="n">
        <v>3915539</v>
      </c>
    </row>
    <row r="5" spans="1:3">
      <c r="A5" s="4" t="s">
        <v>443</v>
      </c>
    </row>
    <row r="6" spans="1:3">
      <c r="A6" s="3" t="s">
        <v>441</v>
      </c>
    </row>
    <row r="7" spans="1:3">
      <c r="A7" s="4" t="s">
        <v>442</v>
      </c>
      <c r="B7" s="5" t="n">
        <v>217726</v>
      </c>
      <c r="C7" s="5" t="n">
        <v>653174</v>
      </c>
    </row>
    <row r="8" spans="1:3">
      <c r="A8" s="4" t="s">
        <v>444</v>
      </c>
    </row>
    <row r="9" spans="1:3">
      <c r="A9" s="3" t="s">
        <v>441</v>
      </c>
    </row>
    <row r="10" spans="1:3">
      <c r="A10" s="4" t="s">
        <v>442</v>
      </c>
      <c r="B10" s="5" t="n">
        <v>3645360</v>
      </c>
      <c r="C10" s="5" t="n">
        <v>3262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40</v>
      </c>
    </row>
    <row r="2" spans="1:3">
      <c r="A2" s="3" t="s">
        <v>446</v>
      </c>
    </row>
    <row r="3" spans="1:3">
      <c r="A3" s="4" t="s">
        <v>447</v>
      </c>
      <c r="B3" s="6" t="n">
        <v>54907778</v>
      </c>
      <c r="C3" s="6" t="n">
        <v>22242698</v>
      </c>
    </row>
    <row r="4" spans="1:3">
      <c r="A4" s="4" t="s">
        <v>448</v>
      </c>
    </row>
    <row r="5" spans="1:3">
      <c r="A5" s="3" t="s">
        <v>446</v>
      </c>
    </row>
    <row r="6" spans="1:3">
      <c r="A6" s="4" t="s">
        <v>447</v>
      </c>
      <c r="B6" s="5" t="n">
        <v>14354792</v>
      </c>
      <c r="C6" s="5" t="n">
        <v>454568</v>
      </c>
    </row>
    <row r="7" spans="1:3">
      <c r="A7" s="4" t="s">
        <v>449</v>
      </c>
    </row>
    <row r="8" spans="1:3">
      <c r="A8" s="3" t="s">
        <v>446</v>
      </c>
    </row>
    <row r="9" spans="1:3">
      <c r="A9" s="4" t="s">
        <v>447</v>
      </c>
      <c r="B9" s="5" t="n">
        <v>39476700</v>
      </c>
      <c r="C9" s="6" t="n">
        <v>21788130</v>
      </c>
    </row>
    <row r="10" spans="1:3">
      <c r="A10" s="4" t="s">
        <v>450</v>
      </c>
    </row>
    <row r="11" spans="1:3">
      <c r="A11" s="3" t="s">
        <v>446</v>
      </c>
    </row>
    <row r="12" spans="1:3">
      <c r="A12" s="4" t="s">
        <v>447</v>
      </c>
      <c r="B12" s="6" t="n">
        <v>10762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451</v>
      </c>
      <c r="B1" s="2" t="s">
        <v>452</v>
      </c>
      <c r="C1" s="2" t="s">
        <v>453</v>
      </c>
      <c r="D1" s="2" t="s">
        <v>454</v>
      </c>
      <c r="E1" s="2" t="s">
        <v>392</v>
      </c>
    </row>
    <row r="2" spans="1:5">
      <c r="A2" s="3" t="s">
        <v>455</v>
      </c>
    </row>
    <row r="3" spans="1:5">
      <c r="A3" s="4" t="s">
        <v>456</v>
      </c>
      <c r="D3" s="6" t="n">
        <v>2990250</v>
      </c>
    </row>
    <row r="4" spans="1:5">
      <c r="A4" s="4" t="s">
        <v>457</v>
      </c>
      <c r="E4" s="6" t="n">
        <v>21000000</v>
      </c>
    </row>
    <row r="5" spans="1:5">
      <c r="A5" s="4" t="s">
        <v>458</v>
      </c>
    </row>
    <row r="6" spans="1:5">
      <c r="A6" s="3" t="s">
        <v>455</v>
      </c>
    </row>
    <row r="7" spans="1:5">
      <c r="A7" s="4" t="s">
        <v>459</v>
      </c>
      <c r="D7" s="5" t="n">
        <v>225000</v>
      </c>
    </row>
    <row r="8" spans="1:5">
      <c r="A8" s="4" t="s">
        <v>460</v>
      </c>
      <c r="D8" s="4" t="s">
        <v>461</v>
      </c>
    </row>
    <row r="9" spans="1:5">
      <c r="A9" s="4" t="s">
        <v>462</v>
      </c>
      <c r="D9" s="4" t="s">
        <v>463</v>
      </c>
    </row>
    <row r="10" spans="1:5">
      <c r="A10" s="4" t="s">
        <v>464</v>
      </c>
    </row>
    <row r="11" spans="1:5">
      <c r="A11" s="3" t="s">
        <v>455</v>
      </c>
    </row>
    <row r="12" spans="1:5">
      <c r="A12" s="4" t="s">
        <v>465</v>
      </c>
      <c r="D12" s="6" t="n">
        <v>21000000</v>
      </c>
    </row>
    <row r="13" spans="1:5">
      <c r="A13" s="4" t="s">
        <v>466</v>
      </c>
    </row>
    <row r="14" spans="1:5">
      <c r="A14" s="3" t="s">
        <v>455</v>
      </c>
    </row>
    <row r="15" spans="1:5">
      <c r="A15" s="4" t="s">
        <v>459</v>
      </c>
      <c r="D15" s="5" t="n">
        <v>202500</v>
      </c>
    </row>
    <row r="16" spans="1:5">
      <c r="A16" s="4" t="s">
        <v>467</v>
      </c>
    </row>
    <row r="17" spans="1:5">
      <c r="A17" s="3" t="s">
        <v>455</v>
      </c>
    </row>
    <row r="18" spans="1:5">
      <c r="A18" s="4" t="s">
        <v>459</v>
      </c>
      <c r="D18" s="5" t="n">
        <v>22500</v>
      </c>
    </row>
    <row r="19" spans="1:5">
      <c r="A19" s="4" t="s">
        <v>370</v>
      </c>
    </row>
    <row r="20" spans="1:5">
      <c r="A20" s="3" t="s">
        <v>455</v>
      </c>
    </row>
    <row r="21" spans="1:5">
      <c r="A21" s="4" t="s">
        <v>468</v>
      </c>
      <c r="B21" s="4" t="s">
        <v>372</v>
      </c>
      <c r="C21" s="4" t="s">
        <v>372</v>
      </c>
    </row>
    <row r="22" spans="1:5">
      <c r="A22" s="4" t="s">
        <v>469</v>
      </c>
      <c r="B22" s="10" t="n">
        <v>500000</v>
      </c>
      <c r="C22" s="6" t="n">
        <v>558335</v>
      </c>
    </row>
    <row r="23" spans="1:5">
      <c r="A23" s="4" t="s">
        <v>470</v>
      </c>
      <c r="B23" s="10" t="n">
        <v>94692</v>
      </c>
      <c r="C23" s="6" t="n">
        <v>105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40</v>
      </c>
    </row>
    <row r="2" spans="1:3">
      <c r="A2" s="3" t="s">
        <v>308</v>
      </c>
    </row>
    <row r="3" spans="1:3">
      <c r="A3" s="4" t="s">
        <v>472</v>
      </c>
      <c r="B3" s="6" t="n">
        <v>1758915</v>
      </c>
      <c r="C3" s="6" t="n">
        <v>623314</v>
      </c>
    </row>
    <row r="4" spans="1:3">
      <c r="A4" s="4" t="s">
        <v>473</v>
      </c>
      <c r="B4" s="5" t="n">
        <v>1609166</v>
      </c>
      <c r="C4" s="5" t="n">
        <v>373723</v>
      </c>
    </row>
    <row r="5" spans="1:3">
      <c r="A5" s="4" t="s">
        <v>279</v>
      </c>
      <c r="B5" s="5" t="n">
        <v>239161</v>
      </c>
      <c r="C5" s="5" t="n">
        <v>352658</v>
      </c>
    </row>
    <row r="6" spans="1:3">
      <c r="A6" s="4" t="s">
        <v>474</v>
      </c>
      <c r="B6" s="5" t="n">
        <v>264123</v>
      </c>
      <c r="C6" s="5" t="n">
        <v>169073</v>
      </c>
    </row>
    <row r="7" spans="1:3">
      <c r="A7" s="4" t="s">
        <v>475</v>
      </c>
      <c r="B7" s="5" t="n">
        <v>183952</v>
      </c>
      <c r="C7" s="5" t="n">
        <v>88784</v>
      </c>
    </row>
    <row r="8" spans="1:3">
      <c r="A8" s="4" t="s">
        <v>476</v>
      </c>
      <c r="B8" s="5" t="n">
        <v>408768</v>
      </c>
      <c r="C8" s="5" t="n">
        <v>330233</v>
      </c>
    </row>
    <row r="9" spans="1:3">
      <c r="A9" s="4" t="s">
        <v>477</v>
      </c>
      <c r="B9" s="6" t="n">
        <v>4464085</v>
      </c>
      <c r="C9" s="6" t="n">
        <v>1937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0</v>
      </c>
    </row>
    <row r="2" spans="1:3">
      <c r="A2" s="3" t="s">
        <v>479</v>
      </c>
    </row>
    <row r="3" spans="1:3">
      <c r="A3" s="4" t="s">
        <v>480</v>
      </c>
      <c r="B3" s="6" t="n">
        <v>28413517</v>
      </c>
      <c r="C3" s="6" t="n">
        <v>24491345</v>
      </c>
    </row>
    <row r="4" spans="1:3">
      <c r="A4" s="4" t="s">
        <v>481</v>
      </c>
      <c r="B4" s="5" t="n">
        <v>-4555409</v>
      </c>
      <c r="C4" s="5" t="n">
        <v>-2477108</v>
      </c>
    </row>
    <row r="5" spans="1:3">
      <c r="A5" s="4" t="s">
        <v>482</v>
      </c>
      <c r="B5" s="5" t="n">
        <v>23858108</v>
      </c>
      <c r="C5" s="5" t="n">
        <v>22014237</v>
      </c>
    </row>
    <row r="6" spans="1:3">
      <c r="A6" s="4" t="s">
        <v>438</v>
      </c>
    </row>
    <row r="7" spans="1:3">
      <c r="A7" s="3" t="s">
        <v>479</v>
      </c>
    </row>
    <row r="8" spans="1:3">
      <c r="A8" s="4" t="s">
        <v>480</v>
      </c>
      <c r="B8" s="5" t="n">
        <v>17557316</v>
      </c>
      <c r="C8" s="5" t="n">
        <v>11652055</v>
      </c>
    </row>
    <row r="9" spans="1:3">
      <c r="A9" s="4" t="s">
        <v>483</v>
      </c>
    </row>
    <row r="10" spans="1:3">
      <c r="A10" s="3" t="s">
        <v>479</v>
      </c>
    </row>
    <row r="11" spans="1:3">
      <c r="A11" s="4" t="s">
        <v>480</v>
      </c>
      <c r="C11" s="5" t="n">
        <v>7150611</v>
      </c>
    </row>
    <row r="12" spans="1:3">
      <c r="A12" s="4" t="s">
        <v>435</v>
      </c>
    </row>
    <row r="13" spans="1:3">
      <c r="A13" s="3" t="s">
        <v>479</v>
      </c>
    </row>
    <row r="14" spans="1:3">
      <c r="A14" s="4" t="s">
        <v>480</v>
      </c>
      <c r="B14" s="5" t="n">
        <v>5647484</v>
      </c>
      <c r="C14" s="5" t="n">
        <v>3779950</v>
      </c>
    </row>
    <row r="15" spans="1:3">
      <c r="A15" s="4" t="s">
        <v>433</v>
      </c>
    </row>
    <row r="16" spans="1:3">
      <c r="A16" s="3" t="s">
        <v>479</v>
      </c>
    </row>
    <row r="17" spans="1:3">
      <c r="A17" s="4" t="s">
        <v>480</v>
      </c>
      <c r="B17" s="5" t="n">
        <v>3700632</v>
      </c>
      <c r="C17" s="5" t="n">
        <v>1485544</v>
      </c>
    </row>
    <row r="18" spans="1:3">
      <c r="A18" s="4" t="s">
        <v>484</v>
      </c>
    </row>
    <row r="19" spans="1:3">
      <c r="A19" s="3" t="s">
        <v>479</v>
      </c>
    </row>
    <row r="20" spans="1:3">
      <c r="A20" s="4" t="s">
        <v>480</v>
      </c>
      <c r="B20" s="5" t="n">
        <v>1066984</v>
      </c>
      <c r="C20" s="5" t="n">
        <v>334525</v>
      </c>
    </row>
    <row r="21" spans="1:3">
      <c r="A21" s="4" t="s">
        <v>437</v>
      </c>
    </row>
    <row r="22" spans="1:3">
      <c r="A22" s="3" t="s">
        <v>479</v>
      </c>
    </row>
    <row r="23" spans="1:3">
      <c r="A23" s="4" t="s">
        <v>480</v>
      </c>
      <c r="B23" s="6" t="n">
        <v>441101</v>
      </c>
      <c r="C23" s="6" t="n">
        <v>886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s>
  <sheetData>
    <row r="1" spans="1:4">
      <c r="A1" s="1" t="s">
        <v>485</v>
      </c>
      <c r="B1" s="2" t="s">
        <v>391</v>
      </c>
      <c r="C1" s="2" t="s">
        <v>486</v>
      </c>
      <c r="D1" s="2" t="s">
        <v>393</v>
      </c>
    </row>
    <row r="2" spans="1:4">
      <c r="A2" s="3" t="s">
        <v>479</v>
      </c>
    </row>
    <row r="3" spans="1:4">
      <c r="A3" s="4" t="s">
        <v>487</v>
      </c>
      <c r="B3" s="4" t="s">
        <v>401</v>
      </c>
    </row>
    <row r="4" spans="1:4">
      <c r="A4" s="4" t="s">
        <v>64</v>
      </c>
      <c r="B4" s="6" t="n">
        <v>3736404</v>
      </c>
      <c r="C4" s="6" t="n">
        <v>1654755</v>
      </c>
      <c r="D4" s="6" t="n">
        <v>128119</v>
      </c>
    </row>
    <row r="5" spans="1:4">
      <c r="A5" s="4" t="s">
        <v>488</v>
      </c>
      <c r="C5" s="5" t="n">
        <v>6</v>
      </c>
    </row>
    <row r="6" spans="1:4">
      <c r="A6" s="4" t="s">
        <v>489</v>
      </c>
      <c r="C6" s="6" t="n">
        <v>2238560</v>
      </c>
      <c r="D6" s="5" t="n">
        <v>2053220</v>
      </c>
    </row>
    <row r="7" spans="1:4">
      <c r="A7" s="4" t="s">
        <v>438</v>
      </c>
    </row>
    <row r="8" spans="1:4">
      <c r="A8" s="3" t="s">
        <v>479</v>
      </c>
    </row>
    <row r="9" spans="1:4">
      <c r="A9" s="4" t="s">
        <v>64</v>
      </c>
      <c r="C9" s="5" t="n">
        <v>1643794</v>
      </c>
    </row>
    <row r="10" spans="1:4">
      <c r="A10" s="4" t="s">
        <v>484</v>
      </c>
    </row>
    <row r="11" spans="1:4">
      <c r="A11" s="3" t="s">
        <v>479</v>
      </c>
    </row>
    <row r="12" spans="1:4">
      <c r="A12" s="4" t="s">
        <v>490</v>
      </c>
      <c r="C12" s="5" t="n">
        <v>95880</v>
      </c>
      <c r="D12" s="5" t="n">
        <v>95880</v>
      </c>
    </row>
    <row r="13" spans="1:4">
      <c r="A13" s="4" t="s">
        <v>491</v>
      </c>
      <c r="C13" s="6" t="n">
        <v>95880</v>
      </c>
      <c r="D13" s="6" t="n">
        <v>69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2</v>
      </c>
      <c r="B1" s="2" t="s">
        <v>2</v>
      </c>
      <c r="C1" s="2" t="s">
        <v>40</v>
      </c>
    </row>
    <row r="2" spans="1:3">
      <c r="A2" s="3" t="s">
        <v>219</v>
      </c>
    </row>
    <row r="3" spans="1:3">
      <c r="A3" s="4" t="s">
        <v>493</v>
      </c>
      <c r="B3" s="6" t="n">
        <v>6850335</v>
      </c>
      <c r="C3" s="6" t="n">
        <v>5731438</v>
      </c>
    </row>
    <row r="4" spans="1:3">
      <c r="A4" s="4" t="s">
        <v>473</v>
      </c>
      <c r="B4" s="5" t="n">
        <v>7788077</v>
      </c>
      <c r="C4" s="5" t="n">
        <v>4013094</v>
      </c>
    </row>
    <row r="5" spans="1:3">
      <c r="A5" s="4" t="s">
        <v>494</v>
      </c>
      <c r="B5" s="5" t="n">
        <v>486743</v>
      </c>
      <c r="C5" s="5" t="n">
        <v>914540</v>
      </c>
    </row>
    <row r="6" spans="1:3">
      <c r="A6" s="4" t="s">
        <v>495</v>
      </c>
      <c r="B6" s="5" t="n">
        <v>1247989</v>
      </c>
      <c r="C6" s="5" t="n">
        <v>821009</v>
      </c>
    </row>
    <row r="7" spans="1:3">
      <c r="A7" s="4" t="s">
        <v>475</v>
      </c>
      <c r="B7" s="5" t="n">
        <v>283876</v>
      </c>
      <c r="C7" s="5" t="n">
        <v>122770</v>
      </c>
    </row>
    <row r="8" spans="1:3">
      <c r="A8" s="4" t="s">
        <v>496</v>
      </c>
      <c r="B8" s="5" t="n">
        <v>1108362</v>
      </c>
    </row>
    <row r="9" spans="1:3">
      <c r="A9" s="4" t="s">
        <v>476</v>
      </c>
      <c r="B9" s="5" t="n">
        <v>318375</v>
      </c>
      <c r="C9" s="5" t="n">
        <v>388846</v>
      </c>
    </row>
    <row r="10" spans="1:3">
      <c r="A10" s="4" t="s">
        <v>218</v>
      </c>
      <c r="B10" s="6" t="n">
        <v>18083757</v>
      </c>
      <c r="C10" s="6" t="n">
        <v>11991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497</v>
      </c>
      <c r="B1" s="2" t="s">
        <v>1</v>
      </c>
    </row>
    <row r="2" spans="1:4">
      <c r="B2" s="2" t="s">
        <v>2</v>
      </c>
      <c r="C2" s="2" t="s">
        <v>40</v>
      </c>
      <c r="D2" s="2" t="s">
        <v>498</v>
      </c>
    </row>
    <row r="3" spans="1:4">
      <c r="A3" s="3" t="s">
        <v>499</v>
      </c>
    </row>
    <row r="4" spans="1:4">
      <c r="A4" s="4" t="s">
        <v>96</v>
      </c>
      <c r="B4" s="6" t="n">
        <v>48612</v>
      </c>
      <c r="C4" s="6" t="n">
        <v>33429</v>
      </c>
    </row>
    <row r="5" spans="1:4">
      <c r="A5" s="4" t="s">
        <v>500</v>
      </c>
    </row>
    <row r="6" spans="1:4">
      <c r="A6" s="3" t="s">
        <v>499</v>
      </c>
    </row>
    <row r="7" spans="1:4">
      <c r="A7" s="4" t="s">
        <v>501</v>
      </c>
      <c r="D7" s="6" t="n">
        <v>1442009</v>
      </c>
    </row>
    <row r="8" spans="1:4">
      <c r="A8" s="4" t="s">
        <v>502</v>
      </c>
      <c r="C8" s="4" t="s">
        <v>503</v>
      </c>
    </row>
    <row r="9" spans="1:4">
      <c r="A9" s="4" t="s">
        <v>504</v>
      </c>
      <c r="C9" s="4" t="s">
        <v>505</v>
      </c>
    </row>
    <row r="10" spans="1:4">
      <c r="A10" s="4" t="s">
        <v>506</v>
      </c>
      <c r="C10" s="6" t="n">
        <v>1472433</v>
      </c>
    </row>
    <row r="11" spans="1:4">
      <c r="A11" s="4" t="s">
        <v>96</v>
      </c>
      <c r="C11" s="6" t="n">
        <v>17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s>
  <sheetData>
    <row r="1" spans="1:8">
      <c r="A1" s="1" t="s">
        <v>507</v>
      </c>
      <c r="B1" s="2" t="s">
        <v>508</v>
      </c>
      <c r="C1" s="2" t="s">
        <v>356</v>
      </c>
      <c r="D1" s="2" t="s">
        <v>357</v>
      </c>
      <c r="E1" s="2" t="s">
        <v>509</v>
      </c>
      <c r="F1" s="2" t="s">
        <v>2</v>
      </c>
      <c r="G1" s="2" t="s">
        <v>40</v>
      </c>
      <c r="H1" s="2" t="s">
        <v>510</v>
      </c>
    </row>
    <row r="2" spans="1:8">
      <c r="A2" s="3" t="s">
        <v>511</v>
      </c>
    </row>
    <row r="3" spans="1:8">
      <c r="A3" s="4" t="s">
        <v>512</v>
      </c>
      <c r="F3" s="4" t="s">
        <v>513</v>
      </c>
    </row>
    <row r="4" spans="1:8">
      <c r="A4" s="4" t="s">
        <v>514</v>
      </c>
      <c r="F4" s="5" t="n">
        <v>4150461</v>
      </c>
    </row>
    <row r="5" spans="1:8">
      <c r="A5" s="4" t="s">
        <v>515</v>
      </c>
      <c r="E5" s="5" t="n">
        <v>1470421</v>
      </c>
    </row>
    <row r="6" spans="1:8">
      <c r="A6" s="4" t="s">
        <v>516</v>
      </c>
      <c r="F6" s="5" t="n">
        <v>1877611</v>
      </c>
    </row>
    <row r="7" spans="1:8">
      <c r="A7" s="4" t="s">
        <v>517</v>
      </c>
      <c r="F7" s="4" t="s">
        <v>518</v>
      </c>
      <c r="G7" s="4" t="s">
        <v>519</v>
      </c>
    </row>
    <row r="8" spans="1:8">
      <c r="A8" s="4" t="s">
        <v>520</v>
      </c>
      <c r="F8" s="6" t="n">
        <v>6098621</v>
      </c>
      <c r="G8" s="6" t="n">
        <v>1387607</v>
      </c>
    </row>
    <row r="9" spans="1:8">
      <c r="A9" s="4" t="s">
        <v>521</v>
      </c>
      <c r="F9" s="5" t="n">
        <v>3645360</v>
      </c>
      <c r="G9" s="5" t="n">
        <v>2326285</v>
      </c>
    </row>
    <row r="10" spans="1:8">
      <c r="A10" s="4" t="s">
        <v>138</v>
      </c>
      <c r="F10" s="6" t="n">
        <v>15928970</v>
      </c>
      <c r="G10" s="6" t="n">
        <v>17883554</v>
      </c>
    </row>
    <row r="11" spans="1:8">
      <c r="A11" s="4" t="s">
        <v>522</v>
      </c>
      <c r="F11" s="5" t="n">
        <v>15928970</v>
      </c>
      <c r="G11" s="5" t="n">
        <v>17883554</v>
      </c>
    </row>
    <row r="12" spans="1:8">
      <c r="A12" s="4" t="s">
        <v>523</v>
      </c>
      <c r="F12" s="5" t="n">
        <v>0</v>
      </c>
      <c r="G12" s="5" t="n">
        <v>0</v>
      </c>
    </row>
    <row r="13" spans="1:8">
      <c r="A13" s="4" t="s">
        <v>524</v>
      </c>
      <c r="F13" s="5" t="n">
        <v>0</v>
      </c>
      <c r="G13" s="5" t="n">
        <v>0</v>
      </c>
    </row>
    <row r="14" spans="1:8">
      <c r="A14" s="4" t="s">
        <v>525</v>
      </c>
    </row>
    <row r="15" spans="1:8">
      <c r="A15" s="3" t="s">
        <v>511</v>
      </c>
    </row>
    <row r="16" spans="1:8">
      <c r="A16" s="4" t="s">
        <v>522</v>
      </c>
      <c r="F16" s="5" t="n">
        <v>10869924</v>
      </c>
      <c r="G16" s="5" t="n">
        <v>14511500</v>
      </c>
    </row>
    <row r="17" spans="1:8">
      <c r="A17" s="4" t="s">
        <v>366</v>
      </c>
    </row>
    <row r="18" spans="1:8">
      <c r="A18" s="3" t="s">
        <v>511</v>
      </c>
    </row>
    <row r="19" spans="1:8">
      <c r="A19" s="4" t="s">
        <v>526</v>
      </c>
      <c r="C19" s="6" t="n">
        <v>15</v>
      </c>
    </row>
    <row r="20" spans="1:8">
      <c r="A20" s="4" t="s">
        <v>527</v>
      </c>
      <c r="D20" s="4" t="s">
        <v>528</v>
      </c>
    </row>
    <row r="21" spans="1:8">
      <c r="A21" s="4" t="s">
        <v>138</v>
      </c>
      <c r="D21" s="6" t="n">
        <v>3096104</v>
      </c>
      <c r="G21" s="5" t="n">
        <v>6456215</v>
      </c>
    </row>
    <row r="22" spans="1:8">
      <c r="A22" s="4" t="s">
        <v>367</v>
      </c>
      <c r="C22" s="5" t="n">
        <v>5000000</v>
      </c>
      <c r="D22" s="5" t="n">
        <v>550162</v>
      </c>
    </row>
    <row r="23" spans="1:8">
      <c r="A23" s="4" t="s">
        <v>529</v>
      </c>
    </row>
    <row r="24" spans="1:8">
      <c r="A24" s="3" t="s">
        <v>511</v>
      </c>
    </row>
    <row r="25" spans="1:8">
      <c r="A25" s="4" t="s">
        <v>138</v>
      </c>
      <c r="G25" s="6" t="n">
        <v>3096104</v>
      </c>
    </row>
    <row r="26" spans="1:8">
      <c r="A26" s="4" t="s">
        <v>443</v>
      </c>
    </row>
    <row r="27" spans="1:8">
      <c r="A27" s="3" t="s">
        <v>511</v>
      </c>
    </row>
    <row r="28" spans="1:8">
      <c r="A28" s="4" t="s">
        <v>530</v>
      </c>
      <c r="C28" s="5" t="n">
        <v>1306348</v>
      </c>
      <c r="G28" s="5" t="n">
        <v>1306348</v>
      </c>
    </row>
    <row r="29" spans="1:8">
      <c r="A29" s="4" t="s">
        <v>531</v>
      </c>
      <c r="H29" s="4" t="s">
        <v>432</v>
      </c>
    </row>
    <row r="30" spans="1:8">
      <c r="A30" s="4" t="s">
        <v>526</v>
      </c>
      <c r="C30" s="6" t="n">
        <v>15</v>
      </c>
    </row>
    <row r="31" spans="1:8">
      <c r="A31" s="4" t="s">
        <v>527</v>
      </c>
      <c r="C31" s="4" t="s">
        <v>503</v>
      </c>
    </row>
    <row r="32" spans="1:8">
      <c r="A32" s="4" t="s">
        <v>138</v>
      </c>
      <c r="F32" s="5" t="n">
        <v>15982670</v>
      </c>
      <c r="G32" s="6" t="n">
        <v>20141876</v>
      </c>
    </row>
    <row r="33" spans="1:8">
      <c r="A33" s="4" t="s">
        <v>522</v>
      </c>
      <c r="F33" s="5" t="n">
        <v>6531744</v>
      </c>
      <c r="G33" s="5" t="n">
        <v>10156868</v>
      </c>
    </row>
    <row r="34" spans="1:8">
      <c r="A34" s="4" t="s">
        <v>532</v>
      </c>
    </row>
    <row r="35" spans="1:8">
      <c r="A35" s="3" t="s">
        <v>511</v>
      </c>
    </row>
    <row r="36" spans="1:8">
      <c r="A36" s="4" t="s">
        <v>522</v>
      </c>
      <c r="F36" s="5" t="n">
        <v>9450926</v>
      </c>
      <c r="G36" s="6" t="n">
        <v>9985008</v>
      </c>
    </row>
    <row r="37" spans="1:8">
      <c r="A37" s="4" t="s">
        <v>533</v>
      </c>
    </row>
    <row r="38" spans="1:8">
      <c r="A38" s="3" t="s">
        <v>511</v>
      </c>
    </row>
    <row r="39" spans="1:8">
      <c r="A39" s="4" t="s">
        <v>530</v>
      </c>
      <c r="H39" s="5" t="n">
        <v>867935</v>
      </c>
    </row>
    <row r="40" spans="1:8">
      <c r="A40" s="4" t="s">
        <v>534</v>
      </c>
    </row>
    <row r="41" spans="1:8">
      <c r="A41" s="3" t="s">
        <v>511</v>
      </c>
    </row>
    <row r="42" spans="1:8">
      <c r="A42" s="4" t="s">
        <v>535</v>
      </c>
      <c r="F42" s="6" t="n">
        <v>16398970</v>
      </c>
    </row>
    <row r="43" spans="1:8">
      <c r="A43" s="4" t="s">
        <v>536</v>
      </c>
      <c r="G43" s="4" t="s">
        <v>537</v>
      </c>
    </row>
    <row r="44" spans="1:8">
      <c r="A44" s="4" t="s">
        <v>538</v>
      </c>
      <c r="F44" s="8" t="n">
        <v>13.79</v>
      </c>
      <c r="G44" s="8" t="n">
        <v>6.53</v>
      </c>
    </row>
    <row r="45" spans="1:8">
      <c r="A45" s="4" t="s">
        <v>539</v>
      </c>
    </row>
    <row r="46" spans="1:8">
      <c r="A46" s="3" t="s">
        <v>511</v>
      </c>
    </row>
    <row r="47" spans="1:8">
      <c r="A47" s="4" t="s">
        <v>367</v>
      </c>
      <c r="B47" s="5" t="n">
        <v>95000</v>
      </c>
    </row>
    <row r="48" spans="1:8">
      <c r="A48" s="4" t="s">
        <v>540</v>
      </c>
      <c r="B48" s="6" t="n">
        <v>1372750</v>
      </c>
    </row>
    <row r="49" spans="1:8">
      <c r="A49" s="4" t="s">
        <v>541</v>
      </c>
    </row>
    <row r="50" spans="1:8">
      <c r="A50" s="3" t="s">
        <v>511</v>
      </c>
    </row>
    <row r="51" spans="1:8">
      <c r="A51" s="4" t="s">
        <v>526</v>
      </c>
      <c r="F51" s="11" t="n">
        <v>7.72</v>
      </c>
    </row>
    <row r="52" spans="1:8">
      <c r="A52" s="4" t="s">
        <v>542</v>
      </c>
    </row>
    <row r="53" spans="1:8">
      <c r="A53" s="3" t="s">
        <v>511</v>
      </c>
    </row>
    <row r="54" spans="1:8">
      <c r="A54" s="4" t="s">
        <v>526</v>
      </c>
      <c r="F54" s="8" t="n">
        <v>7.76</v>
      </c>
    </row>
    <row r="55" spans="1:8">
      <c r="A55" s="4" t="s">
        <v>543</v>
      </c>
    </row>
    <row r="56" spans="1:8">
      <c r="A56" s="3" t="s">
        <v>511</v>
      </c>
    </row>
    <row r="57" spans="1:8">
      <c r="A57" s="4" t="s">
        <v>514</v>
      </c>
      <c r="E57" s="5" t="n">
        <v>505000</v>
      </c>
    </row>
    <row r="58" spans="1:8">
      <c r="A58" s="4" t="s">
        <v>544</v>
      </c>
    </row>
    <row r="59" spans="1:8">
      <c r="A59" s="3" t="s">
        <v>511</v>
      </c>
    </row>
    <row r="60" spans="1:8">
      <c r="A60" s="4" t="s">
        <v>514</v>
      </c>
      <c r="E60" s="5" t="n">
        <v>1117000</v>
      </c>
    </row>
    <row r="61" spans="1:8">
      <c r="A61" s="4" t="s">
        <v>545</v>
      </c>
    </row>
    <row r="62" spans="1:8">
      <c r="A62" s="3" t="s">
        <v>511</v>
      </c>
    </row>
    <row r="63" spans="1:8">
      <c r="A63" s="4" t="s">
        <v>546</v>
      </c>
      <c r="F63" s="4" t="s">
        <v>547</v>
      </c>
    </row>
    <row r="64" spans="1:8">
      <c r="A64" s="4" t="s">
        <v>548</v>
      </c>
    </row>
    <row r="65" spans="1:8">
      <c r="A65" s="3" t="s">
        <v>511</v>
      </c>
    </row>
    <row r="66" spans="1:8">
      <c r="A66" s="4" t="s">
        <v>549</v>
      </c>
      <c r="F66" s="4" t="s">
        <v>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40</v>
      </c>
    </row>
    <row r="3" spans="1:3">
      <c r="A3" s="3" t="s">
        <v>84</v>
      </c>
    </row>
    <row r="4" spans="1:3">
      <c r="A4" s="4" t="s">
        <v>108</v>
      </c>
      <c r="B4" s="6" t="n">
        <v>0</v>
      </c>
      <c r="C4" s="6" t="n">
        <v>4743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1</v>
      </c>
      <c r="B1" s="2" t="s">
        <v>1</v>
      </c>
    </row>
    <row r="2" spans="1:3">
      <c r="B2" s="2" t="s">
        <v>2</v>
      </c>
      <c r="C2" s="2" t="s">
        <v>40</v>
      </c>
    </row>
    <row r="3" spans="1:3">
      <c r="A3" s="3" t="s">
        <v>225</v>
      </c>
    </row>
    <row r="4" spans="1:3">
      <c r="A4" s="4" t="s">
        <v>552</v>
      </c>
      <c r="B4" s="5" t="n">
        <v>3254365</v>
      </c>
      <c r="C4" s="5" t="n">
        <v>938637</v>
      </c>
    </row>
    <row r="5" spans="1:3">
      <c r="A5" s="4" t="s">
        <v>553</v>
      </c>
      <c r="B5" s="5" t="n">
        <v>3645360</v>
      </c>
      <c r="C5" s="5" t="n">
        <v>2326285</v>
      </c>
    </row>
    <row r="6" spans="1:3">
      <c r="A6" s="4" t="s">
        <v>554</v>
      </c>
      <c r="B6" s="5" t="n">
        <v>3254365</v>
      </c>
      <c r="C6" s="5" t="n">
        <v>0</v>
      </c>
    </row>
    <row r="7" spans="1:3">
      <c r="A7" s="4" t="s">
        <v>555</v>
      </c>
      <c r="C7" s="5" t="n">
        <v>-10557</v>
      </c>
    </row>
    <row r="8" spans="1:3">
      <c r="A8" s="4" t="s">
        <v>556</v>
      </c>
      <c r="B8" s="5" t="n">
        <v>10154090</v>
      </c>
      <c r="C8" s="5" t="n">
        <v>3254365</v>
      </c>
    </row>
    <row r="9" spans="1:3">
      <c r="A9" s="4" t="s">
        <v>557</v>
      </c>
      <c r="B9" s="8" t="n">
        <v>7.64</v>
      </c>
      <c r="C9" s="8" t="n">
        <v>5.12</v>
      </c>
    </row>
    <row r="10" spans="1:3">
      <c r="A10" s="4" t="s">
        <v>517</v>
      </c>
      <c r="B10" s="4" t="s">
        <v>518</v>
      </c>
      <c r="C10" s="4" t="s">
        <v>519</v>
      </c>
    </row>
    <row r="11" spans="1:3">
      <c r="A11" s="4" t="s">
        <v>558</v>
      </c>
      <c r="B11" s="8" t="n">
        <v>17.94</v>
      </c>
      <c r="C11" s="8" t="n">
        <v>8.630000000000001</v>
      </c>
    </row>
    <row r="12" spans="1:3">
      <c r="A12" s="4" t="s">
        <v>559</v>
      </c>
      <c r="B12" s="5" t="n">
        <v>1437281</v>
      </c>
    </row>
    <row r="13" spans="1:3">
      <c r="A13" s="4" t="s">
        <v>560</v>
      </c>
      <c r="B13" s="4" t="s">
        <v>561</v>
      </c>
    </row>
    <row r="14" spans="1:3">
      <c r="A14" s="4" t="s">
        <v>562</v>
      </c>
      <c r="C14" s="5" t="n">
        <v>0</v>
      </c>
    </row>
    <row r="15" spans="1:3">
      <c r="A15" s="4" t="s">
        <v>563</v>
      </c>
      <c r="C15" s="11" t="n">
        <v>-5.51</v>
      </c>
    </row>
    <row r="16" spans="1:3">
      <c r="A16" s="4" t="s">
        <v>564</v>
      </c>
      <c r="B16" s="8" t="n">
        <v>9.31</v>
      </c>
      <c r="C16" s="8" t="n">
        <v>7.64</v>
      </c>
    </row>
    <row r="17" spans="1:3">
      <c r="A17" s="4" t="s">
        <v>565</v>
      </c>
      <c r="B17" s="8" t="n">
        <v>7.3</v>
      </c>
    </row>
    <row r="18" spans="1:3">
      <c r="A18" s="4" t="s">
        <v>566</v>
      </c>
      <c r="B18" s="6" t="n">
        <v>39261423</v>
      </c>
    </row>
    <row r="19" spans="1:3">
      <c r="A19" s="4" t="s">
        <v>567</v>
      </c>
      <c r="B19" s="6" t="n">
        <v>18278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s>
  <sheetData>
    <row r="1" spans="1:4">
      <c r="A1" s="1" t="s">
        <v>568</v>
      </c>
      <c r="B1" s="2" t="s">
        <v>1</v>
      </c>
    </row>
    <row r="2" spans="1:4">
      <c r="B2" s="2" t="s">
        <v>2</v>
      </c>
      <c r="C2" s="2" t="s">
        <v>40</v>
      </c>
      <c r="D2" s="2" t="s">
        <v>415</v>
      </c>
    </row>
    <row r="3" spans="1:4">
      <c r="A3" s="3" t="s">
        <v>511</v>
      </c>
    </row>
    <row r="4" spans="1:4">
      <c r="A4" s="4" t="s">
        <v>569</v>
      </c>
      <c r="D4" s="4" t="s">
        <v>418</v>
      </c>
    </row>
    <row r="5" spans="1:4">
      <c r="A5" s="4" t="s">
        <v>534</v>
      </c>
    </row>
    <row r="6" spans="1:4">
      <c r="A6" s="3" t="s">
        <v>511</v>
      </c>
    </row>
    <row r="7" spans="1:4">
      <c r="A7" s="4" t="s">
        <v>570</v>
      </c>
      <c r="B7" s="4" t="s">
        <v>571</v>
      </c>
      <c r="C7" s="4" t="s">
        <v>572</v>
      </c>
    </row>
    <row r="8" spans="1:4">
      <c r="A8" s="4" t="s">
        <v>573</v>
      </c>
      <c r="B8" s="4" t="s">
        <v>574</v>
      </c>
      <c r="C8" s="4" t="s">
        <v>575</v>
      </c>
    </row>
    <row r="9" spans="1:4">
      <c r="A9" s="4" t="s">
        <v>423</v>
      </c>
      <c r="B9" s="4" t="s">
        <v>576</v>
      </c>
      <c r="C9" s="4" t="s">
        <v>576</v>
      </c>
    </row>
    <row r="10" spans="1:4">
      <c r="A10" s="4" t="s">
        <v>425</v>
      </c>
      <c r="B10" s="4" t="s">
        <v>426</v>
      </c>
      <c r="C10" s="4" t="s">
        <v>426</v>
      </c>
    </row>
    <row r="11" spans="1:4">
      <c r="A11" s="4" t="s">
        <v>577</v>
      </c>
    </row>
    <row r="12" spans="1:4">
      <c r="A12" s="3" t="s">
        <v>511</v>
      </c>
    </row>
    <row r="13" spans="1:4">
      <c r="A13" s="4" t="s">
        <v>569</v>
      </c>
      <c r="B13" s="4" t="s">
        <v>578</v>
      </c>
      <c r="C13" s="4" t="s">
        <v>578</v>
      </c>
    </row>
    <row r="14" spans="1:4">
      <c r="A14" s="4" t="s">
        <v>579</v>
      </c>
    </row>
    <row r="15" spans="1:4">
      <c r="A15" s="3" t="s">
        <v>511</v>
      </c>
    </row>
    <row r="16" spans="1:4">
      <c r="A16" s="4" t="s">
        <v>569</v>
      </c>
      <c r="B16" s="4" t="s">
        <v>580</v>
      </c>
      <c r="C16" s="4" t="s">
        <v>5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356</v>
      </c>
      <c r="C1" s="2" t="s">
        <v>2</v>
      </c>
      <c r="D1" s="2" t="s">
        <v>40</v>
      </c>
    </row>
    <row r="2" spans="1:4">
      <c r="A2" s="3" t="s">
        <v>511</v>
      </c>
    </row>
    <row r="3" spans="1:4">
      <c r="A3" s="4" t="s">
        <v>583</v>
      </c>
      <c r="C3" s="5" t="n">
        <v>653174</v>
      </c>
      <c r="D3" s="5" t="n">
        <v>105913</v>
      </c>
    </row>
    <row r="4" spans="1:4">
      <c r="A4" s="4" t="s">
        <v>584</v>
      </c>
      <c r="B4" s="5" t="n">
        <v>1306348</v>
      </c>
      <c r="D4" s="5" t="n">
        <v>1306348</v>
      </c>
    </row>
    <row r="5" spans="1:4">
      <c r="A5" s="4" t="s">
        <v>585</v>
      </c>
      <c r="D5" s="6" t="n">
        <v>19595220</v>
      </c>
    </row>
    <row r="6" spans="1:4">
      <c r="A6" s="4" t="s">
        <v>586</v>
      </c>
      <c r="C6" s="5" t="n">
        <v>-435448</v>
      </c>
      <c r="D6" s="5" t="n">
        <v>-759087</v>
      </c>
    </row>
    <row r="7" spans="1:4">
      <c r="A7" s="4" t="s">
        <v>587</v>
      </c>
      <c r="C7" s="5" t="n">
        <v>217726</v>
      </c>
      <c r="D7" s="5" t="n">
        <v>653174</v>
      </c>
    </row>
    <row r="8" spans="1:4">
      <c r="A8" s="4" t="s">
        <v>588</v>
      </c>
      <c r="C8" s="6" t="n">
        <v>9797610</v>
      </c>
      <c r="D8" s="6" t="n">
        <v>865861</v>
      </c>
    </row>
    <row r="9" spans="1:4">
      <c r="A9" s="4" t="s">
        <v>589</v>
      </c>
      <c r="C9" s="5" t="n">
        <v>-6531720</v>
      </c>
      <c r="D9" s="5" t="n">
        <v>-10663471</v>
      </c>
    </row>
    <row r="10" spans="1:4">
      <c r="A10" s="4" t="s">
        <v>590</v>
      </c>
      <c r="C10" s="6" t="n">
        <v>3265890</v>
      </c>
      <c r="D10" s="6" t="n">
        <v>97976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40</v>
      </c>
    </row>
    <row r="3" spans="1:3">
      <c r="A3" s="3" t="s">
        <v>592</v>
      </c>
    </row>
    <row r="4" spans="1:3">
      <c r="A4" s="4" t="s">
        <v>522</v>
      </c>
      <c r="B4" s="6" t="n">
        <v>15928970</v>
      </c>
      <c r="C4" s="6" t="n">
        <v>17883554</v>
      </c>
    </row>
    <row r="5" spans="1:3">
      <c r="A5" s="4" t="s">
        <v>593</v>
      </c>
    </row>
    <row r="6" spans="1:3">
      <c r="A6" s="3" t="s">
        <v>592</v>
      </c>
    </row>
    <row r="7" spans="1:3">
      <c r="A7" s="4" t="s">
        <v>522</v>
      </c>
      <c r="B7" s="5" t="n">
        <v>5059046</v>
      </c>
      <c r="C7" s="5" t="n">
        <v>3372054</v>
      </c>
    </row>
    <row r="8" spans="1:3">
      <c r="A8" s="4" t="s">
        <v>525</v>
      </c>
    </row>
    <row r="9" spans="1:3">
      <c r="A9" s="3" t="s">
        <v>592</v>
      </c>
    </row>
    <row r="10" spans="1:3">
      <c r="A10" s="4" t="s">
        <v>522</v>
      </c>
      <c r="B10" s="6" t="n">
        <v>10869924</v>
      </c>
      <c r="C10" s="6" t="n">
        <v>1451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4</v>
      </c>
      <c r="B1" s="2" t="s">
        <v>508</v>
      </c>
      <c r="C1" s="2" t="s">
        <v>595</v>
      </c>
      <c r="D1" s="2" t="s">
        <v>596</v>
      </c>
      <c r="E1" s="2" t="s">
        <v>597</v>
      </c>
      <c r="F1" s="2" t="s">
        <v>598</v>
      </c>
      <c r="G1" s="2" t="s">
        <v>599</v>
      </c>
      <c r="H1" s="2" t="s">
        <v>356</v>
      </c>
      <c r="I1" s="2" t="s">
        <v>600</v>
      </c>
      <c r="J1" s="2" t="s">
        <v>601</v>
      </c>
      <c r="K1" s="2" t="s">
        <v>357</v>
      </c>
      <c r="L1" s="2" t="s">
        <v>2</v>
      </c>
      <c r="M1" s="2" t="s">
        <v>40</v>
      </c>
      <c r="N1" s="2" t="s">
        <v>510</v>
      </c>
    </row>
    <row r="2" spans="1:14">
      <c r="A2" s="4" t="s">
        <v>602</v>
      </c>
      <c r="L2" s="6" t="n">
        <v>7497852</v>
      </c>
      <c r="M2" s="6" t="n">
        <v>4115843</v>
      </c>
    </row>
    <row r="3" spans="1:14">
      <c r="A3" s="4" t="s">
        <v>81</v>
      </c>
      <c r="L3" s="5" t="n">
        <v>36791906</v>
      </c>
      <c r="M3" s="5" t="n">
        <v>27386632</v>
      </c>
    </row>
    <row r="4" spans="1:14">
      <c r="A4" s="4" t="s">
        <v>603</v>
      </c>
      <c r="M4" s="6" t="n">
        <v>56849594</v>
      </c>
    </row>
    <row r="5" spans="1:14">
      <c r="A5" s="4" t="s">
        <v>604</v>
      </c>
      <c r="M5" s="5" t="n">
        <v>120520391</v>
      </c>
    </row>
    <row r="6" spans="1:14">
      <c r="A6" s="4" t="s">
        <v>605</v>
      </c>
      <c r="I6" s="5" t="n">
        <v>3600000</v>
      </c>
    </row>
    <row r="7" spans="1:14">
      <c r="A7" s="4" t="s">
        <v>606</v>
      </c>
      <c r="M7" s="5" t="n">
        <v>-1045500</v>
      </c>
    </row>
    <row r="8" spans="1:14">
      <c r="A8" s="4" t="s">
        <v>93</v>
      </c>
      <c r="M8" s="5" t="n">
        <v>1514775</v>
      </c>
    </row>
    <row r="9" spans="1:14">
      <c r="A9" s="4" t="s">
        <v>607</v>
      </c>
      <c r="I9" s="5" t="n">
        <v>927594</v>
      </c>
    </row>
    <row r="10" spans="1:14">
      <c r="A10" s="4" t="s">
        <v>608</v>
      </c>
      <c r="H10" s="6" t="n">
        <v>664718</v>
      </c>
      <c r="M10" s="5" t="n">
        <v>9720000</v>
      </c>
    </row>
    <row r="11" spans="1:14">
      <c r="A11" s="4" t="s">
        <v>184</v>
      </c>
      <c r="L11" s="6" t="n">
        <v>155200007</v>
      </c>
      <c r="M11" s="6" t="n">
        <v>69750000</v>
      </c>
    </row>
    <row r="12" spans="1:14">
      <c r="A12" s="4" t="s">
        <v>458</v>
      </c>
    </row>
    <row r="13" spans="1:14">
      <c r="A13" s="4" t="s">
        <v>609</v>
      </c>
      <c r="G13" s="5" t="n">
        <v>225000</v>
      </c>
    </row>
    <row r="14" spans="1:14">
      <c r="A14" s="4" t="s">
        <v>462</v>
      </c>
      <c r="G14" s="4" t="s">
        <v>463</v>
      </c>
    </row>
    <row r="15" spans="1:14">
      <c r="A15" s="4" t="s">
        <v>466</v>
      </c>
    </row>
    <row r="16" spans="1:14">
      <c r="A16" s="4" t="s">
        <v>609</v>
      </c>
      <c r="G16" s="5" t="n">
        <v>202500</v>
      </c>
    </row>
    <row r="17" spans="1:14">
      <c r="A17" s="4" t="s">
        <v>467</v>
      </c>
    </row>
    <row r="18" spans="1:14">
      <c r="A18" s="4" t="s">
        <v>609</v>
      </c>
      <c r="G18" s="5" t="n">
        <v>22500</v>
      </c>
    </row>
    <row r="19" spans="1:14">
      <c r="A19" s="4" t="s">
        <v>610</v>
      </c>
    </row>
    <row r="20" spans="1:14">
      <c r="A20" s="4" t="s">
        <v>611</v>
      </c>
      <c r="L20" s="5" t="n">
        <v>158832</v>
      </c>
    </row>
    <row r="21" spans="1:14">
      <c r="A21" s="4" t="s">
        <v>443</v>
      </c>
    </row>
    <row r="22" spans="1:14">
      <c r="A22" s="4" t="s">
        <v>368</v>
      </c>
      <c r="H22" s="6" t="n">
        <v>15</v>
      </c>
    </row>
    <row r="23" spans="1:14">
      <c r="A23" s="4" t="s">
        <v>530</v>
      </c>
      <c r="H23" s="5" t="n">
        <v>1306348</v>
      </c>
      <c r="M23" s="5" t="n">
        <v>1306348</v>
      </c>
    </row>
    <row r="24" spans="1:14">
      <c r="A24" s="4" t="s">
        <v>612</v>
      </c>
      <c r="H24" s="4" t="s">
        <v>503</v>
      </c>
    </row>
    <row r="25" spans="1:14">
      <c r="A25" s="4" t="s">
        <v>366</v>
      </c>
    </row>
    <row r="26" spans="1:14">
      <c r="A26" s="4" t="s">
        <v>367</v>
      </c>
      <c r="H26" s="5" t="n">
        <v>5000000</v>
      </c>
      <c r="K26" s="5" t="n">
        <v>550162</v>
      </c>
    </row>
    <row r="27" spans="1:14">
      <c r="A27" s="4" t="s">
        <v>368</v>
      </c>
      <c r="H27" s="6" t="n">
        <v>15</v>
      </c>
    </row>
    <row r="28" spans="1:14">
      <c r="A28" s="4" t="s">
        <v>613</v>
      </c>
      <c r="H28" s="6" t="n">
        <v>75000000</v>
      </c>
    </row>
    <row r="29" spans="1:14">
      <c r="A29" s="4" t="s">
        <v>602</v>
      </c>
      <c r="H29" s="6" t="n">
        <v>9807622</v>
      </c>
    </row>
    <row r="30" spans="1:14">
      <c r="A30" s="4" t="s">
        <v>612</v>
      </c>
      <c r="K30" s="4" t="s">
        <v>528</v>
      </c>
    </row>
    <row r="31" spans="1:14">
      <c r="A31" s="4" t="s">
        <v>611</v>
      </c>
      <c r="E31" s="5" t="n">
        <v>158832</v>
      </c>
      <c r="L31" s="5" t="n">
        <v>158832</v>
      </c>
    </row>
    <row r="32" spans="1:14">
      <c r="A32" s="4" t="s">
        <v>614</v>
      </c>
      <c r="L32" s="5" t="n">
        <v>-134533</v>
      </c>
    </row>
    <row r="33" spans="1:14">
      <c r="A33" s="4" t="s">
        <v>615</v>
      </c>
      <c r="H33" s="5" t="n">
        <v>11501432</v>
      </c>
      <c r="L33" s="5" t="n">
        <v>11501432</v>
      </c>
      <c r="M33" s="5" t="n">
        <v>11501432</v>
      </c>
    </row>
    <row r="34" spans="1:14">
      <c r="A34" s="4" t="s">
        <v>604</v>
      </c>
      <c r="M34" s="6" t="n">
        <v>446</v>
      </c>
    </row>
    <row r="35" spans="1:14">
      <c r="A35" s="4" t="s">
        <v>616</v>
      </c>
    </row>
    <row r="36" spans="1:14">
      <c r="A36" s="4" t="s">
        <v>530</v>
      </c>
      <c r="N36" s="5" t="n">
        <v>867935</v>
      </c>
    </row>
    <row r="37" spans="1:14">
      <c r="A37" s="4" t="s">
        <v>617</v>
      </c>
    </row>
    <row r="38" spans="1:14">
      <c r="A38" s="4" t="s">
        <v>367</v>
      </c>
      <c r="M38" s="5" t="n">
        <v>5425124</v>
      </c>
    </row>
    <row r="39" spans="1:14">
      <c r="A39" s="4" t="s">
        <v>368</v>
      </c>
      <c r="M39" s="8" t="n">
        <v>10.48</v>
      </c>
    </row>
    <row r="40" spans="1:14">
      <c r="A40" s="4" t="s">
        <v>602</v>
      </c>
      <c r="M40" s="6" t="n">
        <v>690475</v>
      </c>
    </row>
    <row r="41" spans="1:14">
      <c r="A41" s="4" t="s">
        <v>603</v>
      </c>
      <c r="M41" s="5" t="n">
        <v>56849611</v>
      </c>
    </row>
    <row r="42" spans="1:14">
      <c r="A42" s="4" t="s">
        <v>160</v>
      </c>
    </row>
    <row r="43" spans="1:14">
      <c r="A43" s="4" t="s">
        <v>602</v>
      </c>
      <c r="M43" s="5" t="n">
        <v>690475</v>
      </c>
    </row>
    <row r="44" spans="1:14">
      <c r="A44" s="4" t="s">
        <v>606</v>
      </c>
      <c r="M44" s="6" t="n">
        <v>1045500</v>
      </c>
    </row>
    <row r="45" spans="1:14">
      <c r="A45" s="4" t="s">
        <v>618</v>
      </c>
    </row>
    <row r="46" spans="1:14">
      <c r="A46" s="4" t="s">
        <v>367</v>
      </c>
      <c r="J46" s="5" t="n">
        <v>13360</v>
      </c>
    </row>
    <row r="47" spans="1:14">
      <c r="A47" s="4" t="s">
        <v>619</v>
      </c>
    </row>
    <row r="48" spans="1:14">
      <c r="A48" s="4" t="s">
        <v>367</v>
      </c>
      <c r="M48" s="5" t="n">
        <v>129419</v>
      </c>
    </row>
    <row r="49" spans="1:14">
      <c r="A49" s="4" t="s">
        <v>540</v>
      </c>
      <c r="M49" s="6" t="n">
        <v>1356129</v>
      </c>
    </row>
    <row r="50" spans="1:14">
      <c r="A50" s="4" t="s">
        <v>620</v>
      </c>
    </row>
    <row r="51" spans="1:14">
      <c r="A51" s="4" t="s">
        <v>367</v>
      </c>
      <c r="D51" s="5" t="n">
        <v>19807</v>
      </c>
    </row>
    <row r="52" spans="1:14">
      <c r="A52" s="4" t="s">
        <v>540</v>
      </c>
      <c r="D52" s="6" t="n">
        <v>421500</v>
      </c>
    </row>
    <row r="53" spans="1:14">
      <c r="A53" s="4" t="s">
        <v>539</v>
      </c>
    </row>
    <row r="54" spans="1:14">
      <c r="A54" s="4" t="s">
        <v>367</v>
      </c>
      <c r="B54" s="5" t="n">
        <v>95000</v>
      </c>
    </row>
    <row r="55" spans="1:14">
      <c r="A55" s="4" t="s">
        <v>540</v>
      </c>
      <c r="B55" s="6" t="n">
        <v>1372750</v>
      </c>
    </row>
    <row r="56" spans="1:14">
      <c r="A56" s="4" t="s">
        <v>541</v>
      </c>
    </row>
    <row r="57" spans="1:14">
      <c r="A57" s="4" t="s">
        <v>368</v>
      </c>
      <c r="L57" s="8" t="n">
        <v>7.72</v>
      </c>
    </row>
    <row r="58" spans="1:14">
      <c r="A58" s="4" t="s">
        <v>159</v>
      </c>
    </row>
    <row r="59" spans="1:14">
      <c r="A59" s="4" t="s">
        <v>540</v>
      </c>
      <c r="L59" s="6" t="n">
        <v>147702155</v>
      </c>
      <c r="M59" s="5" t="n">
        <v>65192378</v>
      </c>
    </row>
    <row r="60" spans="1:14">
      <c r="A60" s="4" t="s">
        <v>602</v>
      </c>
      <c r="M60" s="6" t="n">
        <v>9807622</v>
      </c>
    </row>
    <row r="61" spans="1:14">
      <c r="A61" s="4" t="s">
        <v>602</v>
      </c>
      <c r="C61" s="6" t="n">
        <v>5100000</v>
      </c>
    </row>
    <row r="62" spans="1:14">
      <c r="A62" s="4" t="s">
        <v>81</v>
      </c>
      <c r="C62" s="5" t="n">
        <v>3200000</v>
      </c>
    </row>
    <row r="63" spans="1:14">
      <c r="A63" s="4" t="s">
        <v>184</v>
      </c>
      <c r="C63" s="6" t="n">
        <v>75000000</v>
      </c>
    </row>
    <row r="64" spans="1:14">
      <c r="A64" s="4" t="s">
        <v>621</v>
      </c>
    </row>
    <row r="65" spans="1:14">
      <c r="A65" s="4" t="s">
        <v>367</v>
      </c>
      <c r="L65" s="5" t="n">
        <v>8997102</v>
      </c>
      <c r="M65" s="5" t="n">
        <v>5000000</v>
      </c>
    </row>
    <row r="66" spans="1:14">
      <c r="A66" s="4" t="s">
        <v>540</v>
      </c>
      <c r="L66" s="6" t="n">
        <v>349</v>
      </c>
      <c r="M66" s="6" t="n">
        <v>194</v>
      </c>
    </row>
    <row r="67" spans="1:14">
      <c r="A67" s="4" t="s">
        <v>622</v>
      </c>
    </row>
    <row r="68" spans="1:14">
      <c r="A68" s="4" t="s">
        <v>602</v>
      </c>
      <c r="L68" s="6" t="n">
        <v>7497852</v>
      </c>
    </row>
    <row r="69" spans="1:14">
      <c r="A69" s="4" t="s">
        <v>602</v>
      </c>
      <c r="F69" s="6" t="n">
        <v>2400000</v>
      </c>
    </row>
    <row r="70" spans="1:14">
      <c r="A70" s="4" t="s">
        <v>623</v>
      </c>
    </row>
    <row r="71" spans="1:14">
      <c r="A71" s="4" t="s">
        <v>81</v>
      </c>
      <c r="F71" s="5" t="n">
        <v>2898550</v>
      </c>
    </row>
    <row r="72" spans="1:14">
      <c r="A72" s="4" t="s">
        <v>624</v>
      </c>
    </row>
    <row r="73" spans="1:14">
      <c r="A73" s="4" t="s">
        <v>81</v>
      </c>
      <c r="F73" s="5" t="n">
        <v>5797102</v>
      </c>
    </row>
    <row r="74" spans="1:14">
      <c r="A74" s="4" t="s">
        <v>184</v>
      </c>
      <c r="F74" s="6" t="n">
        <v>8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5</v>
      </c>
      <c r="B1" s="2" t="s">
        <v>626</v>
      </c>
      <c r="C1" s="2" t="s">
        <v>627</v>
      </c>
      <c r="D1" s="2" t="s">
        <v>2</v>
      </c>
      <c r="E1" s="2" t="s">
        <v>40</v>
      </c>
      <c r="F1" s="2" t="s">
        <v>415</v>
      </c>
    </row>
    <row r="2" spans="1:6">
      <c r="A2" s="3" t="s">
        <v>628</v>
      </c>
    </row>
    <row r="3" spans="1:6">
      <c r="A3" s="4" t="s">
        <v>629</v>
      </c>
      <c r="E3" s="6" t="n">
        <v>-474391</v>
      </c>
    </row>
    <row r="4" spans="1:6">
      <c r="A4" s="4" t="s">
        <v>108</v>
      </c>
      <c r="D4" s="6" t="n">
        <v>0</v>
      </c>
      <c r="E4" s="5" t="n">
        <v>474391</v>
      </c>
    </row>
    <row r="5" spans="1:6">
      <c r="A5" s="4" t="s">
        <v>630</v>
      </c>
      <c r="F5" s="6" t="n">
        <v>6800000</v>
      </c>
    </row>
    <row r="6" spans="1:6">
      <c r="A6" s="4" t="s">
        <v>631</v>
      </c>
      <c r="F6" s="6" t="n">
        <v>6700000</v>
      </c>
    </row>
    <row r="7" spans="1:6">
      <c r="A7" s="4" t="s">
        <v>632</v>
      </c>
      <c r="D7" s="5" t="n">
        <v>2635188</v>
      </c>
      <c r="E7" s="5" t="n">
        <v>1133656</v>
      </c>
    </row>
    <row r="8" spans="1:6">
      <c r="A8" s="4" t="s">
        <v>633</v>
      </c>
      <c r="D8" s="5" t="n">
        <v>0</v>
      </c>
    </row>
    <row r="9" spans="1:6">
      <c r="A9" s="4" t="s">
        <v>108</v>
      </c>
      <c r="D9" s="6" t="n">
        <v>0</v>
      </c>
      <c r="E9" s="6" t="n">
        <v>474391</v>
      </c>
    </row>
    <row r="10" spans="1:6">
      <c r="A10" s="4" t="s">
        <v>634</v>
      </c>
      <c r="E10" s="4" t="s">
        <v>635</v>
      </c>
    </row>
    <row r="11" spans="1:6">
      <c r="A11" s="4" t="s">
        <v>634</v>
      </c>
      <c r="C11" s="4" t="s">
        <v>636</v>
      </c>
    </row>
    <row r="12" spans="1:6">
      <c r="A12" s="4" t="s">
        <v>637</v>
      </c>
    </row>
    <row r="13" spans="1:6">
      <c r="A13" s="3" t="s">
        <v>628</v>
      </c>
    </row>
    <row r="14" spans="1:6">
      <c r="A14" s="4" t="s">
        <v>634</v>
      </c>
      <c r="B14" s="4" t="s">
        <v>635</v>
      </c>
    </row>
    <row r="15" spans="1:6">
      <c r="A15" s="4" t="s">
        <v>634</v>
      </c>
      <c r="B15" s="4" t="s">
        <v>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639</v>
      </c>
      <c r="B1" s="2" t="s">
        <v>392</v>
      </c>
    </row>
    <row r="2" spans="1:2">
      <c r="A2" s="4" t="s">
        <v>640</v>
      </c>
    </row>
    <row r="3" spans="1:2">
      <c r="A3" s="3" t="s">
        <v>641</v>
      </c>
    </row>
    <row r="4" spans="1:2">
      <c r="A4" s="4" t="s">
        <v>642</v>
      </c>
      <c r="B4" s="6" t="n">
        <v>27552418</v>
      </c>
    </row>
    <row r="5" spans="1:2">
      <c r="A5" s="4" t="s">
        <v>643</v>
      </c>
    </row>
    <row r="6" spans="1:2">
      <c r="A6" s="3" t="s">
        <v>641</v>
      </c>
    </row>
    <row r="7" spans="1:2">
      <c r="A7" s="4" t="s">
        <v>642</v>
      </c>
      <c r="B7" s="5" t="n">
        <v>107287003</v>
      </c>
    </row>
    <row r="8" spans="1:2">
      <c r="A8" s="4" t="s">
        <v>644</v>
      </c>
    </row>
    <row r="9" spans="1:2">
      <c r="A9" s="3" t="s">
        <v>641</v>
      </c>
    </row>
    <row r="10" spans="1:2">
      <c r="A10" s="4" t="s">
        <v>642</v>
      </c>
      <c r="B10" s="5" t="n">
        <v>22808090</v>
      </c>
    </row>
    <row r="11" spans="1:2">
      <c r="A11" s="4" t="s">
        <v>645</v>
      </c>
    </row>
    <row r="12" spans="1:2">
      <c r="A12" s="3" t="s">
        <v>641</v>
      </c>
    </row>
    <row r="13" spans="1:2">
      <c r="A13" s="4" t="s">
        <v>642</v>
      </c>
      <c r="B13" s="6" t="n">
        <v>27493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40</v>
      </c>
    </row>
    <row r="3" spans="1:3">
      <c r="A3" s="3" t="s">
        <v>647</v>
      </c>
    </row>
    <row r="4" spans="1:3">
      <c r="A4" s="4" t="s">
        <v>477</v>
      </c>
      <c r="B4" s="6" t="n">
        <v>-54746235</v>
      </c>
      <c r="C4" s="6" t="n">
        <v>-83340265</v>
      </c>
    </row>
    <row r="5" spans="1:3">
      <c r="A5" s="4" t="s">
        <v>648</v>
      </c>
    </row>
    <row r="6" spans="1:3">
      <c r="A6" s="3" t="s">
        <v>647</v>
      </c>
    </row>
    <row r="7" spans="1:3">
      <c r="A7" s="4" t="s">
        <v>477</v>
      </c>
      <c r="B7" s="5" t="n">
        <v>-37993537</v>
      </c>
      <c r="C7" s="5" t="n">
        <v>-73359978</v>
      </c>
    </row>
    <row r="8" spans="1:3">
      <c r="A8" s="4" t="s">
        <v>649</v>
      </c>
    </row>
    <row r="9" spans="1:3">
      <c r="A9" s="3" t="s">
        <v>647</v>
      </c>
    </row>
    <row r="10" spans="1:3">
      <c r="A10" s="4" t="s">
        <v>477</v>
      </c>
      <c r="B10" s="5" t="n">
        <v>-449485</v>
      </c>
    </row>
    <row r="11" spans="1:3">
      <c r="A11" s="4" t="s">
        <v>650</v>
      </c>
    </row>
    <row r="12" spans="1:3">
      <c r="A12" s="3" t="s">
        <v>647</v>
      </c>
    </row>
    <row r="13" spans="1:3">
      <c r="A13" s="4" t="s">
        <v>477</v>
      </c>
      <c r="B13" s="6" t="n">
        <v>-16303213</v>
      </c>
      <c r="C13" s="6" t="n">
        <v>-99802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627</v>
      </c>
      <c r="C1" s="2" t="s">
        <v>2</v>
      </c>
      <c r="D1" s="2" t="s">
        <v>40</v>
      </c>
    </row>
    <row r="2" spans="1:4">
      <c r="A2" s="4" t="s">
        <v>652</v>
      </c>
      <c r="C2" s="6" t="n">
        <v>9750154</v>
      </c>
      <c r="D2" s="6" t="n">
        <v>12019980</v>
      </c>
    </row>
    <row r="3" spans="1:4">
      <c r="A3" s="4" t="s">
        <v>653</v>
      </c>
      <c r="D3" s="5" t="n">
        <v>-474391</v>
      </c>
    </row>
    <row r="4" spans="1:4">
      <c r="A4" s="4" t="s">
        <v>634</v>
      </c>
      <c r="B4" s="4" t="s">
        <v>636</v>
      </c>
    </row>
    <row r="5" spans="1:4">
      <c r="A5" s="4" t="s">
        <v>654</v>
      </c>
    </row>
    <row r="6" spans="1:4">
      <c r="A6" s="4" t="s">
        <v>655</v>
      </c>
      <c r="C6" s="5" t="n">
        <v>-10401785</v>
      </c>
      <c r="D6" s="5" t="n">
        <v>-15834650</v>
      </c>
    </row>
    <row r="7" spans="1:4">
      <c r="A7" s="4" t="s">
        <v>656</v>
      </c>
      <c r="C7" s="5" t="n">
        <v>-411651</v>
      </c>
      <c r="D7" s="5" t="n">
        <v>1438934</v>
      </c>
    </row>
    <row r="8" spans="1:4">
      <c r="A8" s="4" t="s">
        <v>657</v>
      </c>
      <c r="C8" s="5" t="n">
        <v>3068999</v>
      </c>
      <c r="D8" s="5" t="n">
        <v>387509</v>
      </c>
    </row>
    <row r="9" spans="1:4">
      <c r="A9" s="4" t="s">
        <v>658</v>
      </c>
      <c r="C9" s="5" t="n">
        <v>-2041097</v>
      </c>
      <c r="D9" s="5" t="n">
        <v>-1159522</v>
      </c>
    </row>
    <row r="10" spans="1:4">
      <c r="A10" s="4" t="s">
        <v>659</v>
      </c>
      <c r="C10" s="5" t="n">
        <v>1278072</v>
      </c>
      <c r="D10" s="5" t="n">
        <v>1707489</v>
      </c>
    </row>
    <row r="11" spans="1:4">
      <c r="A11" s="4" t="s">
        <v>660</v>
      </c>
      <c r="C11" s="5" t="n">
        <v>-1257481</v>
      </c>
      <c r="D11" s="5" t="n">
        <v>-436250</v>
      </c>
    </row>
    <row r="12" spans="1:4">
      <c r="A12" s="4" t="s">
        <v>634</v>
      </c>
      <c r="C12" s="5" t="n">
        <v>-347301</v>
      </c>
      <c r="D12" s="5" t="n">
        <v>-171693</v>
      </c>
    </row>
    <row r="13" spans="1:4">
      <c r="A13" s="4" t="s">
        <v>661</v>
      </c>
      <c r="C13" s="5" t="n">
        <v>362092</v>
      </c>
      <c r="D13" s="5" t="n">
        <v>1104863</v>
      </c>
    </row>
    <row r="14" spans="1:4">
      <c r="A14" s="4" t="s">
        <v>662</v>
      </c>
      <c r="D14" s="5" t="n">
        <v>-6496</v>
      </c>
    </row>
    <row r="15" spans="1:4">
      <c r="A15" s="4" t="s">
        <v>652</v>
      </c>
      <c r="C15" s="6" t="n">
        <v>9750153</v>
      </c>
      <c r="D15" s="5" t="n">
        <v>12495425</v>
      </c>
    </row>
    <row r="16" spans="1:4">
      <c r="A16" s="4" t="s">
        <v>653</v>
      </c>
      <c r="D16" s="6" t="n">
        <v>-474391</v>
      </c>
    </row>
    <row r="17" spans="1:4">
      <c r="A17" s="4" t="s">
        <v>655</v>
      </c>
      <c r="C17" s="4" t="s">
        <v>636</v>
      </c>
      <c r="D17" s="4" t="s">
        <v>636</v>
      </c>
    </row>
    <row r="18" spans="1:4">
      <c r="A18" s="4" t="s">
        <v>663</v>
      </c>
      <c r="C18" s="4" t="s">
        <v>664</v>
      </c>
      <c r="D18" s="4" t="s">
        <v>665</v>
      </c>
    </row>
    <row r="19" spans="1:4">
      <c r="A19" s="4" t="s">
        <v>657</v>
      </c>
      <c r="C19" s="4" t="s">
        <v>666</v>
      </c>
      <c r="D19" s="4" t="s">
        <v>667</v>
      </c>
    </row>
    <row r="20" spans="1:4">
      <c r="A20" s="4" t="s">
        <v>658</v>
      </c>
      <c r="C20" s="4" t="s">
        <v>668</v>
      </c>
      <c r="D20" s="4" t="s">
        <v>669</v>
      </c>
    </row>
    <row r="21" spans="1:4">
      <c r="A21" s="4" t="s">
        <v>659</v>
      </c>
      <c r="C21" s="4" t="s">
        <v>670</v>
      </c>
      <c r="D21" s="4" t="s">
        <v>671</v>
      </c>
    </row>
    <row r="22" spans="1:4">
      <c r="A22" s="4" t="s">
        <v>660</v>
      </c>
      <c r="C22" s="4" t="s">
        <v>672</v>
      </c>
      <c r="D22" s="4" t="s">
        <v>673</v>
      </c>
    </row>
    <row r="23" spans="1:4">
      <c r="A23" s="4" t="s">
        <v>634</v>
      </c>
      <c r="C23" s="4" t="s">
        <v>674</v>
      </c>
      <c r="D23" s="4" t="s">
        <v>675</v>
      </c>
    </row>
    <row r="24" spans="1:4">
      <c r="A24" s="4" t="s">
        <v>676</v>
      </c>
      <c r="C24" s="4" t="s">
        <v>677</v>
      </c>
      <c r="D24" s="4" t="s">
        <v>678</v>
      </c>
    </row>
    <row r="25" spans="1:4">
      <c r="A25" s="4" t="s">
        <v>662</v>
      </c>
      <c r="C25" s="4" t="s">
        <v>426</v>
      </c>
      <c r="D25" s="4" t="s">
        <v>679</v>
      </c>
    </row>
    <row r="26" spans="1:4">
      <c r="A26" s="4" t="s">
        <v>652</v>
      </c>
      <c r="C26" s="4" t="s">
        <v>680</v>
      </c>
      <c r="D26" s="4" t="s">
        <v>681</v>
      </c>
    </row>
    <row r="27" spans="1:4">
      <c r="A27" s="4" t="s">
        <v>682</v>
      </c>
      <c r="C27" s="4" t="s">
        <v>426</v>
      </c>
      <c r="D27" s="4" t="s">
        <v>6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40</v>
      </c>
    </row>
    <row r="3" spans="1:3">
      <c r="A3" s="3" t="s">
        <v>685</v>
      </c>
    </row>
    <row r="4" spans="1:3">
      <c r="A4" s="4" t="s">
        <v>686</v>
      </c>
      <c r="B4" s="6" t="n">
        <v>-9750154</v>
      </c>
      <c r="C4" s="6" t="n">
        <v>-12494371</v>
      </c>
    </row>
    <row r="5" spans="1:3">
      <c r="A5" s="4" t="s">
        <v>687</v>
      </c>
      <c r="B5" s="5" t="n">
        <v>9750154</v>
      </c>
      <c r="C5" s="5" t="n">
        <v>12019980</v>
      </c>
    </row>
    <row r="6" spans="1:3">
      <c r="A6" s="4" t="s">
        <v>653</v>
      </c>
      <c r="C6" s="5" t="n">
        <v>-474391</v>
      </c>
    </row>
    <row r="7" spans="1:3">
      <c r="A7" s="4" t="s">
        <v>449</v>
      </c>
    </row>
    <row r="8" spans="1:3">
      <c r="A8" s="3" t="s">
        <v>685</v>
      </c>
    </row>
    <row r="9" spans="1:3">
      <c r="A9" s="4" t="s">
        <v>688</v>
      </c>
      <c r="B9" s="5" t="n">
        <v>-3036499</v>
      </c>
      <c r="C9" s="5" t="n">
        <v>-8888096</v>
      </c>
    </row>
    <row r="10" spans="1:3">
      <c r="A10" s="4" t="s">
        <v>448</v>
      </c>
    </row>
    <row r="11" spans="1:3">
      <c r="A11" s="3" t="s">
        <v>685</v>
      </c>
    </row>
    <row r="12" spans="1:3">
      <c r="A12" s="4" t="s">
        <v>689</v>
      </c>
      <c r="B12" s="5" t="n">
        <v>-6631936</v>
      </c>
      <c r="C12" s="6" t="n">
        <v>-3606275</v>
      </c>
    </row>
    <row r="13" spans="1:3">
      <c r="A13" s="4" t="s">
        <v>450</v>
      </c>
    </row>
    <row r="14" spans="1:3">
      <c r="A14" s="3" t="s">
        <v>685</v>
      </c>
    </row>
    <row r="15" spans="1:3">
      <c r="A15" s="4" t="s">
        <v>688</v>
      </c>
      <c r="B15" s="6" t="n">
        <v>-81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79"/>
    <col customWidth="1" max="3" min="3" width="77"/>
    <col customWidth="1" max="4" min="4" width="78"/>
    <col customWidth="1" max="5" min="5" width="53"/>
    <col customWidth="1" max="6" min="6" width="50"/>
    <col customWidth="1" max="7" min="7" width="79"/>
    <col customWidth="1" max="8" min="8" width="38"/>
    <col customWidth="1" max="9" min="9" width="59"/>
    <col customWidth="1" max="10" min="10" width="80"/>
    <col customWidth="1" max="11" min="11" width="47"/>
    <col customWidth="1" max="12" min="12" width="62"/>
    <col customWidth="1" max="13" min="13" width="36"/>
    <col customWidth="1" max="14" min="14" width="20"/>
    <col customWidth="1" max="15" min="15" width="40"/>
    <col customWidth="1" max="16" min="16" width="40"/>
    <col customWidth="1" max="17" min="17" width="49"/>
    <col customWidth="1" max="18" min="18" width="14"/>
  </cols>
  <sheetData>
    <row r="1" spans="1:18">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row>
    <row r="2" spans="1:18">
      <c r="A2" s="4" t="s">
        <v>127</v>
      </c>
      <c r="H2" s="6" t="n">
        <v>342</v>
      </c>
      <c r="K2" s="6" t="n">
        <v>20080713</v>
      </c>
      <c r="L2" s="6" t="n">
        <v>-2022477</v>
      </c>
      <c r="M2" s="6" t="n">
        <v>-65423843</v>
      </c>
      <c r="R2" s="6" t="n">
        <v>-47365265</v>
      </c>
    </row>
    <row r="3" spans="1:18">
      <c r="A3" s="4" t="s">
        <v>128</v>
      </c>
      <c r="H3" s="5" t="n">
        <v>8826190</v>
      </c>
    </row>
    <row r="4" spans="1:18">
      <c r="A4" s="4" t="s">
        <v>129</v>
      </c>
      <c r="K4" s="5" t="n">
        <v>-761012</v>
      </c>
      <c r="R4" s="5" t="n">
        <v>-761012</v>
      </c>
    </row>
    <row r="5" spans="1:18">
      <c r="A5" s="4" t="s">
        <v>130</v>
      </c>
      <c r="E5" s="6" t="n">
        <v>1045500</v>
      </c>
      <c r="K5" s="5" t="n">
        <v>-1045500</v>
      </c>
      <c r="R5" s="5" t="n">
        <v>-1045500</v>
      </c>
    </row>
    <row r="6" spans="1:18">
      <c r="A6" s="4" t="s">
        <v>131</v>
      </c>
      <c r="K6" s="5" t="n">
        <v>4194408</v>
      </c>
      <c r="R6" s="5" t="n">
        <v>4194408</v>
      </c>
    </row>
    <row r="7" spans="1:18">
      <c r="A7" s="4" t="s">
        <v>132</v>
      </c>
      <c r="H7" s="6" t="n">
        <v>446</v>
      </c>
      <c r="K7" s="5" t="n">
        <v>120519945</v>
      </c>
      <c r="R7" s="5" t="n">
        <v>120520391</v>
      </c>
    </row>
    <row r="8" spans="1:18">
      <c r="A8" s="4" t="s">
        <v>133</v>
      </c>
      <c r="H8" s="5" t="n">
        <v>11501432</v>
      </c>
    </row>
    <row r="9" spans="1:18">
      <c r="A9" s="4" t="s">
        <v>134</v>
      </c>
      <c r="F9" s="6" t="n">
        <v>194</v>
      </c>
      <c r="I9" s="6" t="n">
        <v>65192184</v>
      </c>
      <c r="N9" s="6" t="n">
        <v>65192378</v>
      </c>
    </row>
    <row r="10" spans="1:18">
      <c r="A10" s="4" t="s">
        <v>135</v>
      </c>
      <c r="F10" s="5" t="n">
        <v>5000000</v>
      </c>
    </row>
    <row r="11" spans="1:18">
      <c r="A11" s="4" t="s">
        <v>136</v>
      </c>
      <c r="G11" s="6" t="n">
        <v>9</v>
      </c>
      <c r="J11" s="6" t="n">
        <v>2990241</v>
      </c>
      <c r="Q11" s="6" t="n">
        <v>2990250</v>
      </c>
    </row>
    <row r="12" spans="1:18">
      <c r="A12" s="4" t="s">
        <v>137</v>
      </c>
      <c r="G12" s="5" t="n">
        <v>202500</v>
      </c>
    </row>
    <row r="13" spans="1:18">
      <c r="A13" s="4" t="s">
        <v>138</v>
      </c>
      <c r="H13" s="6" t="n">
        <v>73</v>
      </c>
      <c r="K13" s="5" t="n">
        <v>17883481</v>
      </c>
      <c r="R13" s="5" t="n">
        <v>17883554</v>
      </c>
    </row>
    <row r="14" spans="1:18">
      <c r="A14" s="4" t="s">
        <v>139</v>
      </c>
      <c r="H14" s="5" t="n">
        <v>1856510</v>
      </c>
    </row>
    <row r="15" spans="1:18">
      <c r="A15" s="4" t="s">
        <v>140</v>
      </c>
      <c r="L15" s="5" t="n">
        <v>2316143</v>
      </c>
      <c r="R15" s="5" t="n">
        <v>2316143</v>
      </c>
    </row>
    <row r="16" spans="1:18">
      <c r="A16" s="4" t="s">
        <v>99</v>
      </c>
      <c r="M16" s="5" t="n">
        <v>-82865874</v>
      </c>
      <c r="R16" s="5" t="n">
        <v>-82865874</v>
      </c>
    </row>
    <row r="17" spans="1:18">
      <c r="A17" s="4" t="s">
        <v>141</v>
      </c>
      <c r="H17" s="6" t="n">
        <v>1064</v>
      </c>
      <c r="K17" s="5" t="n">
        <v>229054460</v>
      </c>
      <c r="L17" s="5" t="n">
        <v>293666</v>
      </c>
      <c r="M17" s="5" t="n">
        <v>-148289717</v>
      </c>
      <c r="R17" s="5" t="n">
        <v>81059473</v>
      </c>
    </row>
    <row r="18" spans="1:18">
      <c r="A18" s="4" t="s">
        <v>142</v>
      </c>
      <c r="H18" s="5" t="n">
        <v>27386632</v>
      </c>
    </row>
    <row r="19" spans="1:18">
      <c r="A19" s="4" t="s">
        <v>127</v>
      </c>
      <c r="E19" s="6" t="n">
        <v>51338631</v>
      </c>
    </row>
    <row r="20" spans="1:18">
      <c r="A20" s="4" t="s">
        <v>143</v>
      </c>
      <c r="E20" s="5" t="n">
        <v>5005935</v>
      </c>
    </row>
    <row r="21" spans="1:18">
      <c r="A21" s="3" t="s">
        <v>144</v>
      </c>
    </row>
    <row r="22" spans="1:18">
      <c r="A22" s="4" t="s">
        <v>145</v>
      </c>
      <c r="B22" s="6" t="n">
        <v>140000</v>
      </c>
      <c r="C22" s="6" t="n">
        <v>56159119</v>
      </c>
      <c r="D22" s="6" t="n">
        <v>1356129</v>
      </c>
    </row>
    <row r="23" spans="1:18">
      <c r="A23" s="4" t="s">
        <v>129</v>
      </c>
      <c r="E23" s="6" t="n">
        <v>761012</v>
      </c>
    </row>
    <row r="24" spans="1:18">
      <c r="A24" s="4" t="s">
        <v>131</v>
      </c>
      <c r="E24" s="6" t="n">
        <v>9720000</v>
      </c>
    </row>
    <row r="25" spans="1:18">
      <c r="A25" s="4" t="s">
        <v>146</v>
      </c>
      <c r="E25" s="5" t="n">
        <v>927594</v>
      </c>
    </row>
    <row r="26" spans="1:18">
      <c r="A26" s="4" t="s">
        <v>147</v>
      </c>
      <c r="E26" s="5" t="n">
        <v>-11501432</v>
      </c>
    </row>
    <row r="27" spans="1:18">
      <c r="A27" s="4" t="s">
        <v>132</v>
      </c>
      <c r="E27" s="6" t="n">
        <v>-120520391</v>
      </c>
    </row>
    <row r="28" spans="1:18">
      <c r="A28" s="4" t="s">
        <v>148</v>
      </c>
      <c r="B28" s="5" t="n">
        <v>13360</v>
      </c>
      <c r="C28" s="5" t="n">
        <v>5425124</v>
      </c>
      <c r="D28" s="5" t="n">
        <v>129419</v>
      </c>
    </row>
    <row r="29" spans="1:18">
      <c r="A29" s="4" t="s">
        <v>149</v>
      </c>
      <c r="H29" s="6" t="n">
        <v>6</v>
      </c>
      <c r="K29" s="5" t="n">
        <v>1966334</v>
      </c>
      <c r="O29" s="9" t="n">
        <v>1500000</v>
      </c>
      <c r="P29" s="6" t="n">
        <v>1966000</v>
      </c>
      <c r="R29" s="5" t="n">
        <v>1966340</v>
      </c>
    </row>
    <row r="30" spans="1:18">
      <c r="A30" s="4" t="s">
        <v>150</v>
      </c>
      <c r="H30" s="5" t="n">
        <v>158832</v>
      </c>
      <c r="O30" s="5" t="n">
        <v>158832</v>
      </c>
      <c r="P30" s="5" t="n">
        <v>158832</v>
      </c>
    </row>
    <row r="31" spans="1:18">
      <c r="A31" s="4" t="s">
        <v>151</v>
      </c>
      <c r="H31" s="6" t="n">
        <v>5</v>
      </c>
      <c r="K31" s="5" t="n">
        <v>557601</v>
      </c>
      <c r="R31" s="5" t="n">
        <v>557606</v>
      </c>
    </row>
    <row r="32" spans="1:18">
      <c r="A32" s="4" t="s">
        <v>152</v>
      </c>
      <c r="H32" s="5" t="n">
        <v>134533</v>
      </c>
    </row>
    <row r="33" spans="1:18">
      <c r="A33" s="4" t="s">
        <v>131</v>
      </c>
      <c r="R33" s="5" t="n">
        <v>4194408</v>
      </c>
    </row>
    <row r="34" spans="1:18">
      <c r="A34" s="4" t="s">
        <v>133</v>
      </c>
      <c r="H34" s="5" t="n">
        <v>11501432</v>
      </c>
    </row>
    <row r="35" spans="1:18">
      <c r="A35" s="4" t="s">
        <v>134</v>
      </c>
      <c r="F35" s="6" t="n">
        <v>349</v>
      </c>
      <c r="I35" s="6" t="n">
        <v>147701806</v>
      </c>
      <c r="N35" s="6" t="n">
        <v>147702155</v>
      </c>
    </row>
    <row r="36" spans="1:18">
      <c r="A36" s="4" t="s">
        <v>135</v>
      </c>
      <c r="F36" s="5" t="n">
        <v>8997102</v>
      </c>
    </row>
    <row r="37" spans="1:18">
      <c r="A37" s="4" t="s">
        <v>138</v>
      </c>
      <c r="H37" s="6" t="n">
        <v>4</v>
      </c>
      <c r="K37" s="5" t="n">
        <v>15928966</v>
      </c>
      <c r="R37" s="5" t="n">
        <v>15928970</v>
      </c>
    </row>
    <row r="38" spans="1:18">
      <c r="A38" s="4" t="s">
        <v>139</v>
      </c>
      <c r="H38" s="5" t="n">
        <v>95000</v>
      </c>
    </row>
    <row r="39" spans="1:18">
      <c r="A39" s="4" t="s">
        <v>153</v>
      </c>
      <c r="H39" s="6" t="n">
        <v>1</v>
      </c>
      <c r="K39" s="5" t="n">
        <v>421499</v>
      </c>
      <c r="R39" s="5" t="n">
        <v>421500</v>
      </c>
    </row>
    <row r="40" spans="1:18">
      <c r="A40" s="4" t="s">
        <v>154</v>
      </c>
      <c r="H40" s="5" t="n">
        <v>19807</v>
      </c>
    </row>
    <row r="41" spans="1:18">
      <c r="A41" s="4" t="s">
        <v>140</v>
      </c>
      <c r="L41" s="5" t="n">
        <v>-2087708</v>
      </c>
      <c r="R41" s="5" t="n">
        <v>-2087708</v>
      </c>
    </row>
    <row r="42" spans="1:18">
      <c r="A42" s="4" t="s">
        <v>99</v>
      </c>
      <c r="M42" s="5" t="n">
        <v>-54746235</v>
      </c>
      <c r="R42" s="5" t="n">
        <v>-54746235</v>
      </c>
    </row>
    <row r="43" spans="1:18">
      <c r="A43" s="4" t="s">
        <v>155</v>
      </c>
      <c r="H43" s="6" t="n">
        <v>1429</v>
      </c>
      <c r="K43" s="6" t="n">
        <v>395630666</v>
      </c>
      <c r="L43" s="6" t="n">
        <v>-1794042</v>
      </c>
      <c r="M43" s="6" t="n">
        <v>-203035952</v>
      </c>
      <c r="R43" s="6" t="n">
        <v>190802101</v>
      </c>
    </row>
    <row r="44" spans="1:18">
      <c r="A44" s="4" t="s">
        <v>156</v>
      </c>
      <c r="H44" s="5" t="n">
        <v>36791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40</v>
      </c>
    </row>
    <row r="2" spans="1:3">
      <c r="A2" s="3" t="s">
        <v>691</v>
      </c>
    </row>
    <row r="3" spans="1:3">
      <c r="A3" s="4" t="s">
        <v>642</v>
      </c>
      <c r="B3" s="6" t="n">
        <v>31929792</v>
      </c>
      <c r="C3" s="6" t="n">
        <v>20646185</v>
      </c>
    </row>
    <row r="4" spans="1:3">
      <c r="A4" s="4" t="s">
        <v>692</v>
      </c>
      <c r="B4" s="5" t="n">
        <v>6012466</v>
      </c>
    </row>
    <row r="5" spans="1:3">
      <c r="A5" s="4" t="s">
        <v>476</v>
      </c>
      <c r="B5" s="5" t="n">
        <v>2581842</v>
      </c>
      <c r="C5" s="5" t="n">
        <v>1414690</v>
      </c>
    </row>
    <row r="6" spans="1:3">
      <c r="A6" s="4" t="s">
        <v>693</v>
      </c>
      <c r="B6" s="5" t="n">
        <v>2635188</v>
      </c>
      <c r="C6" s="5" t="n">
        <v>1133656</v>
      </c>
    </row>
    <row r="7" spans="1:3">
      <c r="A7" s="4" t="s">
        <v>694</v>
      </c>
      <c r="B7" s="5" t="n">
        <v>43159288</v>
      </c>
      <c r="C7" s="5" t="n">
        <v>23194531</v>
      </c>
    </row>
    <row r="8" spans="1:3">
      <c r="A8" s="4" t="s">
        <v>695</v>
      </c>
      <c r="B8" s="5" t="n">
        <v>-37523301</v>
      </c>
      <c r="C8" s="5" t="n">
        <v>-23194531</v>
      </c>
    </row>
    <row r="9" spans="1:3">
      <c r="A9" s="3" t="s">
        <v>696</v>
      </c>
    </row>
    <row r="10" spans="1:3">
      <c r="A10" s="4" t="s">
        <v>697</v>
      </c>
      <c r="B10" s="5" t="n">
        <v>-173431</v>
      </c>
    </row>
    <row r="11" spans="1:3">
      <c r="A11" s="4" t="s">
        <v>698</v>
      </c>
      <c r="B11" s="5" t="n">
        <v>-5635987</v>
      </c>
    </row>
    <row r="12" spans="1:3">
      <c r="A12" s="4" t="s">
        <v>695</v>
      </c>
      <c r="B12" s="5" t="n">
        <v>-37523301</v>
      </c>
      <c r="C12" s="5" t="n">
        <v>-23194531</v>
      </c>
    </row>
    <row r="13" spans="1:3">
      <c r="A13" s="4" t="s">
        <v>699</v>
      </c>
      <c r="B13" s="5" t="n">
        <v>-173431</v>
      </c>
    </row>
    <row r="14" spans="1:3">
      <c r="A14" s="4" t="s">
        <v>700</v>
      </c>
    </row>
    <row r="15" spans="1:3">
      <c r="A15" s="3" t="s">
        <v>691</v>
      </c>
    </row>
    <row r="16" spans="1:3">
      <c r="A16" s="4" t="s">
        <v>642</v>
      </c>
      <c r="B16" s="5" t="n">
        <v>18238791</v>
      </c>
      <c r="C16" s="5" t="n">
        <v>15997008</v>
      </c>
    </row>
    <row r="17" spans="1:3">
      <c r="A17" s="4" t="s">
        <v>692</v>
      </c>
      <c r="B17" s="5" t="n">
        <v>1704357</v>
      </c>
    </row>
    <row r="18" spans="1:3">
      <c r="A18" s="4" t="s">
        <v>476</v>
      </c>
      <c r="B18" s="5" t="n">
        <v>485724</v>
      </c>
      <c r="C18" s="5" t="n">
        <v>-46604</v>
      </c>
    </row>
    <row r="19" spans="1:3">
      <c r="A19" s="4" t="s">
        <v>693</v>
      </c>
      <c r="B19" s="5" t="n">
        <v>244051</v>
      </c>
    </row>
    <row r="20" spans="1:3">
      <c r="A20" s="4" t="s">
        <v>694</v>
      </c>
      <c r="B20" s="5" t="n">
        <v>20672923</v>
      </c>
      <c r="C20" s="5" t="n">
        <v>15950404</v>
      </c>
    </row>
    <row r="21" spans="1:3">
      <c r="A21" s="4" t="s">
        <v>695</v>
      </c>
      <c r="B21" s="5" t="n">
        <v>-18986904</v>
      </c>
      <c r="C21" s="5" t="n">
        <v>-15950404</v>
      </c>
    </row>
    <row r="22" spans="1:3">
      <c r="A22" s="3" t="s">
        <v>696</v>
      </c>
    </row>
    <row r="23" spans="1:3">
      <c r="A23" s="4" t="s">
        <v>698</v>
      </c>
      <c r="B23" s="5" t="n">
        <v>-1686019</v>
      </c>
    </row>
    <row r="24" spans="1:3">
      <c r="A24" s="4" t="s">
        <v>695</v>
      </c>
      <c r="B24" s="5" t="n">
        <v>-18986904</v>
      </c>
      <c r="C24" s="5" t="n">
        <v>-15950404</v>
      </c>
    </row>
    <row r="25" spans="1:3">
      <c r="A25" s="4" t="s">
        <v>701</v>
      </c>
    </row>
    <row r="26" spans="1:3">
      <c r="A26" s="3" t="s">
        <v>691</v>
      </c>
    </row>
    <row r="27" spans="1:3">
      <c r="A27" s="4" t="s">
        <v>642</v>
      </c>
      <c r="B27" s="5" t="n">
        <v>4675658</v>
      </c>
      <c r="C27" s="5" t="n">
        <v>3321</v>
      </c>
    </row>
    <row r="28" spans="1:3">
      <c r="A28" s="4" t="s">
        <v>476</v>
      </c>
      <c r="B28" s="5" t="n">
        <v>-12003</v>
      </c>
    </row>
    <row r="29" spans="1:3">
      <c r="A29" s="4" t="s">
        <v>694</v>
      </c>
      <c r="B29" s="5" t="n">
        <v>4663655</v>
      </c>
      <c r="C29" s="5" t="n">
        <v>3321</v>
      </c>
    </row>
    <row r="30" spans="1:3">
      <c r="A30" s="4" t="s">
        <v>695</v>
      </c>
      <c r="B30" s="5" t="n">
        <v>-4663655</v>
      </c>
      <c r="C30" s="5" t="n">
        <v>-3321</v>
      </c>
    </row>
    <row r="31" spans="1:3">
      <c r="A31" s="3" t="s">
        <v>696</v>
      </c>
    </row>
    <row r="32" spans="1:3">
      <c r="A32" s="4" t="s">
        <v>697</v>
      </c>
      <c r="B32" s="5" t="n">
        <v>-173431</v>
      </c>
    </row>
    <row r="33" spans="1:3">
      <c r="A33" s="4" t="s">
        <v>695</v>
      </c>
      <c r="B33" s="5" t="n">
        <v>-4663655</v>
      </c>
      <c r="C33" s="5" t="n">
        <v>-3321</v>
      </c>
    </row>
    <row r="34" spans="1:3">
      <c r="A34" s="4" t="s">
        <v>699</v>
      </c>
      <c r="B34" s="5" t="n">
        <v>-173431</v>
      </c>
    </row>
    <row r="35" spans="1:3">
      <c r="A35" s="4" t="s">
        <v>640</v>
      </c>
    </row>
    <row r="36" spans="1:3">
      <c r="A36" s="3" t="s">
        <v>691</v>
      </c>
    </row>
    <row r="37" spans="1:3">
      <c r="A37" s="4" t="s">
        <v>642</v>
      </c>
      <c r="B37" s="5" t="n">
        <v>9015343</v>
      </c>
      <c r="C37" s="5" t="n">
        <v>4645856</v>
      </c>
    </row>
    <row r="38" spans="1:3">
      <c r="A38" s="4" t="s">
        <v>692</v>
      </c>
      <c r="B38" s="5" t="n">
        <v>4308109</v>
      </c>
    </row>
    <row r="39" spans="1:3">
      <c r="A39" s="4" t="s">
        <v>476</v>
      </c>
      <c r="B39" s="5" t="n">
        <v>2108121</v>
      </c>
      <c r="C39" s="5" t="n">
        <v>1461294</v>
      </c>
    </row>
    <row r="40" spans="1:3">
      <c r="A40" s="4" t="s">
        <v>693</v>
      </c>
      <c r="B40" s="5" t="n">
        <v>2391137</v>
      </c>
      <c r="C40" s="5" t="n">
        <v>1133656</v>
      </c>
    </row>
    <row r="41" spans="1:3">
      <c r="A41" s="4" t="s">
        <v>694</v>
      </c>
      <c r="B41" s="5" t="n">
        <v>17822710</v>
      </c>
      <c r="C41" s="5" t="n">
        <v>7240806</v>
      </c>
    </row>
    <row r="42" spans="1:3">
      <c r="A42" s="4" t="s">
        <v>695</v>
      </c>
      <c r="B42" s="5" t="n">
        <v>-13872742</v>
      </c>
      <c r="C42" s="5" t="n">
        <v>-7240806</v>
      </c>
    </row>
    <row r="43" spans="1:3">
      <c r="A43" s="3" t="s">
        <v>696</v>
      </c>
    </row>
    <row r="44" spans="1:3">
      <c r="A44" s="4" t="s">
        <v>698</v>
      </c>
      <c r="B44" s="5" t="n">
        <v>-3949968</v>
      </c>
    </row>
    <row r="45" spans="1:3">
      <c r="A45" s="4" t="s">
        <v>695</v>
      </c>
      <c r="B45" s="6" t="n">
        <v>-13872742</v>
      </c>
      <c r="C45" s="6" t="n">
        <v>-72408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80"/>
    <col customWidth="1" max="7" min="7" width="80"/>
    <col customWidth="1" max="8" min="8" width="27"/>
    <col customWidth="1" max="9" min="9" width="21"/>
    <col customWidth="1" max="10" min="10" width="21"/>
    <col customWidth="1" max="11" min="11" width="27"/>
    <col customWidth="1" max="12" min="12" width="20"/>
  </cols>
  <sheetData>
    <row r="1" spans="1:12">
      <c r="A1" s="1" t="s">
        <v>702</v>
      </c>
      <c r="B1" s="2" t="s">
        <v>703</v>
      </c>
      <c r="C1" s="2" t="s">
        <v>704</v>
      </c>
      <c r="D1" s="2" t="s">
        <v>705</v>
      </c>
      <c r="E1" s="2" t="s">
        <v>703</v>
      </c>
      <c r="F1" s="2" t="s">
        <v>706</v>
      </c>
      <c r="G1" s="2" t="s">
        <v>392</v>
      </c>
      <c r="H1" s="2" t="s">
        <v>707</v>
      </c>
      <c r="I1" s="2" t="s">
        <v>708</v>
      </c>
      <c r="J1" s="2" t="s">
        <v>709</v>
      </c>
      <c r="K1" s="2" t="s">
        <v>710</v>
      </c>
      <c r="L1" s="2" t="s">
        <v>711</v>
      </c>
    </row>
    <row r="2" spans="1:12">
      <c r="A2" s="3" t="s">
        <v>338</v>
      </c>
    </row>
    <row r="3" spans="1:12">
      <c r="A3" s="4" t="s">
        <v>712</v>
      </c>
      <c r="G3" s="6" t="n">
        <v>13291956</v>
      </c>
    </row>
    <row r="4" spans="1:12">
      <c r="A4" s="4" t="s">
        <v>713</v>
      </c>
      <c r="G4" s="6" t="n">
        <v>27296062</v>
      </c>
    </row>
    <row r="5" spans="1:12">
      <c r="A5" s="4" t="s">
        <v>714</v>
      </c>
      <c r="F5" s="4" t="s">
        <v>715</v>
      </c>
      <c r="G5" s="4" t="s">
        <v>715</v>
      </c>
    </row>
    <row r="6" spans="1:12">
      <c r="A6" s="4" t="s">
        <v>716</v>
      </c>
      <c r="F6" s="5" t="n">
        <v>36791906</v>
      </c>
      <c r="H6" s="5" t="n">
        <v>27386632</v>
      </c>
      <c r="K6" s="5" t="n">
        <v>36791906</v>
      </c>
    </row>
    <row r="7" spans="1:12">
      <c r="A7" s="4" t="s">
        <v>149</v>
      </c>
      <c r="G7" s="6" t="n">
        <v>1966340</v>
      </c>
    </row>
    <row r="8" spans="1:12">
      <c r="A8" s="4" t="s">
        <v>717</v>
      </c>
      <c r="H8" s="6" t="n">
        <v>0</v>
      </c>
      <c r="K8" s="6" t="n">
        <v>0</v>
      </c>
    </row>
    <row r="9" spans="1:12">
      <c r="A9" s="4" t="s">
        <v>718</v>
      </c>
      <c r="G9" s="5" t="n">
        <v>576404</v>
      </c>
      <c r="H9" s="5" t="n">
        <v>570525</v>
      </c>
    </row>
    <row r="10" spans="1:12">
      <c r="A10" s="4" t="s">
        <v>719</v>
      </c>
      <c r="G10" s="6" t="n">
        <v>24875659</v>
      </c>
      <c r="H10" s="5" t="n">
        <v>33620223</v>
      </c>
    </row>
    <row r="11" spans="1:12">
      <c r="A11" s="4" t="s">
        <v>720</v>
      </c>
      <c r="F11" s="4" t="s">
        <v>721</v>
      </c>
      <c r="G11" s="4" t="s">
        <v>721</v>
      </c>
    </row>
    <row r="12" spans="1:12">
      <c r="A12" s="4" t="s">
        <v>722</v>
      </c>
      <c r="H12" s="5" t="n">
        <v>487555</v>
      </c>
    </row>
    <row r="13" spans="1:12">
      <c r="A13" s="4" t="s">
        <v>722</v>
      </c>
      <c r="G13" s="6" t="n">
        <v>487555</v>
      </c>
    </row>
    <row r="14" spans="1:12">
      <c r="A14" s="4" t="s">
        <v>723</v>
      </c>
      <c r="H14" s="6" t="n">
        <v>123676</v>
      </c>
      <c r="K14" s="6" t="n">
        <v>123676</v>
      </c>
    </row>
    <row r="15" spans="1:12">
      <c r="A15" s="4" t="s">
        <v>724</v>
      </c>
    </row>
    <row r="16" spans="1:12">
      <c r="A16" s="3" t="s">
        <v>338</v>
      </c>
    </row>
    <row r="17" spans="1:12">
      <c r="A17" s="4" t="s">
        <v>725</v>
      </c>
      <c r="C17" s="4" t="s">
        <v>726</v>
      </c>
    </row>
    <row r="18" spans="1:12">
      <c r="A18" s="4" t="s">
        <v>727</v>
      </c>
      <c r="C18" s="4" t="s">
        <v>728</v>
      </c>
    </row>
    <row r="19" spans="1:12">
      <c r="A19" s="4" t="s">
        <v>729</v>
      </c>
      <c r="F19" s="4" t="s">
        <v>730</v>
      </c>
      <c r="H19" s="4" t="s">
        <v>731</v>
      </c>
      <c r="K19" s="4" t="s">
        <v>730</v>
      </c>
    </row>
    <row r="20" spans="1:12">
      <c r="A20" s="4" t="s">
        <v>732</v>
      </c>
      <c r="G20" s="5" t="n">
        <v>576404</v>
      </c>
      <c r="H20" s="6" t="n">
        <v>1431555</v>
      </c>
    </row>
    <row r="21" spans="1:12">
      <c r="A21" s="4" t="s">
        <v>733</v>
      </c>
    </row>
    <row r="22" spans="1:12">
      <c r="A22" s="3" t="s">
        <v>338</v>
      </c>
    </row>
    <row r="23" spans="1:12">
      <c r="A23" s="4" t="s">
        <v>717</v>
      </c>
      <c r="H23" s="5" t="n">
        <v>389101</v>
      </c>
    </row>
    <row r="24" spans="1:12">
      <c r="A24" s="4" t="s">
        <v>361</v>
      </c>
    </row>
    <row r="25" spans="1:12">
      <c r="A25" s="3" t="s">
        <v>338</v>
      </c>
    </row>
    <row r="26" spans="1:12">
      <c r="A26" s="4" t="s">
        <v>362</v>
      </c>
      <c r="B26" s="6" t="n">
        <v>100000000</v>
      </c>
      <c r="E26" s="6" t="n">
        <v>100000000</v>
      </c>
      <c r="G26" s="5" t="n">
        <v>100000000</v>
      </c>
    </row>
    <row r="27" spans="1:12">
      <c r="A27" s="4" t="s">
        <v>712</v>
      </c>
      <c r="G27" s="5" t="n">
        <v>-13291956</v>
      </c>
    </row>
    <row r="28" spans="1:12">
      <c r="A28" s="4" t="s">
        <v>175</v>
      </c>
      <c r="K28" s="6" t="n">
        <v>86214091</v>
      </c>
    </row>
    <row r="29" spans="1:12">
      <c r="A29" s="4" t="s">
        <v>734</v>
      </c>
    </row>
    <row r="30" spans="1:12">
      <c r="A30" s="3" t="s">
        <v>338</v>
      </c>
    </row>
    <row r="31" spans="1:12">
      <c r="A31" s="4" t="s">
        <v>735</v>
      </c>
      <c r="E31" s="4" t="s">
        <v>372</v>
      </c>
    </row>
    <row r="32" spans="1:12">
      <c r="A32" s="4" t="s">
        <v>736</v>
      </c>
      <c r="E32" s="4" t="s">
        <v>737</v>
      </c>
    </row>
    <row r="33" spans="1:12">
      <c r="A33" s="4" t="s">
        <v>738</v>
      </c>
      <c r="E33" s="6" t="n">
        <v>340000000</v>
      </c>
    </row>
    <row r="34" spans="1:12">
      <c r="A34" s="4" t="s">
        <v>739</v>
      </c>
    </row>
    <row r="35" spans="1:12">
      <c r="A35" s="3" t="s">
        <v>338</v>
      </c>
    </row>
    <row r="36" spans="1:12">
      <c r="A36" s="4" t="s">
        <v>175</v>
      </c>
      <c r="K36" s="5" t="n">
        <v>658667</v>
      </c>
    </row>
    <row r="37" spans="1:12">
      <c r="A37" s="4" t="s">
        <v>740</v>
      </c>
    </row>
    <row r="38" spans="1:12">
      <c r="A38" s="3" t="s">
        <v>338</v>
      </c>
    </row>
    <row r="39" spans="1:12">
      <c r="A39" s="4" t="s">
        <v>741</v>
      </c>
      <c r="G39" s="6" t="n">
        <v>444399</v>
      </c>
    </row>
    <row r="40" spans="1:12">
      <c r="A40" s="4" t="s">
        <v>742</v>
      </c>
    </row>
    <row r="41" spans="1:12">
      <c r="A41" s="3" t="s">
        <v>338</v>
      </c>
    </row>
    <row r="42" spans="1:12">
      <c r="A42" s="4" t="s">
        <v>735</v>
      </c>
      <c r="E42" s="4" t="s">
        <v>372</v>
      </c>
    </row>
    <row r="43" spans="1:12">
      <c r="A43" s="4" t="s">
        <v>610</v>
      </c>
    </row>
    <row r="44" spans="1:12">
      <c r="A44" s="3" t="s">
        <v>338</v>
      </c>
    </row>
    <row r="45" spans="1:12">
      <c r="A45" s="4" t="s">
        <v>743</v>
      </c>
      <c r="F45" s="4" t="s">
        <v>744</v>
      </c>
      <c r="G45" s="4" t="s">
        <v>744</v>
      </c>
    </row>
    <row r="46" spans="1:12">
      <c r="A46" s="4" t="s">
        <v>745</v>
      </c>
      <c r="F46" s="9" t="n">
        <v>1500000</v>
      </c>
      <c r="G46" s="6" t="n">
        <v>1976000</v>
      </c>
    </row>
    <row r="47" spans="1:12">
      <c r="A47" s="4" t="s">
        <v>149</v>
      </c>
      <c r="F47" s="5" t="n">
        <v>1500000</v>
      </c>
      <c r="G47" s="5" t="n">
        <v>1966000</v>
      </c>
    </row>
    <row r="48" spans="1:12">
      <c r="A48" s="4" t="s">
        <v>746</v>
      </c>
      <c r="G48" s="5" t="n">
        <v>4271275</v>
      </c>
      <c r="H48" s="5" t="n">
        <v>325431</v>
      </c>
    </row>
    <row r="49" spans="1:12">
      <c r="A49" s="4" t="s">
        <v>719</v>
      </c>
      <c r="G49" s="5" t="n">
        <v>3942000</v>
      </c>
    </row>
    <row r="50" spans="1:12">
      <c r="A50" s="4" t="s">
        <v>345</v>
      </c>
    </row>
    <row r="51" spans="1:12">
      <c r="A51" s="3" t="s">
        <v>338</v>
      </c>
    </row>
    <row r="52" spans="1:12">
      <c r="A52" s="4" t="s">
        <v>65</v>
      </c>
      <c r="H52" s="5" t="n">
        <v>201264</v>
      </c>
    </row>
    <row r="53" spans="1:12">
      <c r="A53" s="4" t="s">
        <v>747</v>
      </c>
    </row>
    <row r="54" spans="1:12">
      <c r="A54" s="3" t="s">
        <v>338</v>
      </c>
    </row>
    <row r="55" spans="1:12">
      <c r="A55" s="4" t="s">
        <v>175</v>
      </c>
      <c r="K55" s="5" t="n">
        <v>328524</v>
      </c>
    </row>
    <row r="56" spans="1:12">
      <c r="A56" s="4" t="s">
        <v>623</v>
      </c>
    </row>
    <row r="57" spans="1:12">
      <c r="A57" s="3" t="s">
        <v>338</v>
      </c>
    </row>
    <row r="58" spans="1:12">
      <c r="A58" s="4" t="s">
        <v>716</v>
      </c>
      <c r="L58" s="5" t="n">
        <v>2898550</v>
      </c>
    </row>
    <row r="59" spans="1:12">
      <c r="A59" s="4" t="s">
        <v>748</v>
      </c>
    </row>
    <row r="60" spans="1:12">
      <c r="A60" s="3" t="s">
        <v>338</v>
      </c>
    </row>
    <row r="61" spans="1:12">
      <c r="A61" s="4" t="s">
        <v>716</v>
      </c>
      <c r="L61" s="5" t="n">
        <v>5797102</v>
      </c>
    </row>
    <row r="62" spans="1:12">
      <c r="A62" s="4" t="s">
        <v>749</v>
      </c>
    </row>
    <row r="63" spans="1:12">
      <c r="A63" s="3" t="s">
        <v>338</v>
      </c>
    </row>
    <row r="64" spans="1:12">
      <c r="A64" s="4" t="s">
        <v>717</v>
      </c>
      <c r="K64" s="5" t="n">
        <v>166404</v>
      </c>
    </row>
    <row r="65" spans="1:12">
      <c r="A65" s="4" t="s">
        <v>719</v>
      </c>
      <c r="G65" s="5" t="n">
        <v>306000</v>
      </c>
      <c r="H65" s="6" t="n">
        <v>636000</v>
      </c>
    </row>
    <row r="66" spans="1:12">
      <c r="A66" s="4" t="s">
        <v>750</v>
      </c>
    </row>
    <row r="67" spans="1:12">
      <c r="A67" s="3" t="s">
        <v>338</v>
      </c>
    </row>
    <row r="68" spans="1:12">
      <c r="A68" s="4" t="s">
        <v>751</v>
      </c>
      <c r="I68" s="9" t="n">
        <v>165878</v>
      </c>
      <c r="J68" s="6" t="n">
        <v>218000</v>
      </c>
    </row>
    <row r="69" spans="1:12">
      <c r="A69" s="4" t="s">
        <v>752</v>
      </c>
    </row>
    <row r="70" spans="1:12">
      <c r="A70" s="3" t="s">
        <v>338</v>
      </c>
    </row>
    <row r="71" spans="1:12">
      <c r="A71" s="4" t="s">
        <v>753</v>
      </c>
      <c r="F71" s="5" t="n">
        <v>39800000</v>
      </c>
      <c r="K71" s="5" t="n">
        <v>52400000</v>
      </c>
    </row>
    <row r="72" spans="1:12">
      <c r="A72" s="4" t="s">
        <v>754</v>
      </c>
      <c r="D72" s="5" t="n">
        <v>8</v>
      </c>
    </row>
    <row r="73" spans="1:12">
      <c r="A73" s="4" t="s">
        <v>755</v>
      </c>
      <c r="F73" s="9" t="n">
        <v>50000</v>
      </c>
      <c r="G73" s="6" t="n">
        <v>66000</v>
      </c>
    </row>
    <row r="74" spans="1:12">
      <c r="A74" s="4" t="s">
        <v>345</v>
      </c>
    </row>
    <row r="75" spans="1:12">
      <c r="A75" s="3" t="s">
        <v>338</v>
      </c>
    </row>
    <row r="76" spans="1:12">
      <c r="A76" s="4" t="s">
        <v>756</v>
      </c>
      <c r="F76" s="4" t="s">
        <v>757</v>
      </c>
      <c r="G76" s="4" t="s">
        <v>757</v>
      </c>
    </row>
    <row r="77" spans="1:12">
      <c r="A77" s="4" t="s">
        <v>65</v>
      </c>
      <c r="K77" s="5" t="n">
        <v>153146</v>
      </c>
    </row>
    <row r="78" spans="1:12">
      <c r="A78" s="4" t="s">
        <v>758</v>
      </c>
      <c r="K78" s="5" t="n">
        <v>122866</v>
      </c>
    </row>
    <row r="79" spans="1:12">
      <c r="A79" s="4" t="s">
        <v>759</v>
      </c>
    </row>
    <row r="80" spans="1:12">
      <c r="A80" s="3" t="s">
        <v>338</v>
      </c>
    </row>
    <row r="81" spans="1:12">
      <c r="A81" s="4" t="s">
        <v>760</v>
      </c>
      <c r="K81" s="6" t="n">
        <v>1128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355</v>
      </c>
      <c r="C1" s="2" t="s">
        <v>355</v>
      </c>
      <c r="D1" s="2" t="s">
        <v>2</v>
      </c>
    </row>
    <row r="2" spans="1:4">
      <c r="A2" s="3" t="s">
        <v>338</v>
      </c>
    </row>
    <row r="3" spans="1:4">
      <c r="A3" s="4" t="s">
        <v>712</v>
      </c>
      <c r="D3" s="6" t="n">
        <v>13291956</v>
      </c>
    </row>
    <row r="4" spans="1:4">
      <c r="A4" s="4" t="s">
        <v>762</v>
      </c>
    </row>
    <row r="5" spans="1:4">
      <c r="A5" s="3" t="s">
        <v>338</v>
      </c>
    </row>
    <row r="6" spans="1:4">
      <c r="A6" s="4" t="s">
        <v>763</v>
      </c>
      <c r="B6" s="6" t="n">
        <v>100000000</v>
      </c>
      <c r="C6" s="6" t="n">
        <v>100000000</v>
      </c>
      <c r="D6" s="5" t="n">
        <v>100000000</v>
      </c>
    </row>
    <row r="7" spans="1:4">
      <c r="A7" s="4" t="s">
        <v>712</v>
      </c>
      <c r="D7" s="5" t="n">
        <v>-13291956</v>
      </c>
    </row>
    <row r="8" spans="1:4">
      <c r="A8" s="4" t="s">
        <v>387</v>
      </c>
      <c r="D8" s="5" t="n">
        <v>493053</v>
      </c>
    </row>
    <row r="9" spans="1:4">
      <c r="A9" s="4" t="s">
        <v>175</v>
      </c>
      <c r="D9" s="6" t="n">
        <v>862140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392</v>
      </c>
    </row>
    <row r="2" spans="1:2">
      <c r="A2" s="4" t="s">
        <v>765</v>
      </c>
      <c r="B2" s="6" t="n">
        <v>3555287</v>
      </c>
    </row>
    <row r="3" spans="1:2">
      <c r="A3" s="4" t="s">
        <v>766</v>
      </c>
      <c r="B3" s="5" t="n">
        <v>3888355</v>
      </c>
    </row>
    <row r="4" spans="1:2">
      <c r="A4" s="4" t="s">
        <v>767</v>
      </c>
      <c r="B4" s="5" t="n">
        <v>29957320</v>
      </c>
    </row>
    <row r="5" spans="1:2">
      <c r="A5" s="4" t="s">
        <v>345</v>
      </c>
    </row>
    <row r="6" spans="1:2">
      <c r="A6" s="4" t="s">
        <v>765</v>
      </c>
      <c r="B6" s="5" t="n">
        <v>554432</v>
      </c>
    </row>
    <row r="7" spans="1:2">
      <c r="A7" s="4" t="s">
        <v>766</v>
      </c>
      <c r="B7" s="5" t="n">
        <v>573837</v>
      </c>
    </row>
    <row r="8" spans="1:2">
      <c r="A8" s="4" t="s">
        <v>767</v>
      </c>
      <c r="B8" s="6" t="n">
        <v>11282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40</v>
      </c>
    </row>
    <row r="3" spans="1:3">
      <c r="A3" s="3" t="s">
        <v>338</v>
      </c>
    </row>
    <row r="4" spans="1:3">
      <c r="A4" s="4" t="s">
        <v>769</v>
      </c>
      <c r="B4" s="6" t="n">
        <v>576404</v>
      </c>
      <c r="C4" s="6" t="n">
        <v>570525</v>
      </c>
    </row>
    <row r="5" spans="1:3">
      <c r="A5" s="4" t="s">
        <v>770</v>
      </c>
    </row>
    <row r="6" spans="1:3">
      <c r="A6" s="3" t="s">
        <v>338</v>
      </c>
    </row>
    <row r="7" spans="1:3">
      <c r="A7" s="4" t="s">
        <v>769</v>
      </c>
      <c r="B7" s="6" t="n">
        <v>576404</v>
      </c>
      <c r="C7" s="5" t="n">
        <v>557698</v>
      </c>
    </row>
    <row r="8" spans="1:3">
      <c r="A8" s="4" t="s">
        <v>771</v>
      </c>
    </row>
    <row r="9" spans="1:3">
      <c r="A9" s="3" t="s">
        <v>338</v>
      </c>
    </row>
    <row r="10" spans="1:3">
      <c r="A10" s="4" t="s">
        <v>769</v>
      </c>
      <c r="C10" s="5" t="n">
        <v>6493</v>
      </c>
    </row>
    <row r="11" spans="1:3">
      <c r="A11" s="4" t="s">
        <v>772</v>
      </c>
    </row>
    <row r="12" spans="1:3">
      <c r="A12" s="3" t="s">
        <v>338</v>
      </c>
    </row>
    <row r="13" spans="1:3">
      <c r="A13" s="4" t="s">
        <v>769</v>
      </c>
      <c r="C13" s="6" t="n">
        <v>63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392</v>
      </c>
    </row>
    <row r="2" spans="1:2">
      <c r="A2" s="3" t="s">
        <v>338</v>
      </c>
    </row>
    <row r="3" spans="1:2">
      <c r="A3" s="4" t="s">
        <v>774</v>
      </c>
      <c r="B3" s="6" t="n">
        <v>86214091</v>
      </c>
    </row>
    <row r="4" spans="1:2">
      <c r="A4" s="4" t="s">
        <v>775</v>
      </c>
      <c r="B4" s="4" t="s">
        <v>5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3"/>
    <col customWidth="1" max="2" min="2" width="21"/>
    <col customWidth="1" max="3" min="3" width="80"/>
    <col customWidth="1" max="4" min="4" width="80"/>
    <col customWidth="1" max="5" min="5" width="21"/>
    <col customWidth="1" max="6" min="6" width="21"/>
    <col customWidth="1" max="7" min="7" width="21"/>
    <col customWidth="1" max="8" min="8" width="21"/>
  </cols>
  <sheetData>
    <row r="1" spans="1:8">
      <c r="A1" s="1" t="s">
        <v>776</v>
      </c>
      <c r="B1" s="2" t="s">
        <v>777</v>
      </c>
      <c r="C1" s="2" t="s">
        <v>1</v>
      </c>
    </row>
    <row r="2" spans="1:8">
      <c r="B2" s="2" t="s">
        <v>778</v>
      </c>
      <c r="C2" s="2" t="s">
        <v>779</v>
      </c>
      <c r="D2" s="2" t="s">
        <v>392</v>
      </c>
      <c r="E2" s="2" t="s">
        <v>780</v>
      </c>
      <c r="F2" s="2" t="s">
        <v>393</v>
      </c>
      <c r="G2" s="2" t="s">
        <v>392</v>
      </c>
      <c r="H2" s="2" t="s">
        <v>781</v>
      </c>
    </row>
    <row r="3" spans="1:8">
      <c r="A3" s="3" t="s">
        <v>782</v>
      </c>
    </row>
    <row r="4" spans="1:8">
      <c r="A4" s="4" t="s">
        <v>783</v>
      </c>
      <c r="G4" s="6" t="n">
        <v>52000</v>
      </c>
    </row>
    <row r="5" spans="1:8">
      <c r="A5" s="4" t="s">
        <v>784</v>
      </c>
      <c r="G5" s="5" t="n">
        <v>21857600</v>
      </c>
    </row>
    <row r="6" spans="1:8">
      <c r="A6" s="4" t="s">
        <v>785</v>
      </c>
      <c r="G6" s="5" t="n">
        <v>23127813</v>
      </c>
    </row>
    <row r="7" spans="1:8">
      <c r="A7" s="4" t="s">
        <v>786</v>
      </c>
      <c r="B7" s="6" t="n">
        <v>23279980</v>
      </c>
    </row>
    <row r="8" spans="1:8">
      <c r="A8" s="4" t="s">
        <v>787</v>
      </c>
      <c r="B8" s="6" t="n">
        <v>1246169</v>
      </c>
    </row>
    <row r="9" spans="1:8">
      <c r="A9" s="4" t="s">
        <v>722</v>
      </c>
      <c r="D9" s="6" t="n">
        <v>487555</v>
      </c>
    </row>
    <row r="10" spans="1:8">
      <c r="A10" s="4" t="s">
        <v>788</v>
      </c>
      <c r="F10" s="6" t="n">
        <v>487555</v>
      </c>
    </row>
    <row r="11" spans="1:8">
      <c r="A11" s="4" t="s">
        <v>789</v>
      </c>
    </row>
    <row r="12" spans="1:8">
      <c r="A12" s="3" t="s">
        <v>782</v>
      </c>
    </row>
    <row r="13" spans="1:8">
      <c r="A13" s="4" t="s">
        <v>790</v>
      </c>
      <c r="C13" s="4" t="s">
        <v>432</v>
      </c>
      <c r="D13" s="4" t="s">
        <v>432</v>
      </c>
    </row>
    <row r="14" spans="1:8">
      <c r="A14" s="4" t="s">
        <v>791</v>
      </c>
    </row>
    <row r="15" spans="1:8">
      <c r="A15" s="3" t="s">
        <v>782</v>
      </c>
    </row>
    <row r="16" spans="1:8">
      <c r="A16" s="4" t="s">
        <v>790</v>
      </c>
      <c r="C16" s="4" t="s">
        <v>792</v>
      </c>
      <c r="D16" s="4" t="s">
        <v>792</v>
      </c>
    </row>
    <row r="17" spans="1:8">
      <c r="A17" s="4" t="s">
        <v>793</v>
      </c>
    </row>
    <row r="18" spans="1:8">
      <c r="A18" s="3" t="s">
        <v>782</v>
      </c>
    </row>
    <row r="19" spans="1:8">
      <c r="A19" s="4" t="s">
        <v>784</v>
      </c>
      <c r="G19" s="5" t="n">
        <v>11800000</v>
      </c>
    </row>
    <row r="20" spans="1:8">
      <c r="A20" s="4" t="s">
        <v>785</v>
      </c>
      <c r="G20" s="5" t="n">
        <v>11800000</v>
      </c>
    </row>
    <row r="21" spans="1:8">
      <c r="A21" s="4" t="s">
        <v>722</v>
      </c>
      <c r="D21" s="6" t="n">
        <v>1110847</v>
      </c>
    </row>
    <row r="22" spans="1:8">
      <c r="A22" s="4" t="s">
        <v>794</v>
      </c>
    </row>
    <row r="23" spans="1:8">
      <c r="A23" s="3" t="s">
        <v>782</v>
      </c>
    </row>
    <row r="24" spans="1:8">
      <c r="A24" s="4" t="s">
        <v>795</v>
      </c>
      <c r="C24" s="9" t="n">
        <v>1200000</v>
      </c>
    </row>
    <row r="25" spans="1:8">
      <c r="A25" s="4" t="s">
        <v>785</v>
      </c>
      <c r="G25" s="5" t="n">
        <v>1500000</v>
      </c>
    </row>
    <row r="26" spans="1:8">
      <c r="A26" s="4" t="s">
        <v>787</v>
      </c>
      <c r="C26" s="5" t="n">
        <v>127800</v>
      </c>
      <c r="D26" s="5" t="n">
        <v>168000</v>
      </c>
    </row>
    <row r="27" spans="1:8">
      <c r="A27" s="4" t="s">
        <v>722</v>
      </c>
      <c r="C27" s="9" t="n">
        <v>82149</v>
      </c>
      <c r="D27" s="6" t="n">
        <v>108000</v>
      </c>
    </row>
    <row r="28" spans="1:8">
      <c r="A28" s="4" t="s">
        <v>796</v>
      </c>
      <c r="C28" s="4" t="s">
        <v>797</v>
      </c>
      <c r="D28" s="4" t="s">
        <v>797</v>
      </c>
    </row>
    <row r="29" spans="1:8">
      <c r="A29" s="4" t="s">
        <v>798</v>
      </c>
    </row>
    <row r="30" spans="1:8">
      <c r="A30" s="3" t="s">
        <v>782</v>
      </c>
    </row>
    <row r="31" spans="1:8">
      <c r="A31" s="4" t="s">
        <v>787</v>
      </c>
      <c r="C31" s="9" t="n">
        <v>0</v>
      </c>
      <c r="D31" s="6" t="n">
        <v>180000</v>
      </c>
    </row>
    <row r="32" spans="1:8">
      <c r="A32" s="4" t="s">
        <v>722</v>
      </c>
      <c r="C32" s="9" t="n">
        <v>238222</v>
      </c>
      <c r="D32" s="6" t="n">
        <v>314000</v>
      </c>
    </row>
    <row r="33" spans="1:8">
      <c r="A33" s="4" t="s">
        <v>796</v>
      </c>
      <c r="C33" s="4" t="s">
        <v>799</v>
      </c>
      <c r="D33" s="4" t="s">
        <v>799</v>
      </c>
    </row>
    <row r="34" spans="1:8">
      <c r="A34" s="4" t="s">
        <v>800</v>
      </c>
    </row>
    <row r="35" spans="1:8">
      <c r="A35" s="3" t="s">
        <v>782</v>
      </c>
    </row>
    <row r="36" spans="1:8">
      <c r="A36" s="4" t="s">
        <v>795</v>
      </c>
      <c r="C36" s="9" t="n">
        <v>4900000</v>
      </c>
    </row>
    <row r="37" spans="1:8">
      <c r="A37" s="4" t="s">
        <v>801</v>
      </c>
      <c r="C37" s="5" t="n">
        <v>4900000</v>
      </c>
    </row>
    <row r="38" spans="1:8">
      <c r="A38" s="4" t="s">
        <v>802</v>
      </c>
    </row>
    <row r="39" spans="1:8">
      <c r="A39" s="3" t="s">
        <v>782</v>
      </c>
    </row>
    <row r="40" spans="1:8">
      <c r="A40" s="4" t="s">
        <v>784</v>
      </c>
      <c r="G40" s="5" t="n">
        <v>6500000</v>
      </c>
    </row>
    <row r="41" spans="1:8">
      <c r="A41" s="4" t="s">
        <v>785</v>
      </c>
      <c r="G41" s="5" t="n">
        <v>6500000</v>
      </c>
    </row>
    <row r="42" spans="1:8">
      <c r="A42" s="4" t="s">
        <v>803</v>
      </c>
    </row>
    <row r="43" spans="1:8">
      <c r="A43" s="3" t="s">
        <v>782</v>
      </c>
    </row>
    <row r="44" spans="1:8">
      <c r="A44" s="4" t="s">
        <v>784</v>
      </c>
      <c r="G44" s="5" t="n">
        <v>2300000</v>
      </c>
      <c r="H44" s="9" t="n">
        <v>1700000</v>
      </c>
    </row>
    <row r="45" spans="1:8">
      <c r="A45" s="4" t="s">
        <v>785</v>
      </c>
      <c r="C45" s="5" t="n">
        <v>1700000</v>
      </c>
      <c r="G45" s="6" t="n">
        <v>2300000</v>
      </c>
    </row>
    <row r="46" spans="1:8">
      <c r="A46" s="4" t="s">
        <v>787</v>
      </c>
      <c r="C46" s="5" t="n">
        <v>274969</v>
      </c>
      <c r="D46" s="6" t="n">
        <v>362000</v>
      </c>
      <c r="E46" s="9" t="n">
        <v>137485</v>
      </c>
      <c r="F46" s="5" t="n">
        <v>169000</v>
      </c>
    </row>
    <row r="47" spans="1:8">
      <c r="A47" s="4" t="s">
        <v>722</v>
      </c>
      <c r="C47" s="9" t="n">
        <v>274969</v>
      </c>
      <c r="D47" s="6" t="n">
        <v>362000</v>
      </c>
    </row>
    <row r="48" spans="1:8">
      <c r="A48" s="4" t="s">
        <v>788</v>
      </c>
      <c r="E48" s="9" t="n">
        <v>137485</v>
      </c>
      <c r="F48" s="6" t="n">
        <v>1690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04</v>
      </c>
      <c r="B1" s="2" t="s">
        <v>777</v>
      </c>
    </row>
    <row r="2" spans="1:2">
      <c r="B2" s="2" t="s">
        <v>778</v>
      </c>
    </row>
    <row r="3" spans="1:2">
      <c r="A3" s="3" t="s">
        <v>805</v>
      </c>
    </row>
    <row r="4" spans="1:2">
      <c r="A4" s="4" t="s">
        <v>806</v>
      </c>
      <c r="B4" s="6" t="n">
        <v>300229</v>
      </c>
    </row>
    <row r="5" spans="1:2">
      <c r="A5" s="4" t="s">
        <v>807</v>
      </c>
      <c r="B5" s="5" t="n">
        <v>2409</v>
      </c>
    </row>
    <row r="6" spans="1:2">
      <c r="A6" s="4" t="s">
        <v>808</v>
      </c>
      <c r="B6" s="5" t="n">
        <v>302638</v>
      </c>
    </row>
    <row r="7" spans="1:2">
      <c r="A7" s="4" t="s">
        <v>809</v>
      </c>
      <c r="B7" s="5" t="n">
        <v>2384048</v>
      </c>
    </row>
    <row r="8" spans="1:2">
      <c r="A8" s="4" t="s">
        <v>810</v>
      </c>
      <c r="B8" s="5" t="n">
        <v>1282709</v>
      </c>
    </row>
    <row r="9" spans="1:2">
      <c r="A9" s="4" t="s">
        <v>811</v>
      </c>
      <c r="B9" s="6" t="n">
        <v>39693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1"/>
  </cols>
  <sheetData>
    <row r="1" spans="1:2">
      <c r="A1" s="1" t="s">
        <v>812</v>
      </c>
      <c r="B1" s="2" t="s">
        <v>392</v>
      </c>
    </row>
    <row r="2" spans="1:2">
      <c r="A2" s="3" t="s">
        <v>237</v>
      </c>
    </row>
    <row r="3" spans="1:2">
      <c r="A3" s="4" t="s">
        <v>402</v>
      </c>
      <c r="B3" s="6" t="n">
        <v>21857600</v>
      </c>
    </row>
    <row r="4" spans="1:2">
      <c r="A4" s="4" t="s">
        <v>403</v>
      </c>
      <c r="B4" s="6" t="n">
        <v>23127813</v>
      </c>
    </row>
    <row r="5" spans="1:2">
      <c r="A5" s="4" t="s">
        <v>813</v>
      </c>
      <c r="B5" s="4" t="s">
        <v>814</v>
      </c>
    </row>
    <row r="6" spans="1:2">
      <c r="A6" s="4" t="s">
        <v>402</v>
      </c>
      <c r="B6" s="6" t="n">
        <v>7144848</v>
      </c>
    </row>
    <row r="7" spans="1:2">
      <c r="A7" s="4" t="s">
        <v>403</v>
      </c>
      <c r="B7" s="6" t="n">
        <v>50737</v>
      </c>
    </row>
    <row r="8" spans="1:2">
      <c r="A8" s="4" t="s">
        <v>786</v>
      </c>
      <c r="B8" s="4" t="s">
        <v>815</v>
      </c>
    </row>
    <row r="9" spans="1:2">
      <c r="A9" s="4" t="s">
        <v>816</v>
      </c>
      <c r="B9" s="4" t="s">
        <v>817</v>
      </c>
    </row>
    <row r="10" spans="1:2">
      <c r="A10" s="4" t="s">
        <v>786</v>
      </c>
      <c r="B10" s="4" t="s">
        <v>818</v>
      </c>
    </row>
    <row r="11" spans="1:2">
      <c r="A11" s="4" t="s">
        <v>816</v>
      </c>
      <c r="B11" s="4" t="s">
        <v>8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20</v>
      </c>
      <c r="B1" s="2" t="s">
        <v>777</v>
      </c>
    </row>
    <row r="2" spans="1:2">
      <c r="B2" s="2" t="s">
        <v>778</v>
      </c>
    </row>
    <row r="3" spans="1:2">
      <c r="A3" s="3" t="s">
        <v>237</v>
      </c>
    </row>
    <row r="4" spans="1:2">
      <c r="A4" s="4" t="s">
        <v>821</v>
      </c>
      <c r="B4" s="6" t="n">
        <v>28187</v>
      </c>
    </row>
    <row r="5" spans="1:2">
      <c r="A5" s="4" t="s">
        <v>787</v>
      </c>
      <c r="B5" s="5" t="n">
        <v>1246169</v>
      </c>
    </row>
    <row r="6" spans="1:2">
      <c r="A6" s="4" t="s">
        <v>822</v>
      </c>
      <c r="B6" s="5" t="n">
        <v>2355</v>
      </c>
    </row>
    <row r="7" spans="1:2">
      <c r="A7" s="4" t="s">
        <v>786</v>
      </c>
      <c r="B7" s="5" t="n">
        <v>23279980</v>
      </c>
    </row>
    <row r="8" spans="1:2">
      <c r="A8" s="4" t="s">
        <v>816</v>
      </c>
      <c r="B8" s="6" t="n">
        <v>44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40</v>
      </c>
    </row>
    <row r="3" spans="1:3">
      <c r="A3" s="4" t="s">
        <v>158</v>
      </c>
      <c r="B3" s="6" t="n">
        <v>7497852</v>
      </c>
      <c r="C3" s="6" t="n">
        <v>4115843</v>
      </c>
    </row>
    <row r="4" spans="1:3">
      <c r="A4" s="4" t="s">
        <v>159</v>
      </c>
    </row>
    <row r="5" spans="1:3">
      <c r="A5" s="4" t="s">
        <v>158</v>
      </c>
      <c r="C5" s="5" t="n">
        <v>9807622</v>
      </c>
    </row>
    <row r="6" spans="1:3">
      <c r="A6" s="4" t="s">
        <v>160</v>
      </c>
    </row>
    <row r="7" spans="1:3">
      <c r="A7" s="4" t="s">
        <v>158</v>
      </c>
      <c r="C7" s="6" t="n">
        <v>6904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392</v>
      </c>
    </row>
    <row r="2" spans="1:2">
      <c r="A2" s="3" t="s">
        <v>824</v>
      </c>
    </row>
    <row r="3" spans="1:2">
      <c r="A3" s="4" t="s">
        <v>765</v>
      </c>
      <c r="B3" s="6" t="n">
        <v>3555287</v>
      </c>
    </row>
    <row r="4" spans="1:2">
      <c r="A4" s="4" t="s">
        <v>766</v>
      </c>
      <c r="B4" s="5" t="n">
        <v>3888355</v>
      </c>
    </row>
    <row r="5" spans="1:2">
      <c r="A5" s="4" t="s">
        <v>825</v>
      </c>
      <c r="B5" s="5" t="n">
        <v>3955076</v>
      </c>
    </row>
    <row r="6" spans="1:2">
      <c r="A6" s="4" t="s">
        <v>826</v>
      </c>
      <c r="B6" s="5" t="n">
        <v>4023799</v>
      </c>
    </row>
    <row r="7" spans="1:2">
      <c r="A7" s="4" t="s">
        <v>827</v>
      </c>
      <c r="B7" s="5" t="n">
        <v>3826294</v>
      </c>
    </row>
    <row r="8" spans="1:2">
      <c r="A8" s="4" t="s">
        <v>828</v>
      </c>
      <c r="B8" s="5" t="n">
        <v>10708509</v>
      </c>
    </row>
    <row r="9" spans="1:2">
      <c r="A9" s="4" t="s">
        <v>767</v>
      </c>
      <c r="B9" s="5" t="n">
        <v>29957320</v>
      </c>
    </row>
    <row r="10" spans="1:2">
      <c r="A10" s="4" t="s">
        <v>829</v>
      </c>
      <c r="B10" s="5" t="n">
        <v>-6829507</v>
      </c>
    </row>
    <row r="11" spans="1:2">
      <c r="A11" s="4" t="s">
        <v>785</v>
      </c>
      <c r="B11" s="5" t="n">
        <v>23127813</v>
      </c>
    </row>
    <row r="12" spans="1:2">
      <c r="A12" s="3" t="s">
        <v>830</v>
      </c>
    </row>
    <row r="13" spans="1:2">
      <c r="A13" s="4" t="s">
        <v>765</v>
      </c>
      <c r="B13" s="5" t="n">
        <v>26451</v>
      </c>
    </row>
    <row r="14" spans="1:2">
      <c r="A14" s="4" t="s">
        <v>766</v>
      </c>
      <c r="B14" s="5" t="n">
        <v>16880</v>
      </c>
    </row>
    <row r="15" spans="1:2">
      <c r="A15" s="4" t="s">
        <v>825</v>
      </c>
      <c r="B15" s="5" t="n">
        <v>12660</v>
      </c>
    </row>
    <row r="16" spans="1:2">
      <c r="A16" s="4" t="s">
        <v>767</v>
      </c>
      <c r="B16" s="5" t="n">
        <v>55991</v>
      </c>
    </row>
    <row r="17" spans="1:2">
      <c r="A17" s="4" t="s">
        <v>829</v>
      </c>
      <c r="B17" s="5" t="n">
        <v>-5254</v>
      </c>
    </row>
    <row r="18" spans="1:2">
      <c r="A18" s="4" t="s">
        <v>831</v>
      </c>
      <c r="B18" s="6" t="n">
        <v>507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 customWidth="1" max="6" min="6" width="27"/>
    <col customWidth="1" max="7" min="7" width="21"/>
    <col customWidth="1" max="8" min="8" width="30"/>
    <col customWidth="1" max="9" min="9" width="30"/>
    <col customWidth="1" max="10" min="10" width="21"/>
    <col customWidth="1" max="11" min="11" width="80"/>
    <col customWidth="1" max="12" min="12" width="21"/>
    <col customWidth="1" max="13" min="13" width="21"/>
    <col customWidth="1" max="14" min="14" width="27"/>
    <col customWidth="1" max="15" min="15" width="27"/>
    <col customWidth="1" max="16" min="16" width="27"/>
    <col customWidth="1" max="17" min="17" width="27"/>
    <col customWidth="1" max="18" min="18" width="27"/>
    <col customWidth="1" max="19" min="19" width="14"/>
    <col customWidth="1" max="20" min="20" width="21"/>
    <col customWidth="1" max="21" min="21" width="14"/>
    <col customWidth="1" max="22" min="22" width="21"/>
    <col customWidth="1" max="23" min="23" width="21"/>
    <col customWidth="1" max="24" min="24" width="21"/>
    <col customWidth="1" max="25" min="25" width="21"/>
  </cols>
  <sheetData>
    <row r="1" spans="1:25">
      <c r="A1" s="1" t="s">
        <v>832</v>
      </c>
      <c r="B1" s="2" t="s">
        <v>833</v>
      </c>
      <c r="C1" s="2" t="s">
        <v>834</v>
      </c>
      <c r="D1" s="2" t="s">
        <v>357</v>
      </c>
      <c r="E1" s="2" t="s">
        <v>835</v>
      </c>
      <c r="F1" s="2" t="s">
        <v>836</v>
      </c>
      <c r="G1" s="2" t="s">
        <v>837</v>
      </c>
      <c r="H1" s="2" t="s">
        <v>838</v>
      </c>
      <c r="I1" s="2" t="s">
        <v>839</v>
      </c>
      <c r="J1" s="2" t="s">
        <v>705</v>
      </c>
      <c r="K1" s="2" t="s">
        <v>840</v>
      </c>
      <c r="L1" s="2" t="s">
        <v>841</v>
      </c>
      <c r="M1" s="2" t="s">
        <v>842</v>
      </c>
      <c r="N1" s="2" t="s">
        <v>843</v>
      </c>
      <c r="O1" s="2" t="s">
        <v>706</v>
      </c>
      <c r="P1" s="2" t="s">
        <v>710</v>
      </c>
      <c r="Q1" s="2" t="s">
        <v>844</v>
      </c>
      <c r="R1" s="2" t="s">
        <v>707</v>
      </c>
      <c r="S1" s="2" t="s">
        <v>845</v>
      </c>
      <c r="T1" s="2" t="s">
        <v>846</v>
      </c>
      <c r="U1" s="2" t="s">
        <v>510</v>
      </c>
      <c r="V1" s="2" t="s">
        <v>779</v>
      </c>
      <c r="W1" s="2" t="s">
        <v>392</v>
      </c>
      <c r="X1" s="2" t="s">
        <v>847</v>
      </c>
      <c r="Y1" s="2" t="s">
        <v>848</v>
      </c>
    </row>
    <row r="2" spans="1:25">
      <c r="A2" s="3" t="s">
        <v>849</v>
      </c>
    </row>
    <row r="3" spans="1:25">
      <c r="A3" s="4" t="s">
        <v>788</v>
      </c>
      <c r="R3" s="6" t="n">
        <v>487555</v>
      </c>
    </row>
    <row r="4" spans="1:25">
      <c r="A4" s="4" t="s">
        <v>850</v>
      </c>
      <c r="N4" s="4" t="s">
        <v>721</v>
      </c>
      <c r="O4" s="4" t="s">
        <v>721</v>
      </c>
      <c r="P4" s="4" t="s">
        <v>721</v>
      </c>
    </row>
    <row r="5" spans="1:25">
      <c r="A5" s="4" t="s">
        <v>719</v>
      </c>
      <c r="P5" s="6" t="n">
        <v>24875659</v>
      </c>
      <c r="R5" s="5" t="n">
        <v>33620223</v>
      </c>
    </row>
    <row r="6" spans="1:25">
      <c r="A6" s="4" t="s">
        <v>851</v>
      </c>
      <c r="P6" s="6" t="n">
        <v>46684297</v>
      </c>
      <c r="R6" s="6" t="n">
        <v>44483938</v>
      </c>
    </row>
    <row r="7" spans="1:25">
      <c r="A7" s="4" t="s">
        <v>852</v>
      </c>
      <c r="N7" s="5" t="n">
        <v>3645360</v>
      </c>
      <c r="O7" s="5" t="n">
        <v>3645360</v>
      </c>
      <c r="P7" s="5" t="n">
        <v>3645360</v>
      </c>
      <c r="Q7" s="5" t="n">
        <v>2326285</v>
      </c>
      <c r="R7" s="5" t="n">
        <v>2326285</v>
      </c>
    </row>
    <row r="8" spans="1:25">
      <c r="A8" s="4" t="s">
        <v>853</v>
      </c>
    </row>
    <row r="9" spans="1:25">
      <c r="A9" s="3" t="s">
        <v>849</v>
      </c>
    </row>
    <row r="10" spans="1:25">
      <c r="A10" s="4" t="s">
        <v>854</v>
      </c>
      <c r="I10" s="5" t="n">
        <v>193</v>
      </c>
    </row>
    <row r="11" spans="1:25">
      <c r="A11" s="4" t="s">
        <v>855</v>
      </c>
    </row>
    <row r="12" spans="1:25">
      <c r="A12" s="3" t="s">
        <v>849</v>
      </c>
    </row>
    <row r="13" spans="1:25">
      <c r="A13" s="4" t="s">
        <v>856</v>
      </c>
      <c r="N13" s="10" t="n">
        <v>300000</v>
      </c>
    </row>
    <row r="14" spans="1:25">
      <c r="A14" s="4" t="s">
        <v>719</v>
      </c>
      <c r="N14" s="5" t="n">
        <v>944500</v>
      </c>
      <c r="P14" s="6" t="n">
        <v>1234000</v>
      </c>
      <c r="Q14" s="10" t="n">
        <v>1001000</v>
      </c>
      <c r="R14" s="6" t="n">
        <v>1334000</v>
      </c>
    </row>
    <row r="15" spans="1:25">
      <c r="A15" s="4" t="s">
        <v>751</v>
      </c>
      <c r="N15" s="5" t="n">
        <v>157000</v>
      </c>
      <c r="W15" s="6" t="n">
        <v>207000</v>
      </c>
    </row>
    <row r="16" spans="1:25">
      <c r="A16" s="4" t="s">
        <v>857</v>
      </c>
    </row>
    <row r="17" spans="1:25">
      <c r="A17" s="3" t="s">
        <v>849</v>
      </c>
    </row>
    <row r="18" spans="1:25">
      <c r="A18" s="4" t="s">
        <v>858</v>
      </c>
      <c r="K18" s="6" t="n">
        <v>710000</v>
      </c>
    </row>
    <row r="19" spans="1:25">
      <c r="A19" s="4" t="s">
        <v>751</v>
      </c>
      <c r="W19" s="5" t="n">
        <v>2418750</v>
      </c>
    </row>
    <row r="20" spans="1:25">
      <c r="A20" s="4" t="s">
        <v>859</v>
      </c>
      <c r="K20" s="6" t="n">
        <v>1196000</v>
      </c>
      <c r="P20" s="5" t="n">
        <v>5403000</v>
      </c>
      <c r="R20" s="5" t="n">
        <v>3415000</v>
      </c>
      <c r="T20" s="6" t="n">
        <v>850000</v>
      </c>
    </row>
    <row r="21" spans="1:25">
      <c r="A21" s="4" t="s">
        <v>860</v>
      </c>
      <c r="K21" s="4" t="s">
        <v>861</v>
      </c>
    </row>
    <row r="22" spans="1:25">
      <c r="A22" s="4" t="s">
        <v>862</v>
      </c>
      <c r="S22" s="4" t="s">
        <v>432</v>
      </c>
    </row>
    <row r="23" spans="1:25">
      <c r="A23" s="4" t="s">
        <v>863</v>
      </c>
      <c r="C23" s="4" t="s">
        <v>503</v>
      </c>
      <c r="D23" s="4" t="s">
        <v>528</v>
      </c>
    </row>
    <row r="24" spans="1:25">
      <c r="A24" s="4" t="s">
        <v>864</v>
      </c>
    </row>
    <row r="25" spans="1:25">
      <c r="A25" s="3" t="s">
        <v>849</v>
      </c>
    </row>
    <row r="26" spans="1:25">
      <c r="A26" s="4" t="s">
        <v>851</v>
      </c>
      <c r="P26" s="5" t="n">
        <v>0</v>
      </c>
      <c r="R26" s="5" t="n">
        <v>263970</v>
      </c>
    </row>
    <row r="27" spans="1:25">
      <c r="A27" s="4" t="s">
        <v>865</v>
      </c>
    </row>
    <row r="28" spans="1:25">
      <c r="A28" s="3" t="s">
        <v>849</v>
      </c>
    </row>
    <row r="29" spans="1:25">
      <c r="A29" s="4" t="s">
        <v>719</v>
      </c>
      <c r="P29" s="5" t="n">
        <v>92657</v>
      </c>
      <c r="R29" s="6" t="n">
        <v>418000</v>
      </c>
    </row>
    <row r="30" spans="1:25">
      <c r="A30" s="4" t="s">
        <v>866</v>
      </c>
      <c r="G30" s="4" t="s">
        <v>434</v>
      </c>
    </row>
    <row r="31" spans="1:25">
      <c r="A31" s="4" t="s">
        <v>867</v>
      </c>
      <c r="G31" s="6" t="n">
        <v>104500</v>
      </c>
    </row>
    <row r="32" spans="1:25">
      <c r="A32" s="4" t="s">
        <v>610</v>
      </c>
    </row>
    <row r="33" spans="1:25">
      <c r="A33" s="3" t="s">
        <v>849</v>
      </c>
    </row>
    <row r="34" spans="1:25">
      <c r="A34" s="4" t="s">
        <v>719</v>
      </c>
      <c r="P34" s="5" t="n">
        <v>3942000</v>
      </c>
    </row>
    <row r="35" spans="1:25">
      <c r="A35" s="4" t="s">
        <v>443</v>
      </c>
    </row>
    <row r="36" spans="1:25">
      <c r="A36" s="3" t="s">
        <v>849</v>
      </c>
    </row>
    <row r="37" spans="1:25">
      <c r="A37" s="4" t="s">
        <v>854</v>
      </c>
      <c r="C37" s="5" t="n">
        <v>1306348</v>
      </c>
      <c r="Q37" s="5" t="n">
        <v>1306348</v>
      </c>
      <c r="R37" s="5" t="n">
        <v>1306348</v>
      </c>
    </row>
    <row r="38" spans="1:25">
      <c r="A38" s="4" t="s">
        <v>868</v>
      </c>
      <c r="C38" s="6" t="n">
        <v>15</v>
      </c>
    </row>
    <row r="39" spans="1:25">
      <c r="A39" s="4" t="s">
        <v>531</v>
      </c>
      <c r="U39" s="4" t="s">
        <v>432</v>
      </c>
    </row>
    <row r="40" spans="1:25">
      <c r="A40" s="4" t="s">
        <v>869</v>
      </c>
    </row>
    <row r="41" spans="1:25">
      <c r="A41" s="3" t="s">
        <v>849</v>
      </c>
    </row>
    <row r="42" spans="1:25">
      <c r="A42" s="4" t="s">
        <v>854</v>
      </c>
      <c r="I42" s="5" t="n">
        <v>696933</v>
      </c>
    </row>
    <row r="43" spans="1:25">
      <c r="A43" s="4" t="s">
        <v>868</v>
      </c>
      <c r="I43" s="8" t="n">
        <v>7.76</v>
      </c>
    </row>
    <row r="44" spans="1:25">
      <c r="A44" s="4" t="s">
        <v>531</v>
      </c>
      <c r="I44" s="4" t="s">
        <v>432</v>
      </c>
    </row>
    <row r="45" spans="1:25">
      <c r="A45" s="4" t="s">
        <v>870</v>
      </c>
    </row>
    <row r="46" spans="1:25">
      <c r="A46" s="3" t="s">
        <v>849</v>
      </c>
    </row>
    <row r="47" spans="1:25">
      <c r="A47" s="4" t="s">
        <v>854</v>
      </c>
      <c r="H47" s="5" t="n">
        <v>170809</v>
      </c>
    </row>
    <row r="48" spans="1:25">
      <c r="A48" s="4" t="s">
        <v>531</v>
      </c>
      <c r="H48" s="4" t="s">
        <v>432</v>
      </c>
    </row>
    <row r="49" spans="1:25">
      <c r="A49" s="4" t="s">
        <v>871</v>
      </c>
    </row>
    <row r="50" spans="1:25">
      <c r="A50" s="3" t="s">
        <v>849</v>
      </c>
    </row>
    <row r="51" spans="1:25">
      <c r="A51" s="4" t="s">
        <v>866</v>
      </c>
      <c r="H51" s="4" t="s">
        <v>432</v>
      </c>
    </row>
    <row r="52" spans="1:25">
      <c r="A52" s="4" t="s">
        <v>872</v>
      </c>
    </row>
    <row r="53" spans="1:25">
      <c r="A53" s="3" t="s">
        <v>849</v>
      </c>
    </row>
    <row r="54" spans="1:25">
      <c r="A54" s="4" t="s">
        <v>858</v>
      </c>
      <c r="N54" s="10" t="n">
        <v>430000</v>
      </c>
      <c r="P54" s="6" t="n">
        <v>566000</v>
      </c>
    </row>
    <row r="55" spans="1:25">
      <c r="A55" s="4" t="s">
        <v>873</v>
      </c>
    </row>
    <row r="56" spans="1:25">
      <c r="A56" s="3" t="s">
        <v>849</v>
      </c>
    </row>
    <row r="57" spans="1:25">
      <c r="A57" s="4" t="s">
        <v>858</v>
      </c>
      <c r="K57" s="6" t="n">
        <v>1075000</v>
      </c>
    </row>
    <row r="58" spans="1:25">
      <c r="A58" s="4" t="s">
        <v>863</v>
      </c>
      <c r="N58" s="4" t="s">
        <v>401</v>
      </c>
      <c r="O58" s="4" t="s">
        <v>401</v>
      </c>
      <c r="P58" s="4" t="s">
        <v>401</v>
      </c>
    </row>
    <row r="59" spans="1:25">
      <c r="A59" s="4" t="s">
        <v>874</v>
      </c>
    </row>
    <row r="60" spans="1:25">
      <c r="A60" s="3" t="s">
        <v>849</v>
      </c>
    </row>
    <row r="61" spans="1:25">
      <c r="A61" s="4" t="s">
        <v>868</v>
      </c>
      <c r="H61" s="8" t="n">
        <v>7.72</v>
      </c>
    </row>
    <row r="62" spans="1:25">
      <c r="A62" s="4" t="s">
        <v>875</v>
      </c>
    </row>
    <row r="63" spans="1:25">
      <c r="A63" s="3" t="s">
        <v>849</v>
      </c>
    </row>
    <row r="64" spans="1:25">
      <c r="A64" s="4" t="s">
        <v>719</v>
      </c>
      <c r="P64" s="6" t="n">
        <v>117592</v>
      </c>
      <c r="R64" s="6" t="n">
        <v>111938</v>
      </c>
    </row>
    <row r="65" spans="1:25">
      <c r="A65" s="4" t="s">
        <v>867</v>
      </c>
      <c r="M65" s="6" t="n">
        <v>21250</v>
      </c>
    </row>
    <row r="66" spans="1:25">
      <c r="A66" s="4" t="s">
        <v>876</v>
      </c>
    </row>
    <row r="67" spans="1:25">
      <c r="A67" s="3" t="s">
        <v>849</v>
      </c>
    </row>
    <row r="68" spans="1:25">
      <c r="A68" s="4" t="s">
        <v>719</v>
      </c>
      <c r="P68" s="5" t="n">
        <v>20613</v>
      </c>
      <c r="R68" s="5" t="n">
        <v>143073</v>
      </c>
    </row>
    <row r="69" spans="1:25">
      <c r="A69" s="4" t="s">
        <v>751</v>
      </c>
      <c r="X69" s="6" t="n">
        <v>206984</v>
      </c>
    </row>
    <row r="70" spans="1:25">
      <c r="A70" s="4" t="s">
        <v>877</v>
      </c>
      <c r="F70" s="4" t="s">
        <v>878</v>
      </c>
    </row>
    <row r="71" spans="1:25">
      <c r="A71" s="4" t="s">
        <v>879</v>
      </c>
      <c r="F71" s="4" t="s">
        <v>432</v>
      </c>
    </row>
    <row r="72" spans="1:25">
      <c r="A72" s="4" t="s">
        <v>852</v>
      </c>
      <c r="F72" s="5" t="n">
        <v>6441</v>
      </c>
    </row>
    <row r="73" spans="1:25">
      <c r="A73" s="4" t="s">
        <v>879</v>
      </c>
      <c r="L73" s="4" t="s">
        <v>880</v>
      </c>
    </row>
    <row r="74" spans="1:25">
      <c r="A74" s="4" t="s">
        <v>881</v>
      </c>
      <c r="L74" s="6" t="n">
        <v>679473</v>
      </c>
    </row>
    <row r="75" spans="1:25">
      <c r="A75" s="4" t="s">
        <v>882</v>
      </c>
    </row>
    <row r="76" spans="1:25">
      <c r="A76" s="3" t="s">
        <v>849</v>
      </c>
    </row>
    <row r="77" spans="1:25">
      <c r="A77" s="4" t="s">
        <v>719</v>
      </c>
      <c r="F77" s="6" t="n">
        <v>17000</v>
      </c>
      <c r="P77" s="5" t="n">
        <v>1756487</v>
      </c>
      <c r="R77" s="5" t="n">
        <v>1625152</v>
      </c>
    </row>
    <row r="78" spans="1:25">
      <c r="A78" s="4" t="s">
        <v>883</v>
      </c>
    </row>
    <row r="79" spans="1:25">
      <c r="A79" s="3" t="s">
        <v>849</v>
      </c>
    </row>
    <row r="80" spans="1:25">
      <c r="A80" s="4" t="s">
        <v>884</v>
      </c>
      <c r="E80" s="6" t="n">
        <v>182520</v>
      </c>
    </row>
    <row r="81" spans="1:25">
      <c r="A81" s="4" t="s">
        <v>885</v>
      </c>
    </row>
    <row r="82" spans="1:25">
      <c r="A82" s="3" t="s">
        <v>849</v>
      </c>
    </row>
    <row r="83" spans="1:25">
      <c r="A83" s="4" t="s">
        <v>719</v>
      </c>
      <c r="P83" s="5" t="n">
        <v>60000</v>
      </c>
      <c r="R83" s="5" t="n">
        <v>50000</v>
      </c>
    </row>
    <row r="84" spans="1:25">
      <c r="A84" s="4" t="s">
        <v>886</v>
      </c>
    </row>
    <row r="85" spans="1:25">
      <c r="A85" s="3" t="s">
        <v>849</v>
      </c>
    </row>
    <row r="86" spans="1:25">
      <c r="A86" s="4" t="s">
        <v>719</v>
      </c>
      <c r="P86" s="5" t="n">
        <v>15000</v>
      </c>
      <c r="R86" s="6" t="n">
        <v>15000</v>
      </c>
    </row>
    <row r="87" spans="1:25">
      <c r="A87" s="4" t="s">
        <v>753</v>
      </c>
      <c r="Y87" s="6" t="n">
        <v>4500000</v>
      </c>
    </row>
    <row r="88" spans="1:25">
      <c r="A88" s="4" t="s">
        <v>887</v>
      </c>
    </row>
    <row r="89" spans="1:25">
      <c r="A89" s="3" t="s">
        <v>849</v>
      </c>
    </row>
    <row r="90" spans="1:25">
      <c r="A90" s="4" t="s">
        <v>751</v>
      </c>
      <c r="B90" s="6" t="n">
        <v>106250</v>
      </c>
    </row>
    <row r="91" spans="1:25">
      <c r="A91" s="4" t="s">
        <v>888</v>
      </c>
      <c r="B91" s="4" t="s">
        <v>889</v>
      </c>
    </row>
    <row r="92" spans="1:25">
      <c r="A92" s="4" t="s">
        <v>890</v>
      </c>
    </row>
    <row r="93" spans="1:25">
      <c r="A93" s="3" t="s">
        <v>849</v>
      </c>
    </row>
    <row r="94" spans="1:25">
      <c r="A94" s="4" t="s">
        <v>754</v>
      </c>
      <c r="J94" s="5" t="n">
        <v>8</v>
      </c>
    </row>
    <row r="95" spans="1:25">
      <c r="A95" s="4" t="s">
        <v>753</v>
      </c>
      <c r="V95" s="9" t="n">
        <v>39800000</v>
      </c>
      <c r="W95" s="6" t="n">
        <v>52400000</v>
      </c>
    </row>
    <row r="96" spans="1:25">
      <c r="A96" s="4" t="s">
        <v>755</v>
      </c>
      <c r="O96" s="9" t="n">
        <v>50000</v>
      </c>
      <c r="P96" s="6" t="n">
        <v>6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91</v>
      </c>
      <c r="B1" s="2" t="s">
        <v>892</v>
      </c>
      <c r="C1" s="2" t="s">
        <v>893</v>
      </c>
      <c r="D1" s="2" t="s">
        <v>894</v>
      </c>
      <c r="E1" s="2" t="s">
        <v>2</v>
      </c>
    </row>
    <row r="2" spans="1:5">
      <c r="A2" s="4" t="s">
        <v>448</v>
      </c>
    </row>
    <row r="3" spans="1:5">
      <c r="A3" s="3" t="s">
        <v>895</v>
      </c>
    </row>
    <row r="4" spans="1:5">
      <c r="A4" s="4" t="s">
        <v>896</v>
      </c>
      <c r="B4" s="4" t="s">
        <v>897</v>
      </c>
    </row>
    <row r="5" spans="1:5">
      <c r="A5" s="4" t="s">
        <v>898</v>
      </c>
    </row>
    <row r="6" spans="1:5">
      <c r="A6" s="3" t="s">
        <v>895</v>
      </c>
    </row>
    <row r="7" spans="1:5">
      <c r="A7" s="4" t="s">
        <v>899</v>
      </c>
      <c r="B7" s="4" t="s">
        <v>900</v>
      </c>
    </row>
    <row r="8" spans="1:5">
      <c r="A8" s="4" t="s">
        <v>901</v>
      </c>
    </row>
    <row r="9" spans="1:5">
      <c r="A9" s="3" t="s">
        <v>895</v>
      </c>
    </row>
    <row r="10" spans="1:5">
      <c r="A10" s="4" t="s">
        <v>902</v>
      </c>
      <c r="D10" s="6" t="n">
        <v>440368</v>
      </c>
      <c r="E10" s="6" t="n">
        <v>604294</v>
      </c>
    </row>
    <row r="11" spans="1:5">
      <c r="A11" s="4" t="s">
        <v>903</v>
      </c>
    </row>
    <row r="12" spans="1:5">
      <c r="A12" s="3" t="s">
        <v>895</v>
      </c>
    </row>
    <row r="13" spans="1:5">
      <c r="A13" s="4" t="s">
        <v>904</v>
      </c>
      <c r="C13" s="4" t="s">
        <v>905</v>
      </c>
      <c r="E13" s="4" t="s">
        <v>401</v>
      </c>
    </row>
    <row r="14" spans="1:5">
      <c r="A14" s="4" t="s">
        <v>906</v>
      </c>
    </row>
    <row r="15" spans="1:5">
      <c r="A15" s="3" t="s">
        <v>895</v>
      </c>
    </row>
    <row r="16" spans="1:5">
      <c r="A16" s="4" t="s">
        <v>904</v>
      </c>
      <c r="C16" s="4" t="s">
        <v>907</v>
      </c>
      <c r="E16" s="4" t="s">
        <v>9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40</v>
      </c>
    </row>
    <row r="3" spans="1:3">
      <c r="A3" s="3" t="s">
        <v>162</v>
      </c>
    </row>
    <row r="4" spans="1:3">
      <c r="A4" s="4" t="s">
        <v>99</v>
      </c>
      <c r="B4" s="6" t="n">
        <v>-54746235</v>
      </c>
      <c r="C4" s="6" t="n">
        <v>-82865874</v>
      </c>
    </row>
    <row r="5" spans="1:3">
      <c r="A5" s="3" t="s">
        <v>163</v>
      </c>
    </row>
    <row r="6" spans="1:3">
      <c r="A6" s="4" t="s">
        <v>164</v>
      </c>
      <c r="B6" s="5" t="n">
        <v>1966334</v>
      </c>
    </row>
    <row r="7" spans="1:3">
      <c r="A7" s="4" t="s">
        <v>165</v>
      </c>
      <c r="C7" s="5" t="n">
        <v>140000</v>
      </c>
    </row>
    <row r="8" spans="1:3">
      <c r="A8" s="4" t="s">
        <v>166</v>
      </c>
      <c r="B8" s="5" t="n">
        <v>15928970</v>
      </c>
      <c r="C8" s="5" t="n">
        <v>17883554</v>
      </c>
    </row>
    <row r="9" spans="1:3">
      <c r="A9" s="4" t="s">
        <v>167</v>
      </c>
      <c r="B9" s="5" t="n">
        <v>-3199774</v>
      </c>
      <c r="C9" s="5" t="n">
        <v>3824383</v>
      </c>
    </row>
    <row r="10" spans="1:3">
      <c r="A10" s="4" t="s">
        <v>168</v>
      </c>
      <c r="B10" s="5" t="n">
        <v>2238560</v>
      </c>
      <c r="C10" s="5" t="n">
        <v>2053220</v>
      </c>
    </row>
    <row r="11" spans="1:3">
      <c r="A11" s="4" t="s">
        <v>169</v>
      </c>
      <c r="B11" s="5" t="n">
        <v>1107805</v>
      </c>
    </row>
    <row r="12" spans="1:3">
      <c r="A12" s="4" t="s">
        <v>65</v>
      </c>
      <c r="C12" s="5" t="n">
        <v>-65189</v>
      </c>
    </row>
    <row r="13" spans="1:3">
      <c r="A13" s="4" t="s">
        <v>170</v>
      </c>
      <c r="B13" s="5" t="n">
        <v>20621</v>
      </c>
      <c r="C13" s="5" t="n">
        <v>-38301</v>
      </c>
    </row>
    <row r="14" spans="1:3">
      <c r="A14" s="4" t="s">
        <v>93</v>
      </c>
      <c r="C14" s="5" t="n">
        <v>1514775</v>
      </c>
    </row>
    <row r="15" spans="1:3">
      <c r="A15" s="4" t="s">
        <v>171</v>
      </c>
      <c r="C15" s="5" t="n">
        <v>2990250</v>
      </c>
    </row>
    <row r="16" spans="1:3">
      <c r="A16" s="4" t="s">
        <v>98</v>
      </c>
      <c r="C16" s="5" t="n">
        <v>-474391</v>
      </c>
    </row>
    <row r="17" spans="1:3">
      <c r="A17" s="3" t="s">
        <v>172</v>
      </c>
    </row>
    <row r="18" spans="1:3">
      <c r="A18" s="4" t="s">
        <v>43</v>
      </c>
      <c r="B18" s="5" t="n">
        <v>-23886573</v>
      </c>
    </row>
    <row r="19" spans="1:3">
      <c r="A19" s="4" t="s">
        <v>44</v>
      </c>
      <c r="B19" s="5" t="n">
        <v>-2259984</v>
      </c>
      <c r="C19" s="5" t="n">
        <v>-35465</v>
      </c>
    </row>
    <row r="20" spans="1:3">
      <c r="A20" s="4" t="s">
        <v>45</v>
      </c>
      <c r="B20" s="5" t="n">
        <v>-8401283</v>
      </c>
      <c r="C20" s="5" t="n">
        <v>-3502692</v>
      </c>
    </row>
    <row r="21" spans="1:3">
      <c r="A21" s="4" t="s">
        <v>46</v>
      </c>
      <c r="B21" s="5" t="n">
        <v>-178805</v>
      </c>
      <c r="C21" s="5" t="n">
        <v>-181773</v>
      </c>
    </row>
    <row r="22" spans="1:3">
      <c r="A22" s="4" t="s">
        <v>49</v>
      </c>
      <c r="B22" s="5" t="n">
        <v>-796753</v>
      </c>
      <c r="C22" s="5" t="n">
        <v>-115573</v>
      </c>
    </row>
    <row r="23" spans="1:3">
      <c r="A23" s="3" t="s">
        <v>173</v>
      </c>
    </row>
    <row r="24" spans="1:3">
      <c r="A24" s="4" t="s">
        <v>56</v>
      </c>
      <c r="B24" s="5" t="n">
        <v>-8681</v>
      </c>
      <c r="C24" s="5" t="n">
        <v>-2119493</v>
      </c>
    </row>
    <row r="25" spans="1:3">
      <c r="A25" s="4" t="s">
        <v>57</v>
      </c>
      <c r="B25" s="5" t="n">
        <v>6518766</v>
      </c>
      <c r="C25" s="5" t="n">
        <v>2529568</v>
      </c>
    </row>
    <row r="26" spans="1:3">
      <c r="A26" s="4" t="s">
        <v>60</v>
      </c>
      <c r="C26" s="5" t="n">
        <v>436161</v>
      </c>
    </row>
    <row r="27" spans="1:3">
      <c r="A27" s="4" t="s">
        <v>174</v>
      </c>
      <c r="C27" s="5" t="n">
        <v>-861030</v>
      </c>
    </row>
    <row r="28" spans="1:3">
      <c r="A28" s="4" t="s">
        <v>175</v>
      </c>
      <c r="B28" s="5" t="n">
        <v>85741929</v>
      </c>
    </row>
    <row r="29" spans="1:3">
      <c r="A29" s="4" t="s">
        <v>176</v>
      </c>
      <c r="B29" s="5" t="n">
        <v>20044897</v>
      </c>
      <c r="C29" s="5" t="n">
        <v>-58887870</v>
      </c>
    </row>
    <row r="30" spans="1:3">
      <c r="A30" s="3" t="s">
        <v>177</v>
      </c>
    </row>
    <row r="31" spans="1:3">
      <c r="A31" s="4" t="s">
        <v>178</v>
      </c>
      <c r="B31" s="5" t="n">
        <v>-8980425</v>
      </c>
      <c r="C31" s="5" t="n">
        <v>-11258479</v>
      </c>
    </row>
    <row r="32" spans="1:3">
      <c r="A32" s="4" t="s">
        <v>179</v>
      </c>
      <c r="B32" s="5" t="n">
        <v>-389656</v>
      </c>
    </row>
    <row r="33" spans="1:3">
      <c r="A33" s="4" t="s">
        <v>180</v>
      </c>
      <c r="B33" s="5" t="n">
        <v>-9370081</v>
      </c>
      <c r="C33" s="5" t="n">
        <v>-11258479</v>
      </c>
    </row>
    <row r="34" spans="1:3">
      <c r="A34" s="3" t="s">
        <v>181</v>
      </c>
    </row>
    <row r="35" spans="1:3">
      <c r="A35" s="4" t="s">
        <v>182</v>
      </c>
      <c r="B35" s="5" t="n">
        <v>-24857</v>
      </c>
      <c r="C35" s="5" t="n">
        <v>-30852</v>
      </c>
    </row>
    <row r="36" spans="1:3">
      <c r="A36" s="4" t="s">
        <v>131</v>
      </c>
      <c r="C36" s="5" t="n">
        <v>9720000</v>
      </c>
    </row>
    <row r="37" spans="1:3">
      <c r="A37" s="4" t="s">
        <v>183</v>
      </c>
      <c r="B37" s="5" t="n">
        <v>557606</v>
      </c>
    </row>
    <row r="38" spans="1:3">
      <c r="A38" s="4" t="s">
        <v>184</v>
      </c>
      <c r="B38" s="5" t="n">
        <v>155200007</v>
      </c>
      <c r="C38" s="5" t="n">
        <v>69750000</v>
      </c>
    </row>
    <row r="39" spans="1:3">
      <c r="A39" s="4" t="s">
        <v>185</v>
      </c>
      <c r="B39" s="5" t="n">
        <v>-7497852</v>
      </c>
      <c r="C39" s="5" t="n">
        <v>-4115843</v>
      </c>
    </row>
    <row r="40" spans="1:3">
      <c r="A40" s="4" t="s">
        <v>186</v>
      </c>
      <c r="C40" s="5" t="n">
        <v>56849594</v>
      </c>
    </row>
    <row r="41" spans="1:3">
      <c r="A41" s="4" t="s">
        <v>187</v>
      </c>
      <c r="C41" s="5" t="n">
        <v>-1442009</v>
      </c>
    </row>
    <row r="42" spans="1:3">
      <c r="A42" s="4" t="s">
        <v>188</v>
      </c>
      <c r="B42" s="5" t="n">
        <v>148234904</v>
      </c>
      <c r="C42" s="5" t="n">
        <v>130040415</v>
      </c>
    </row>
    <row r="43" spans="1:3">
      <c r="A43" s="4" t="s">
        <v>189</v>
      </c>
      <c r="B43" s="5" t="n">
        <v>158909720</v>
      </c>
      <c r="C43" s="5" t="n">
        <v>59894066</v>
      </c>
    </row>
    <row r="44" spans="1:3">
      <c r="A44" s="4" t="s">
        <v>190</v>
      </c>
      <c r="B44" s="5" t="n">
        <v>243489</v>
      </c>
      <c r="C44" s="5" t="n">
        <v>-362529</v>
      </c>
    </row>
    <row r="45" spans="1:3">
      <c r="A45" s="4" t="s">
        <v>191</v>
      </c>
      <c r="B45" s="5" t="n">
        <v>68203551</v>
      </c>
      <c r="C45" s="5" t="n">
        <v>8672014</v>
      </c>
    </row>
    <row r="46" spans="1:3">
      <c r="A46" s="4" t="s">
        <v>192</v>
      </c>
      <c r="B46" s="5" t="n">
        <v>227356760</v>
      </c>
      <c r="C46" s="5" t="n">
        <v>68203551</v>
      </c>
    </row>
    <row r="47" spans="1:3">
      <c r="A47" s="3" t="s">
        <v>193</v>
      </c>
    </row>
    <row r="48" spans="1:3">
      <c r="A48" s="4" t="s">
        <v>194</v>
      </c>
      <c r="B48" s="5" t="n">
        <v>1519454</v>
      </c>
      <c r="C48" s="5" t="n">
        <v>293051</v>
      </c>
    </row>
    <row r="49" spans="1:3">
      <c r="A49" s="4" t="s">
        <v>195</v>
      </c>
      <c r="B49" s="5" t="n">
        <v>23324609</v>
      </c>
    </row>
    <row r="50" spans="1:3">
      <c r="A50" s="4" t="s">
        <v>196</v>
      </c>
      <c r="B50" s="5" t="n">
        <v>7409789</v>
      </c>
    </row>
    <row r="51" spans="1:3">
      <c r="A51" s="4" t="s">
        <v>197</v>
      </c>
      <c r="B51" s="5" t="n">
        <v>421500</v>
      </c>
      <c r="C51" s="5" t="n">
        <v>1356129</v>
      </c>
    </row>
    <row r="52" spans="1:3">
      <c r="A52" s="4" t="s">
        <v>198</v>
      </c>
      <c r="C52" s="5" t="n">
        <v>120520391</v>
      </c>
    </row>
    <row r="53" spans="1:3">
      <c r="A53" s="4" t="s">
        <v>199</v>
      </c>
      <c r="C53" s="5" t="n">
        <v>4194408</v>
      </c>
    </row>
    <row r="54" spans="1:3">
      <c r="A54" s="4" t="s">
        <v>200</v>
      </c>
      <c r="C54" s="5" t="n">
        <v>441779</v>
      </c>
    </row>
    <row r="55" spans="1:3">
      <c r="A55" s="4" t="s">
        <v>201</v>
      </c>
      <c r="B55" s="5" t="n">
        <v>1501290</v>
      </c>
      <c r="C55" s="5" t="n">
        <v>-29804</v>
      </c>
    </row>
    <row r="56" spans="1:3">
      <c r="A56" s="3" t="s">
        <v>202</v>
      </c>
    </row>
    <row r="57" spans="1:3">
      <c r="A57" s="4" t="s">
        <v>203</v>
      </c>
      <c r="B57" s="6" t="n">
        <v>1462</v>
      </c>
      <c r="C57" s="5" t="n">
        <v>34546</v>
      </c>
    </row>
    <row r="58" spans="1:3">
      <c r="A58" s="4" t="s">
        <v>160</v>
      </c>
    </row>
    <row r="59" spans="1:3">
      <c r="A59" s="3" t="s">
        <v>181</v>
      </c>
    </row>
    <row r="60" spans="1:3">
      <c r="A60" s="4" t="s">
        <v>185</v>
      </c>
      <c r="C60" s="6" t="n">
        <v>-6904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20:42Z</dcterms:created>
  <dcterms:modified xmlns:dcterms="http://purl.org/dc/terms/" xmlns:xsi="http://www.w3.org/2001/XMLSchema-instance" xsi:type="dcterms:W3CDTF">2020-03-11T17:20:42Z</dcterms:modified>
</cp:coreProperties>
</file>